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SUMMARY OF SIGNIFICANT ACCOUNTI" sheetId="8" r:id="rId8"/>
    <s:sheet name="ACQUISITIONS" sheetId="9" r:id="rId9"/>
    <s:sheet name="RECEIVABLES" sheetId="10" r:id="rId10"/>
    <s:sheet name="INVENTORY" sheetId="11" r:id="rId11"/>
    <s:sheet name="PROPERTY, PLANT AND EQUIPMENT" sheetId="12" r:id="rId12"/>
    <s:sheet name="ASSETS HELD FOR SALE" sheetId="13" r:id="rId13"/>
    <s:sheet name="INTANGIBLE ASSETS" sheetId="14" r:id="rId14"/>
    <s:sheet name="OTHER ACCRUED LIABILITIES" sheetId="15" r:id="rId15"/>
    <s:sheet name="INCOME TAXES" sheetId="16" r:id="rId16"/>
    <s:sheet name="LONG-TERM DEBT, DERIVATIVES AND" sheetId="17" r:id="rId17"/>
    <s:sheet name="FAIR VALUE MEASUREMENTS" sheetId="18" r:id="rId18"/>
    <s:sheet name="SHARE-BASED COMPENSATION" sheetId="19" r:id="rId19"/>
    <s:sheet name="EMPLOYEE BENEFIT PLANS" sheetId="20" r:id="rId20"/>
    <s:sheet name="COMMITMENTS AND CONTINGENCIES" sheetId="21" r:id="rId21"/>
    <s:sheet name="ENTITY WIDE DISCLOSURES" sheetId="22" r:id="rId22"/>
    <s:sheet name="UNCONSOLIDATED SUBSIDIARIES" sheetId="23" r:id="rId23"/>
    <s:sheet name="VENEZUELAN OPERATIONS" sheetId="24" r:id="rId24"/>
    <s:sheet name="ACCUMULATED OTHER COMPREHENSIVE" sheetId="25" r:id="rId25"/>
    <s:sheet name="REPURCHASE OF COMMON STOCK" sheetId="26" r:id="rId26"/>
    <s:sheet name="SELECTED QUARTERLY FINANCIAL DA" sheetId="27" r:id="rId27"/>
    <s:sheet name="SUBSEQUENT EVENTS" sheetId="28" r:id="rId28"/>
    <s:sheet name="SUMMARY OF SIGNIFICANT ACCOUN29" sheetId="29" r:id="rId29"/>
    <s:sheet name="SUMMARY OF SIGNIFICANT ACCOUN30" sheetId="30" r:id="rId30"/>
    <s:sheet name="RECEIVABLES (Tables)" sheetId="31" r:id="rId31"/>
    <s:sheet name="INVENTORY (Tables)" sheetId="32" r:id="rId32"/>
    <s:sheet name="PROPERTY, PLANT AND EQUIPMENT (" sheetId="33" r:id="rId33"/>
    <s:sheet name="INTANGIBLE ASSETS (Tables)" sheetId="34" r:id="rId34"/>
    <s:sheet name="OTHER ACCRUED LIABILITIES (Tabl" sheetId="35" r:id="rId35"/>
    <s:sheet name="INCOME TAXES (Tables)" sheetId="36" r:id="rId36"/>
    <s:sheet name="LONG-TERM DEBT, DERIVATIVES A37" sheetId="37" r:id="rId37"/>
    <s:sheet name="FAIR VALUE MEASUREMENTS (Tables" sheetId="38" r:id="rId38"/>
    <s:sheet name="SHARE-BASED COMPENSATION (Table" sheetId="39" r:id="rId39"/>
    <s:sheet name="ENTITY WIDE DISCLOSURES (Tables" sheetId="40" r:id="rId40"/>
    <s:sheet name="ACCUMULATED OTHER COMPREHENSI41" sheetId="41" r:id="rId41"/>
    <s:sheet name="SELECTED QUARTERLY FINANCIAL 42" sheetId="42" r:id="rId42"/>
    <s:sheet name="Summary of Significant Accoun43" sheetId="43" r:id="rId43"/>
    <s:sheet name="Estimated Useful Lives of Asset" sheetId="44" r:id="rId44"/>
    <s:sheet name="Summary of Goodwill (Detail)" sheetId="45" r:id="rId45"/>
    <s:sheet name="Information Regarding Change in" sheetId="46" r:id="rId46"/>
    <s:sheet name="Amounts Used In Basic and Dilut" sheetId="47" r:id="rId47"/>
    <s:sheet name="Acquisitions - Additional Infor" sheetId="48" r:id="rId48"/>
    <s:sheet name="Summary of Accounts Receivable " sheetId="49" r:id="rId49"/>
    <s:sheet name="Summary of Activity in Allowanc" sheetId="50" r:id="rId50"/>
    <s:sheet name="Summary of Inventory (Detail)" sheetId="51" r:id="rId51"/>
    <s:sheet name="Summary of Property, Plant and " sheetId="52" r:id="rId52"/>
    <s:sheet name="Property, Plant and Equipment -" sheetId="53" r:id="rId53"/>
    <s:sheet name="Assets Held for Sale - Addition" sheetId="54" r:id="rId54"/>
    <s:sheet name="Summary of Intangible Assets (D" sheetId="55" r:id="rId55"/>
    <s:sheet name="Intangible Assets - Additional " sheetId="56" r:id="rId56"/>
    <s:sheet name="Summary of Other Accrued Liabil" sheetId="57" r:id="rId57"/>
    <s:sheet name="Income Taxes - Additional Infor" sheetId="58" r:id="rId58"/>
    <s:sheet name="Components of Tax Provision (De" sheetId="59" r:id="rId59"/>
    <s:sheet name="Components of Pre-Tax Income (D" sheetId="60" r:id="rId60"/>
    <s:sheet name="Income Tax Expense Attributable" sheetId="61" r:id="rId61"/>
    <s:sheet name="Tax Effects of Temporary Differ" sheetId="62" r:id="rId62"/>
    <s:sheet name="Reconciliation of Changes in Un" sheetId="63" r:id="rId63"/>
    <s:sheet name="Long-Term Debt, Derivatives a64" sheetId="64" r:id="rId64"/>
    <s:sheet name="Amounts Recognized in Other Com" sheetId="65" r:id="rId65"/>
    <s:sheet name="Fair Value Totals and Balance S" sheetId="66" r:id="rId66"/>
    <s:sheet name="Financial Assets and Liabilitie" sheetId="67" r:id="rId67"/>
    <s:sheet name="Fair Value Measurements - Addit" sheetId="68" r:id="rId68"/>
    <s:sheet name="Summary of Changes in Fair Valu" sheetId="69" r:id="rId69"/>
    <s:sheet name="Share-Based Compensation - Addi" sheetId="70" r:id="rId70"/>
    <s:sheet name="Summary of Transactions Involvi" sheetId="71" r:id="rId71"/>
    <s:sheet name="Total Options Outstanding, Rang" sheetId="72" r:id="rId72"/>
    <s:sheet name="Summary of Transactions Invol73" sheetId="73" r:id="rId73"/>
    <s:sheet name="Summary of Transactions Invol74" sheetId="74" r:id="rId74"/>
    <s:sheet name="Employee Benefits Plan - Additi" sheetId="75" r:id="rId75"/>
    <s:sheet name="Commitments and Contingencies -" sheetId="76" r:id="rId76"/>
    <s:sheet name="Entity Wide Disclosures - Addit" sheetId="77" r:id="rId77"/>
    <s:sheet name="Segment Data for our Three Oper" sheetId="78" r:id="rId78"/>
    <s:sheet name="Geographic Breakdown of Revenue" sheetId="79" r:id="rId79"/>
    <s:sheet name="Unconsolidated Subsidiaries - A" sheetId="80" r:id="rId80"/>
    <s:sheet name="Venezuelan Operations - Additio" sheetId="81" r:id="rId81"/>
    <s:sheet name="Summary of Changes in Accumulat" sheetId="82" r:id="rId82"/>
    <s:sheet name="Related Tax Effects Allocated t" sheetId="83" r:id="rId83"/>
    <s:sheet name="Repurchase of Common Stock - Ad" sheetId="84" r:id="rId84"/>
    <s:sheet name="Summary of Selected Unaudited Q" sheetId="85" r:id="rId85"/>
    <s:sheet name="Subsequent Events (Detail)" sheetId="86" r:id="rId86"/>
  </s:sheets>
  <s:definedNames/>
  <s:calcPr calcId="124519" calcMode="auto" fullCalcOnLoad="1"/>
</s:workbook>
</file>

<file path=xl/sharedStrings.xml><?xml version="1.0" encoding="utf-8"?>
<sst xmlns="http://schemas.openxmlformats.org/spreadsheetml/2006/main" uniqueCount="764">
  <si>
    <t>Document and Entity Information - USD ($) $ in Millions</t>
  </si>
  <si>
    <t>12 Months Ended</t>
  </si>
  <si>
    <t>May. 31, 2015</t>
  </si>
  <si>
    <t>Jul. 29, 2015</t>
  </si>
  <si>
    <t>Nov. 30, 2014</t>
  </si>
  <si>
    <t>Document Information [Line Items]</t>
  </si>
  <si>
    <t>Document Type</t>
  </si>
  <si>
    <t>10-K</t>
  </si>
  <si>
    <t>Amendment Flag</t>
  </si>
  <si>
    <t>false</t>
  </si>
  <si>
    <t>Document Period End Date</t>
  </si>
  <si>
    <t>May 31,
		2015</t>
  </si>
  <si>
    <t>Document Fiscal Year Focus</t>
  </si>
  <si>
    <t>Document Fiscal Period Focus</t>
  </si>
  <si>
    <t>FY</t>
  </si>
  <si>
    <t>Trading Symbol</t>
  </si>
  <si>
    <t>TISI</t>
  </si>
  <si>
    <t>Entity Registrant Name</t>
  </si>
  <si>
    <t>TEAM INC</t>
  </si>
  <si>
    <t>Entity Central Index Key</t>
  </si>
  <si>
    <t>Current Fiscal Year End Date</t>
  </si>
  <si>
    <t>--05-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y. 31, 2014</t>
  </si>
  <si>
    <t>Current assets:</t>
  </si>
  <si>
    <t>Cash and cash equivalents</t>
  </si>
  <si>
    <t>Receivables, net of allowance of $2,775 and $4,784</t>
  </si>
  <si>
    <t>Inventory</t>
  </si>
  <si>
    <t>Deferred income taxes</t>
  </si>
  <si>
    <t>Prepaid expenses and other current assets</t>
  </si>
  <si>
    <t>Total current assets</t>
  </si>
  <si>
    <t>Property, plant and equipment, net</t>
  </si>
  <si>
    <t>Assets held for sale</t>
  </si>
  <si>
    <t>Intangible assets, net of accumulated amortization of $15,957 and $12,698</t>
  </si>
  <si>
    <t>Goodwill</t>
  </si>
  <si>
    <t>Other assets, net</t>
  </si>
  <si>
    <t>Total assets</t>
  </si>
  <si>
    <t>Current liabilities:</t>
  </si>
  <si>
    <t>Accounts payable</t>
  </si>
  <si>
    <t>Other accrued liabilities</t>
  </si>
  <si>
    <t>Income taxes payable</t>
  </si>
  <si>
    <t>Total current liabilities</t>
  </si>
  <si>
    <t>Long-term debt</t>
  </si>
  <si>
    <t>Other long-term liabilities</t>
  </si>
  <si>
    <t>Total liabilities</t>
  </si>
  <si>
    <t>Commitments and contingencies</t>
  </si>
  <si>
    <t>Equity:</t>
  </si>
  <si>
    <t>Preferred stock, 500,000 shares authorized, none issued</t>
  </si>
  <si>
    <t>Common stock, par value $0.30 per share, 60,000,000 shares authorized; 20,909,402 and 20,477,938 shares issued</t>
  </si>
  <si>
    <t>Additional paid-in capital</t>
  </si>
  <si>
    <t>Retained earnings</t>
  </si>
  <si>
    <t>Accumulated other comprehensive loss</t>
  </si>
  <si>
    <t>Treasury stock at cost, 546,977 and 0 shares</t>
  </si>
  <si>
    <t>Total Team shareholders' equity</t>
  </si>
  <si>
    <t>Non-controlling interest</t>
  </si>
  <si>
    <t>Total equity</t>
  </si>
  <si>
    <t>Total liabilities and equity</t>
  </si>
  <si>
    <t>Consolidated Balance Sheets (Parenthetical) - USD ($) $ in Thousands</t>
  </si>
  <si>
    <t>Receivables, allowance</t>
  </si>
  <si>
    <t>Intangible assets, accumulated amortization</t>
  </si>
  <si>
    <t>Preferred stock, shares authorized</t>
  </si>
  <si>
    <t>Preferred stock, shares issued</t>
  </si>
  <si>
    <t>Common stock, par value</t>
  </si>
  <si>
    <t>Common stock, shares authorized</t>
  </si>
  <si>
    <t>Common stock, shares issued</t>
  </si>
  <si>
    <t>Treasury stock at cost, shares</t>
  </si>
  <si>
    <t>Consolidated Statements of Income - USD ($) $ in Thousands</t>
  </si>
  <si>
    <t>May. 31, 2013</t>
  </si>
  <si>
    <t>Revenues</t>
  </si>
  <si>
    <t>Operating expenses</t>
  </si>
  <si>
    <t>Gross margin</t>
  </si>
  <si>
    <t>Selling, general and administrative expenses</t>
  </si>
  <si>
    <t>Earnings from unconsolidated affiliates</t>
  </si>
  <si>
    <t>Gain on revaluation of contingent consideration</t>
  </si>
  <si>
    <t>Operating income</t>
  </si>
  <si>
    <t>Interest expense, net</t>
  </si>
  <si>
    <t>Loss on investment in Venezuela</t>
  </si>
  <si>
    <t>Foreign currency loss</t>
  </si>
  <si>
    <t>Earnings before income taxes</t>
  </si>
  <si>
    <t>Less: Provision for income taxes (see Note 9)</t>
  </si>
  <si>
    <t>Net income</t>
  </si>
  <si>
    <t>Less: Income attributable to non-controlling interest</t>
  </si>
  <si>
    <t>Net income available to Team shareholders</t>
  </si>
  <si>
    <t>Net income per share: Basic</t>
  </si>
  <si>
    <t>Net income per share: Diluted</t>
  </si>
  <si>
    <t>Consolidated Statements of Comprehensive Income - USD ($) $ in Thousands</t>
  </si>
  <si>
    <t>Foreign currency translation adjustment</t>
  </si>
  <si>
    <t>Foreign currency hedge</t>
  </si>
  <si>
    <t>Tax benefit attributable to other comprehensive income</t>
  </si>
  <si>
    <t>Total comprehensive income</t>
  </si>
  <si>
    <t>Less: Total comprehensive income attributable to non-controlling interest</t>
  </si>
  <si>
    <t>Total comprehensive income available to Team shareholders</t>
  </si>
  <si>
    <t>Consolidated Statements of Shareholders' Equity - USD ($) $ in Thousands</t>
  </si>
  <si>
    <t>Total</t>
  </si>
  <si>
    <t>Common Stock</t>
  </si>
  <si>
    <t>Treasury Stock</t>
  </si>
  <si>
    <t>Additional Paid in Capital</t>
  </si>
  <si>
    <t>Non Controlling Interest</t>
  </si>
  <si>
    <t>Retained Earnings</t>
  </si>
  <si>
    <t>Accumulated Other Comprehensive Income (Loss)</t>
  </si>
  <si>
    <t>Beginning balance (in shares) at May. 31, 2012</t>
  </si>
  <si>
    <t>Beginning balance at May. 31, 2012</t>
  </si>
  <si>
    <t>Foreign currency translation adjustment, net of tax</t>
  </si>
  <si>
    <t>Foreign currency hedge, net of tax</t>
  </si>
  <si>
    <t>Comprehensive income attributable to non-controlling interest</t>
  </si>
  <si>
    <t>Non-cash compensation</t>
  </si>
  <si>
    <t>Vesting of stock awards (in shares)</t>
  </si>
  <si>
    <t>Vesting of stock awards</t>
  </si>
  <si>
    <t>Exercise of stock options (in shares)</t>
  </si>
  <si>
    <t>Exercise of stock options</t>
  </si>
  <si>
    <t>Tax benefit of exercise of stock options</t>
  </si>
  <si>
    <t>Ending balance (in shares) at May. 31, 2013</t>
  </si>
  <si>
    <t>Ending balance at May. 31, 2013</t>
  </si>
  <si>
    <t>Purchase of treasury stock (in shares)</t>
  </si>
  <si>
    <t>Purchase of treasury stock</t>
  </si>
  <si>
    <t>Retirement of common stock (in shares)</t>
  </si>
  <si>
    <t>Retirement of common stock</t>
  </si>
  <si>
    <t>Ending balance (in shares) at May. 31, 2014</t>
  </si>
  <si>
    <t>Ending balance at May. 31, 2014</t>
  </si>
  <si>
    <t>Ending balance (in shares) at May. 31, 2015</t>
  </si>
  <si>
    <t>Ending balance at May. 31, 2015</t>
  </si>
  <si>
    <t>Consolidated Statements of Cash Flows - USD ($) $ in Thousands</t>
  </si>
  <si>
    <t>Cash flows from operating activities:</t>
  </si>
  <si>
    <t>Adjustments to reconcile net income to net cash provided by operating activities:</t>
  </si>
  <si>
    <t>Depreciation and amortization</t>
  </si>
  <si>
    <t>Loss on asset impairment and disposals</t>
  </si>
  <si>
    <t>Amortization of deferred loan costs</t>
  </si>
  <si>
    <t>Venezuela devaluation</t>
  </si>
  <si>
    <t>Gain on contingent consideration revaluation</t>
  </si>
  <si>
    <t>Non-cash compensation cost</t>
  </si>
  <si>
    <t>(Increase) decrease:</t>
  </si>
  <si>
    <t>Receivables</t>
  </si>
  <si>
    <t>Increase (decrease):</t>
  </si>
  <si>
    <t>Income taxes</t>
  </si>
  <si>
    <t>Net cash provided by operating activities</t>
  </si>
  <si>
    <t>Cash flows from investing activities:</t>
  </si>
  <si>
    <t>Capital expenditures</t>
  </si>
  <si>
    <t>Proceeds from sale of assets</t>
  </si>
  <si>
    <t>Business acquisitions, net of cash acquired</t>
  </si>
  <si>
    <t>Change related to Venezuelan operations</t>
  </si>
  <si>
    <t>Distributions from joint venture</t>
  </si>
  <si>
    <t>Decrease in other assets, net</t>
  </si>
  <si>
    <t>Net cash used in investing activities</t>
  </si>
  <si>
    <t>Cash flows from financing activities:</t>
  </si>
  <si>
    <t>Net (payments) borrowings under revolving credit agreement</t>
  </si>
  <si>
    <t>Deferred consideration payments</t>
  </si>
  <si>
    <t>Contingent consideration payments</t>
  </si>
  <si>
    <t>Payments related to withholding tax for share-based payment arrangements</t>
  </si>
  <si>
    <t>Corporate tax effect from share-based payment arrangements</t>
  </si>
  <si>
    <t>Issuance of common stock from share-based payment arrangements</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SUMMARY OF SIGNIFICANT ACCOUNTING POLICIES AND PRACTICES</t>
  </si>
  <si>
    <t>1. SUMMARY OF SIGNIFICANT ACCOUNTING POLICIES AND
PRACTICES
Description of Business.
Inspection and assessment services are offered in both IHT and
Quest Integrity. IHT provides basic and advanced non-destructive
testing services for the process, pipeline and power sectors,
pipeline integrity management services, as well as associated
engineering and assessment services. These services can be offered
while facilities are running (on-stream), during facility
turnarounds or during new construction or expansion activities.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Turnaround services are offered in both IHT and MS. These services
are project-related and demand is a function of the number and
scope of scheduled and unscheduled facility turnarounds as well as
new industrial facility construction or expansion. Turnaround
services include the field machining, technical bolting, field
valve repair, heat exchanger repair, and isolation test plugging
services that are part of MS and the field heat treating services
that are part of IHT.
On-stream services are offered by MS and represent the services
offered while plants are operating and under pressure. These
services include leak repair, fugitive emissions control and hot
tapping.
We offer these services in over 150 locations throughout the world.
We market our services to companies in a diverse array of heavy
industries which include the petrochemical, refining, power,
pipeline, steel, pulp and paper industries, as well as
municipalities, shipbuilding, OEMs, distributors, and some of the
world’s largest engineering and construction firms. Our
services are also provided across a broad geographic reach.
Our stock is traded on the NYSE under the symbol
“TISI”.
Consolidation.
Use of estimates.
Fair value of financial instruments .
Cash and cash equivalents .
Inventory.
Property, plant and equipment.
Classification Useful Life
Buildings 20-40 years
Leasehold improvements 2-15 years
Machinery and equipment 2-12 years
Furniture and fixtures 2-10 years
Computers and computer software 2-5 years
Automobiles 2-5 years
Revenue recognition.
Goodwill, intangible assets and non-controlling
interest. Intangibles—Goodwill and Other
Effective July 1, 2013, we implemented a reorganization of our
business divisions and now conduct operations in three segments:
IHT Group, MS Group and Quest Integrity Group. Each operating
segment has goodwill relating to past acquisitions and we assess
goodwill for impairment at the operating segment level. Due to the
changes in the underlying assumptions surrounding our goodwill
testing, during the first quarter of fiscal year 2014, we performed
a quantitative analysis of goodwill to test for impairment. The
test for impairment is performed at the reporting unit level which
is deemed to be at the operating segment level.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a second step to the goodwill impairment test to measure
the amount of goodwill impairment loss to be recorded.
The fair value of the reporting units at July 1, 2013 were
determined using a method based on discounted cash flow models with
estimated cash flows based on internal forecasts of revenue and
expenses over a four year period plus a terminal value period (the
income approach). The income approach estimated fair value by
discounting each reporting unit’s estimated future cash flows
using a discount rate that approximated our weighted-average cost
of capital. The fair value derived from the income approach, in the
aggregate, approximated our market capitalization. At July 1, 2013,
our market capitalization exceeded the carrying value of our
consolidated net assets by approximately $500 million or 170%, and
the fair value of each operating segment significantly exceeded
their respective carrying amounts as of that date.
On May 31, 2015 and 2014, we completed our annual goodwill
impairment test by performing a qualitative analysis that assessed
relevant events and circumstances to evaluate whether it was more
likely than not that the fair value of our individual reporting
units was less than their respective carrying amount of goodwill.
If, after assessing the totality of events and circumstances, an
entity determines that it is more likely than not that the fair
value of a reporting unit is greater than the carrying amount, then
the first and second steps of the goodwill impairment test are not
necessary. We evaluated considerations under ASC 350, such as
macroeconomic effects on our business, industry and market
considerations, cost factors that could have a negative effect
on cash flows or earnings, overall financial performance,
entity-specific events, events affecting reporting units, and any
realization of a sustained decrease in the price of our stock.
After consideration of the aforementioned events and
circumstances, we concluded that it was more likely than not that
the fair value of each reporting unit was greater than its
respective carrying amount of goodwill. Accordingly, we did not
perform the two-step process described above for our fiscal years
2015 and 2014 annual goodwill impairment testing.
There was $107.8 million and $113.8 million of goodwill at
May 31, 2015 and 2014, respectively. A summary of goodwill is
as follows (in thousands):
Twelve Months Ended
MS IHT Quest Integrity Total
Balance at beginning of year $ 19,685 $ 63,249 $ 30,829 $ 113,763
Acquisitions 103
—
— 103
Foreign currency adjustments (2,322 ) (2,512 ) (1,259 ) (6,093 )
Balance at May 31, 2015 $ 17,466 $ 60,737 $ 29,570 $ 107,773
Twelve Months Ended
MS IHT Quest Integrity Total
Balance at beginning of year $ 19,131 $ 53,800 $ 30,535 $ 103,466
Acquisitions
— 10,386
— 10,386
Foreign currency adjustments 554 (937 ) 294 (89 )
Balance at May 31, 2014 $ 19,685 $ 63,249 $ 30,829 $ 113,763
In November 2010, we purchased 95% of Quest Integrity Group, LLC, a
leading provider of proprietary in-line inspection and advanced
engineering and assessment services. We will purchase the remaining
5% interest (“non-controlling interest”) at a
consideration to be determined pursuant to a “Put/Call
Agreement” that was executed at the time of the Quest
Integrity acquisition. That agreement essentially rewards the 5%
stakeholders with 35% of the agreed incremental value of Quest
Integrity that is created after the original acquisition. The
valuation of Quest Integrity was made at the end of fiscal year
2015 and was determined as a multiple of average EBITDA (earnings
before interest, taxes, depreciation and amortization) of Quest
Integrity for fiscal years 2014 and 2015, subject to certain
adjustments. The incremental purchase price for the non-controlling
interests was based upon the average value of Team’s stock
over the ninety trading days prior to May 31, 2015. At the end
of fiscal year 2015, Quest Integrity’s average EBITDA for
fiscal years 2014 and 2015 was $17.6 million and the average
closing stock price over the ninety trading days prior to
May 31, 2015 was $39.00. Based on the valuation, we estimate
that approximately 732,000 Team shares and $5.8 million cash will
be issued to acquire the non-controlling interest, although at our
sole discretion we can pay some of the consideration upon our
exercise of the call option in cash. These shares are included as
dilutive securities in the earnings per share calculation as set
forth herein.
Information regarding the change in carrying value of the
non-controlling interest is set forth below
(in thousands):
Carrying value of non-controlling interest at May 31, 2014 $ 5,678
Income attributable to non-controlling interest 427
Other comprehensive income attributable to non-controlling
interest (71 )
Carrying value of non-controlling interest at May 31, 2015 $ 6,034
Income taxes.
In accordance with ASC 740, we are required to assess the
likelihood that our deferred tax assets will be realized and, to
the extent we believe that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Management believes future sources of taxable income, reversing
temporary differences and other tax planning strategies will be
sufficient to realize assets for which no reserve has been
established. While we have considered these factors in assessing
the need for a valuation allowance, there is no assurance that a
valuation allowance would not need to be established in the future
if information about future years change. Any change in the
valuation allowance would impact our income tax provision and net
income in the period in which such a determination is made. As of
May 31, 2015, we believe that it is more likely than not
that we will have sufficient reversals of temporary differences and
future taxable income to allow us to realize the benefits of the
net deferred tax assets except for those related to net operating
loss carry forwards of certain foreign subsidiaries in the amount
$0.1 million. Our belief is based upon our track record of
consistent earnings over the past seven years and projections of
future taxable income over the periods in which the future
deductible temporary differences become deductible. As of
May 31, 2015, our deferred tax assets were $17.5 million, less
a valuation allowance of $0.1 million. As of May 31, 2015, our
deferred tax liabilities were $23.6 million and our unrecognized
tax benefits totaled $0.5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certain positions may be
challenged and potentially disallowed.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in our Consolidated Statements of Income. As of
May 31, 2015, our unrecognized tax benefits related to
uncertain tax positions were $0.5 million.
Workers’ compensation, auto, medical and general
liability accruals.
Allowance for doubtful accounts.
Concentration of credit risk.
Earnings per share.
Amounts used in basic and diluted earnings per share, for all
periods presented, are as follows (in thousands):
Twelve Months Ended
2015 2014 2013
Weighted-average number of basic shares outstanding 20,500 20,439 20,203
Stock options, stock units and performance awards 419 633 759
Assumed conversion of non-controlling interest 732 213 204
Total shares and dilutive securities 21,651 21,285 21,166
There were no share-based awards outstanding during the twelve
month periods ended May 31, 2015, 2014 and 2013, excluded from
the computation of diluted earnings per share because the
options’ exercise prices were greater than the average market
price of common shares during the periods.
Foreign currency .
We utilize monthly foreign currency swap contracts to reduce
exposures to changes in foreign currency exchange rates related to
the Euro, Australian Dollar and Mexican Peso. The impact from these
swap contracts was not material as of and for the year ended May
31, 2015.
Accounting Principles Not Yet Adopted
ASU No. 2014-09
ASU No. 2015-03</t>
  </si>
  <si>
    <t>ACQUISITIONS</t>
  </si>
  <si>
    <t>2. ACQUISITIONS
In August 2014, we purchased a valve repair company in the U.K. for
total consideration of $3.1 million, net of cash acquired of $0.2
million, including estimated contingent consideration of $0.3
million. Our purchase price allocation resulted in $2.1 million
being allocated to fixed assets and net working capital and $1.0
million being applied to goodwill and intangible assets.
In July 2013, we purchased a leading provider of industrial rope
access services, for total consideration of approximately $12.9
million including net working capital of $1.3 million and
$11.6 million allocated to goodwill and intangible assets. We
expect $9.2 million of the goodwill recognized to be deductible for
tax purposes. The purchase price allocation included contingent
consideration valued at $1.9 million. The contingent consideration
is based upon the achievement of operating earnings thresholds over
a six year period for an amount of up to $4.0 million.
In September 2012, we purchased TCI, a leading provider of
inspection and repair services of above ground storage tanks. The
TCI acquisition included total consideration of approximately $23.2
million, including net working capital of $4.1 million, $2.6
million in fixed assets and $16.4 million allocated to
goodwill and intangible assets. We expect $6.7 million of the
goodwill recognized to be deductible for tax purposes. The purchase
price included $5.0 million of deferred consideration and $1.9
million of contingent consideration which we revalued during the
second quarter of fiscal year 2014, resulting in the recognition of
a non-cash gain of $2.1 million.
In August 2012, we also purchased a specialty remote digital video
inspection company in New Zealand for approximately $3 million in
cash.
See Note 21 for acquisitions after May 31, 2015.</t>
  </si>
  <si>
    <t>RECEIVABLES</t>
  </si>
  <si>
    <t>3. RECEIVABLES
A summary of accounts receivable as of May 31, 2015 and 2014
is as follows (in thousands):
May 31,
2015 2014
Trade accounts receivable $ 197,322 $ 165,484
Unbilled revenues 18,387 14,901
Allowance for doubtful accounts (2,775 ) (4,784 )
Total $ 212,934 $ 175,601
The allowance for doubtful accounts is our best estimate of the
amount of probable credit losses in our existing accounts
receivable. Account balances are charged off against the allowance
after all means of collection have been exhausted and the potential
for recovery is remote. The following summarizes the activity in
the allowance for doubtful accounts as of May 31, 2015, 2014
and 2013 (in thousands):
Twelve Months Ended
May 31,
2015 2014 2013
Balance at beginning of year $ 4,784 $ 5,438 $ 4,405
Provision for doubtful accounts 233 2,140 2,922
Write-off of bad debts (2,242 ) (2,794 ) (1,889 )
Balance at end of year $ 2,775 $ 4,784 $ 5,438</t>
  </si>
  <si>
    <t>INVENTORY</t>
  </si>
  <si>
    <t>4. INVENTORY
A summary of inventory as of May 31, 2015 and 2014 is as
follows (in thousands):
May 31,
2015 2014
Raw materials $ 3,168 $ 2,924
Work in progress 924 894
Finished goods 21,913 21,719
Total $ 26,005 $ 25,537</t>
  </si>
  <si>
    <t>PROPERTY, PLANT AND EQUIPMENT</t>
  </si>
  <si>
    <t>5. PROPERTY, PLANT AND EQUIPMENT
A summary of property, plant and equipment as of May 31, 2015
and 2014 is as follows (in thousands):
May 31,
2015 2014
Land $ 3,025 $ 3,078
Buildings and leasehold improvements 27,390 26,793
Machinery and equipment 154,891 150,050
Furniture and fixtures 5,939 5,530
Capitalized ERP system development costs 14,524 4,655
Computers and computer software 7,252 6,842
Automobiles 3,095 3,550
Construction in progress 2,934 3,123
Total 219,050 203,621
Accumulated depreciation and amortization (121,124 ) (113,660 )
Property, plant, and equipment, net $ 97,926 $ 89,961
In the second quarter of fiscal year 2014, we initiated the design
and implementation of a new ERP system, which is expected to be
fully installed by the end of fiscal year 2017. Amortization of the
ERP system development costs will be computed by the straight-line
method, commencing in the period when substantial testing is
completed and the asset is ready for its intended use. Through the
end of fiscal year 2015, we have capitalized $14.5 million
associated with the project that includes $0.2 million of
capitalized interest.</t>
  </si>
  <si>
    <t>ASSETS HELD FOR SALE</t>
  </si>
  <si>
    <t>6. ASSETS HELD FOR SALE
Assets held for sale consists of $5.2 million related to
approximately 50 acres of undeveloped land purchased in
October 2007. The property was sold on July 29, 2015, for a sales
price of $5.3 million.</t>
  </si>
  <si>
    <t>INTANGIBLE ASSETS</t>
  </si>
  <si>
    <t>7. INTANGIBLE ASSETS
A summary of intangible assets as of May 31, 2015 and 2014 is
as follows (in thousands):
May 31, 2015 May 31, 2014
Gross Accumulated Net Gross Accumulated Net
Customer relationships $ 22,612 $ (9,111 ) $ 13,501 $ 22,424 $ (6,739 ) $ 15,685
Non-compete agreements 3,417 (3,363 ) 54 3,667 (3,430 ) 237
Trade names 4,401 (1,074 ) 3,327 4,325 (717 ) 3,608
Technology 5,112 (2,230 ) 2,882 5,112 (1,698 ) 3,414
Licenses 683 (179 ) 504 683 (114 ) 569
Total $ 36,225 $ (15,957 ) $ 20,268 $ 36,211 $ (12,698 ) $ 23,513
Amortization expense for fiscal years ended May 31, 2015, 2014
and 2013 was $3.8 million, $3.7 million, and $3.4 million,
respectively. Amortization expense for current intangible assets is
forecasted to be approximately $3 million per year through fiscal
year 2020.</t>
  </si>
  <si>
    <t>OTHER ACCRUED LIABILITIES</t>
  </si>
  <si>
    <t>8. OTHER ACCRUED LIABILITIES
A summary of other accrued liabilities as of May 31, 2015 and
2014 is as follows (in thousands):
May 31,
2015 2014
Payroll and other compensation expenses $ 35,858 $ 28,737
Insurance accruals 5,712 5,897
Property, sales and other non-income related taxes 2,840 2,381
Lease commitments 1,703 1,881
Deferred revenue 1,116 1,198
Other 6,956 8,297
Total $ 54,185 $ 48,391</t>
  </si>
  <si>
    <t>INCOME TAXES</t>
  </si>
  <si>
    <t>9. INCOME TAXES
For the years ended May 31, 2015, 2014 and 2013, we were taxed
on income from continuing operations at an effective tax rate of
36%, 35% and 37%, respectively. Our income tax provision for
May 31, 2015, 2014 and 2013 was $22.8 million, $16.2 million
and $19.2 million, respectively, and includes federal, state and
foreign taxes. The components of our tax provision were as follows
(in thousands):
Current Deferred Total
Year ended May 31, 2015:
U.S. Federal $ 17,183 $ 606 $ 17,789
State &amp; local 2,634 (141 ) 2,493
Foreign jurisdictions 3,598 (1,087 ) 2,511
$ 23,415 $ (622 ) $ 22,793
Year ended May 31, 2014:
U.S. Federal $ 11,933 $ 358 $ 12,291
State &amp; local 1,759 319 2,078
Foreign jurisdictions 3,573 (1,706 ) 1,867
$ 17,265 $ (1,029 ) $ 16,236
Year ended May 31, 2013:
U.S. Federal $ 7,947 $ 4,873 $ 12,820
State &amp; local 1,847 236 2,083
Foreign jurisdictions 4,328 (20 ) 4,308
$ 14,122 $ 5,089 $ 19,211
The components of pre-tax income for the years ended May 31,
2015, 2014 and 2013 were as follows (in thousands):
Twelve Months Ended
May 31,
2015 2014 2013
Domestic $ 51,784 $ 38,214 $ 37,445
Foreign 11,506 8,171 14,480
$ 63,290 $ 46,385 $ 51,925
Income tax expense attributable to income differed from the amounts
computed by applying the U.S. Federal income tax rate of 35% to
pre-tax income from continuing operations as a result of the
following (in thousands):
Twelve Months Ended
May 31,
2015 2014 2013
Pre-tax income $ 63,290 $ 46,385 $ 51,925
Computed income taxes at statutory rate $ 22,153 $ 16,235 $ 18,174
State income taxes, net of federal benefit 1,670 1,505 1,570
Foreign tax rate differential (1,318 ) (1,004 ) (1,261 )
Production activity deduction (136 ) (174 ) (113 )
Deferred taxes on investment in foreign subsidiaries 819 (1,133 ) 712
Non-deductible expenses 513 510 473
Foreign tax credits (11 ) (1,942 ) (3 )
Other tax credits (223 ) (244 ) (337 )
Dividend from foreign subsidiaries — 2,062 —
Valuation allowance (394 ) 414 65
Other (280 ) 7 (69 )
Total provision for income tax $ 22,793 $ 16,236 $ 19,211
The tax effects of temporary differences that give rise to
significant portions of the deferred tax assets and deferred tax
liabilities are presented below (in thousands):
May 31,
2015 2014
Deferred tax assets:
Accrued compensation and benefits $ 5,752 $ 3,625
Receivables 513 1,180
Inventory 553 560
Stock options 3,110 3,299
Foreign currency translation and other equity adjustments 2,897 1,242
Net operating loss carry forwards 1,198 352
Other 3,474 2,675
Deferred tax assets 17,497 12,933
Less: Valuation allowance (85 ) (479 )
Deferred tax assets, net 17,412 12,454
Deferred tax liabilities:
Property, plant and equipment (11,679 ) (11,248 )
Goodwill and intangible costs (7,775 ) (6,619 )
Unremitted earnings of foreign subsidiaries (2,004 ) (1,185 )
Prepaids (1,610 ) (1,318 )
Other (552 ) (588 )
Deferred tax liabilities (23,620 ) (20,958 )
Net deferred tax liability $ (6,208 ) $ (8,504 )
As of May 31, 2015, we had a valuation allowance of $0.1
million to reduce our deferred tax assets to an amount more likely
than not to be recovered. This valuation allowance relates to net
operating loss carry forwards related to closure of foreign
subsidiaries in the amount of $0.1 million.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reversal of deferred tax
liabilities, projected future taxable income, and tax planning
strategies in making this assessment.
As of May 31, 2015, we had net operating loss carry forwards
totaling $4.0 million that were expected to be realized in fiscal
year 2016. A total of $3.3 million has an unlimited carry forward
period and will therefore not expire.
At May 31, 2015, undistributed earnings of foreign operations
totaling $17.1 million were considered to be permanently
reinvested. We have recognized no deferred tax liability for the
remittance of such earnings to the U.S. since it is our intention
to utilize those earnings in the foreign operations. Generally,
such earnings become subject to U.S. tax upon the remittance of
dividends and under certain other circumstances. Determination of
the unrecognized deferred U.S. income tax liability is not
practicable due to uncertainties related to the timing and source
of any potential distribution of such funds, along with other
important factors such as the amount of associated foreign tax
credits.
At May 31, 2015, we have established liabilities for uncertain
tax positions of $0.5 million, inclusive of interest and penalties.
To the extent these uncertainties are ultimately resolved
favorably, the resulting reduction of recorded liabilities would
have an effect on our effective tax rate. In accordance with ASC
740-10, our policy is to recognize interest and penalties related
to unrecognized tax benefits through the tax provision.
We file income tax returns in the U.S. with federal and state
jurisdictions as well as various foreign jurisdictions. With few
exceptions, we are no longer subject to U.S. Federal, state and
local or non-U.S. income tax examinations by tax authorities for
fiscal years prior to fiscal year 2011. We are currently in the
examination phase of IRS audits for the tax years ended
May 31, 2011 and May 31, 2012 and expect these audits to
be completed within the next six to twelve months. The income tax
laws and regulations are voluminous and are often ambiguous. As
such, we are required to make certain subjective assumptions and
judgments regarding our tax positions that may have a material
effect on our results of operations, financial position or cash
flows. We believe, however, that there is appropriate support for
the income tax positions taken, and to be taken, on our returns,
and that our accruals for tax liabilities are adequate for all open
tax years based on an assessment of many factors including past
experience and interpretations of tax law applied to the facts of
each matter.
Set forth below is a reconciliation of the changes in our
unrecognized tax benefits associated with uncertain tax positions
(in thousands):
Year Ended May 31,
2015 2014 2013
Balance at beginning of year $ 715 $ 697 $ 624
Additions based on tax positions related to prior years 68 110 191
Reductions based on tax positions related to prior years (306 )
—
—
Reductions resulting from a lapse of the applicable statute of
limitations
— (92 ) (118 )
Balance at end of year $ 477 $ 715 $ 697
We believe that in the next eighteen months it is reasonably
possible $0.1 million of liabilities recorded for tax uncertainties
will be effectively settled.
Recent Legislation
The Tax Increase Prevention Act of 2014 was signed into law on
December 19, 2014 and included an extension for one year of
the 50% bonus depreciation allowance. The provision specifically
applies to qualifying property placed in service before
January 1, 2015. The acceleration of deductions for the year
ended May 31, 2015 on qualifying capital expenditures
resulting from the bonus depreciation provision had no impact on
our current period effective tax rate because the acceleration of
deductions does not result in permanent differences between asset
bases for financial reporting purposes and income tax purposes.
However, the ability to accelerate depreciation deductions
decreased our cash taxes relating to fiscal year 2015 by
approximately $1.4 million. Taking the accelerated tax depreciation
will result in increased cash taxes in subsequent periods when the
deductions for these capital expenditures would have otherwise been
taken. The act also reinstated the research and development credit
retroactively from January 1, 2014 through December 31,
2014. This change in legislation resulted in a permanent decrease
in income tax expense for the year ended May 31, 2015 of
$0.2 million.</t>
  </si>
  <si>
    <t>LONG-TERM DEBT, DERIVATIVES AND LETTERS OF CREDIT</t>
  </si>
  <si>
    <t>10. LONG-TERM DEBT, DERIVATIVES AND LETTERS OF CREDIT
Our banking Credit Facility with our banking syndicate had
borrowing capacity of up to $150 million in multiple currencies, is
secured by virtually all of our domestic assets and a majority of
the stock of our foreign subsidiaries and matures in July 2016. In
connection with a prior renewal of the Credit Facility, we are
amortizing $0.8 million of associated debt issuance costs over the
life of the Credit Facility. The Credit Facility bears interest
based on a variable Eurodollar rate option (LIBOR plus 1.50% margin
at May 31, 2015) and has commitment fees of 0.30% on unused
borrowing capacity. At May 31, 2015, we had approximately
$58 million of borrowing capacity on our Credit Facility.
Subsequent to year end, we renewed our Credit Facility. The New
Credit Facility has borrowing capacity of up to $500 million and
consists of a $300 million, five-year revolving loan facility
and a $200 million five-year term loan facility, the proceeds of
which were used to fund, in part, the Company’s acquisition
of the Qualspec Group. The New Credit Facility matures in July 2020
and expands the number of banks in the syndicate from four to
seven. The New Credit Facility also contains financial covenants
requiring the Company to maintain as of the end of each fiscal
quarter (i) a maximum ratio of consolidated funded debt to
consolidated EBITDA of not more than 4.00 to 1.00 (until August 31,
2016, at which point the ratio will decrease by 0.25 to 1.00 every
other quarter until it reaches 3.00 to 1.00), (ii) a
maximum ratio of senior secured debt to consolidated EBITDA of not
more than 3.00 to 1.00 and (iii) an interest coverage ratio of
less than 3.00 to 1.00. As of May 31, 2015, we are in compliance
with these covenants.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2.1 million at May 31, 2015 and $13.6
million at May 31, 2014. Outstanding letters of credit reduce
amounts available under our Credit Facility and are considered as
having been funded for purposes of calculating our financial
covenants under the Credit Facility.
ASC 815, Derivatives and
Hedging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May 31, 2015 the
€12.3 million borrowing had a U.S. Dollar value of
$13.5 million.
The amounts recognized in other comprehensive income, and
reclassified into income, for the twelve months ended May 31,
2015 and 2014, are as follows (in thousands):
Gain (Loss)
Gain (Loss) Reclassified
Twelve Months Twelve Months
2015
2014
2015
2014
Net investment hedge $ (3,237 ) $ (775 ) $
— $
—
The following table presents the fair value totals and balance
sheet classification for derivatives designated as hedges under ASC
815 (in thousands):
May 31, 2015 May 31, 2014
Classification Balance Sheet Fair Classification Balance Sheet Fair
Net investment hedge Liability Long-term debt $ (4,466 ) Liability Long-term debt $ (1,229 )</t>
  </si>
  <si>
    <t>FAIR VALUE MEASUREMENTS</t>
  </si>
  <si>
    <t>11. FAIR VALUE MEASUREMENTS
We apply the provisions of ASC 820, Fair Value Measurements and
Disclosures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May 31, 2015 and
2014. As required by ASC 820, financial assets and liabilities are
classified in their entirety based on the lowest level of input
that is significant to the fair value measurement (in
thousands):
May 31, 2015
Quoted Prices Significant Significant Total
Liabilities:
Contingent consideration $
— $
— $ 1,407 $ 1,407
Net investment hedge $
— $ (4,466 ) $
— $ (4,466 )
May 31, 2014
Quoted Prices Significant Significant Total
Liabilities:
Contingent consideration $
— $
— $ 2,015 $ 2,015
Net investment hedge $
— $ (1,229 ) $
— $ (1,229 )
There were no transfers in and out of Level 1, Level 2 or Level 3
during the fiscal years ended 2015 and 2014.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
The following table represents the changes in the fair value of
Level 3 contingent consideration (in thousands):
Twelve Months Ended Twelve Months Ended
Beginning balance $ 2,015 $ 2,047
Accretion of liability 163 206
Foreign currency effects (21 )
—
Payment (1,000 )
—
Revaluation
— (2,138 )
Acquisitions 250 1,900
Ending balance $ 1,407 $ 2,015</t>
  </si>
  <si>
    <t>SHARE-BASED COMPENSATION</t>
  </si>
  <si>
    <t>12. SHARE-BASED COMPENSATION
We have adopted stock incentive plans and other arrangements
pursuant to which our Board of Directors may grant stock options,
restricted stock, stock units, stock appreciation rights, common
stock or performance awards to officers, directors and key
employees. At May 31, 2015, there were approximately
0.8 million stock options, restricted stock units and
performance award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options, stock
units, common stock and performance awards. The governance of our
share-based compensation does not directly limit the number of
future awards. However, the total number of shares ultimately
issued may not exceed the total number of shares cumulatively
authorized, which is 7,120,000 at May 31, 2015. Shares issued
in connection with our share-based compensation are issued out of
authorized but unissued common stock. Compensation expense related
to share-based compensation totaled $4.8 million, $4.2
million, and $3.9 million for the years ended May 31,
2015, 2014, and 2013, respectively. At May 31, 2015, $9.9
million of unrecognized compensation expense related to share-based
compensation is expected to be recognized over a remaining
weighted-average period of 2.6 years. The tax benefit derived when
share-based awards result in a tax deduction for the company was
$3.0 million, $1.1 million, and $3.0 million for the
years ended May 31, 2015, 2014, and 2013, respectively.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years ended May 31, 2015, 2014 and 2013,
as all stock option awards were fully vested.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years ended May 31, 2015, 2014, and
2013 are summarized below:
Year Ended Year Ended Year Ended
No. of Weighted No. of Weighted No. of Weighted
(in thousands)
(in thousands)
(in thousands)
Shares under option, beginning of year 816 $ 19.61 1,052 $ 20.24 1,562 $ 18.95
Changes during the year:
Granted
— $
—
— $
—
— $
—
Exercised (326 ) $ 11.79 (232 ) $ 22.69 (509 ) $ 16.25
Cancelled
— $
—
— $
— (1 ) $ 30.33
Expired
— $
— (4 ) $ 6.96
— $
—
Shares under option, end of year 490 $ 24.80 816 $ 19.61 1,052 $ 20.24
Exercisable at end of year 490 $ 24.80 816 $ 19.61 1,052 $ 20.24
Options exercisable at May 31, 2015 had a weighted-average
remaining contractual life of 1.9 years. For total options
outstanding at May 31, 2015, the range of exercise prices and
remaining contractual lives are as follows:
Range of Prices No. of Weighted Weighted
(in thousands)
(in years)
$9.63 to $12.82 30 $ 12.63 1.3
$12.83 to $16.03 136 $ 15.24 1.4
$16.04 to $32.05 324 $ 29.92 2.2
490 $ 24.80 1.9
Performance awards are settled with common stock upon vesting
unless it is not legally feasible to issue shares, in which case
the value of the award is settled in cash. We determine the fair
value of each performance award based on the market price on the
date of grant. Performance awards granted to our Chairman of our
Board vest over the longer of four years or the achievement of
performance goals based upon our future results of operations.
Compensation expense related to performance awards totaled $0.5
million for the year ended May 31, 2015 and $0.6 million, for
the years ended May 31, 2014 and 2013. Transactions involving
our performance awards during the years ended May 31, 2015,
2014 and 2013 are summarized below:
Year Ended Year Ended Year Ended
No. of Weighted No. of Weighted No. of Weighted
(in thousands)
(in thousands)
(in thousands)
Performance awards, beginning of year 50 $ 30.63 57 $ 25.47 64 $ 21.86
Changes during the year:
Granted
— $
— 17 $ 36.40 19 $ 32.89
Vested and settled (22 ) $ 27.66 (24 ) $ 22.65 (26 ) $ 22.04
Cancelled
— $
—
— $
—
— $
—
Performance awards, end of year 28 $ 32.86 50 $ 30.63 57 $ 25.47
Under a new performance stock unit award program adopted on
November 4, 2014, Long-Term Performance Stock Unit
(“LTPSU”) awards granted to our Executive Officers are
subject to a three year performance period and a concurrent three
year service period. Under this program, the Company communicates
“target awards” to the Executive Officers at the
beginning of a performance period. The performance target is based
on results of operations over the three year performance period
with possible payouts ranging from 0% to 300% of the “target
awards”. LTPSU awards cliff vest with achievement of the
performance goals and completion of the three year service period.
Settlement occurs with common stock within 20 business days of
vesting. We determine the fair value of each LTPSU award based on
the market price on the date of grant. Compensation expense is
recognized on a straight-line basis over the vesting term of three
years based upon the probable performance target that will be met.
Compensation expense of $0.2 million related to performance awards
was recognized for the year ended May 31, 2015. Transactions
involving our performance awards during the years ended
May 31, 2015, 2014 and 2013 are summarized below:
Year Ended Year Ended Year Ended
No. of Long- Weighted No. of Long- Weighted No. of Long- Weighted
(in thousands)
(in thousands)
(in thousands)
Long-term performance stock units, beginning of year
— $
—
— $
—
— $
—
Changes during the year:
Granted 23 $ 42.25
— $
—
— $
—
Vested and settled
— $
—
— $
—
— $
—
Cancelled
— $
— — $
—
— $
—
Long-term performance stock units, end of year 23 $ 42.25
— $
—
— $
—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 immediately. Compensation expense related to stock
units and director stock grants totaled $4.1 million, $3.7 million
and $3.3 million for the years ended May 31, 2015, 2014 and
2013, respectively. Transactions involving our stock units and
director stock grants during the years ended May 31, 2015,
2014 and 2013 are summarized below:
Year Ended Year Ended Year Ended
No. of Stock Weighted No. of Stock Weighted No. of Stock Weighted
(in thousands)
(in thousands)
(in thousands)
Stock and stock units, beginning of year 310 $ 31.42 329 $ 26.07 342 $ 21.73
Changes during the year:
Granted 156 $ 39.51 136 $ 36.70 141 $ 32.81
Vested and settled (133 ) $ 29.23 (139 ) $ 24.32 (143 ) $ 22.53
Cancelled (29 ) $ 34.12 (16 ) $ 28.01 (11 ) $ 23.58
Stock and stock units, end of year 304 $ 36.23 310 $ 31.42 329 $ 26.07</t>
  </si>
  <si>
    <t>EMPLOYEE BENEFIT PLANS</t>
  </si>
  <si>
    <t>13. EMPLOYEE BENEFIT PLANS
Under the Team, Inc. Salary Deferral Plan (the “Plan”),
contributions are made to the Plan by qualified employees at their
election and our matching contributions to the Plan are made at
specified rates. Our contributions to the Plan in fiscal years
2015, 2014 and 2013, were approximately $4.8 million, $4.4 million
and $3.7 million, respectively, and are included in selling,
general and administrative expenses.</t>
  </si>
  <si>
    <t>COMMITMENTS AND CONTINGENCIES</t>
  </si>
  <si>
    <t>14. COMMITMENTS AND CONTINGENCIES
Con Ed Matter
In December 2014, our subsidiary, Quest Integrity, filed three
patent infringement lawsuits against three different defendants,
two in the US District of Delaware (“Delaware Cases”)
and one in US District of Western Washington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the Delaware Cases are expected to
proceed to trial on our claims during the second calendar quarter
of 2016. The preliminary injunction hearing for the Washington Case
is expected to occur in the first half of calendar 2016.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t>
  </si>
  <si>
    <t>ENTITY WIDE DISCLOSURES</t>
  </si>
  <si>
    <t>15. ENTITY WIDE DISCLOSURES
ASC 280, Segment Reporting
Twelve Months Ended May 31,
2015 2014 2013
Revenues:
IHT $ 467,099 $ 408,259 $ 380,518
MS 300,456 275,322 276,360
Quest Integrity 74,492 65,946 57,433
Total $ 842,047 $ 749,527 $ 714,311
Twelve Months Ended May 31,
2015 2014 2013
Operating income:
IHT $ 60,198 $ 47,787 $ 45,307
MS 28,713 26,177 29,228
Quest Integrity 13,196 9,260 9,400
Corporate and shared support services (33,642 ) (29,803 ) (28,333 )
Total $ 68,465 $ 53,421 $ 55,602
Twelve Months Ended May 31,
2015 2014 2013
Capital expenditures:
IHT $ 10,276 $ 8,104 $ 8,042
MS 4,916 6,114 8,401
Quest Integrity 2,961 4,366 5,384
Corporate and shared support services 10,616 14,432 4,241
Total $ 28,769 $ 33,016 $ 26,068
Twelve Months Ended May 31,
2015 2014 2013
Depreciation and amortization:
IHT $ 8,413 $ 7,953 $ 7,673
MS 7,583 7,208 7,007
Quest Integrity 5,704 5,475 4,417
Corporate and shared support services 1,087 832 567
Total $ 22,787 $ 21,468 $ 19,664
Separate measures of Team’s assets by operating segment are
not produced or utilized by management to evaluate segment
performance.
A geographic breakdown of our revenues and total assets are as
follows for the fiscal years ended May 31, 2015, 2014 and 2013
(in thousands):
Total Total
FY 2015
United States $ 625,044 $ 399,173
Canada 132,573 68,043
Europe 47,524 34,612
Other foreign countries 36,906 22,005
Total $ 842,047 $ 523,833
FY 2014
United States $ 540,967 $ 353,624
Canada 126,874 68,515
Europe 42,248 38,870
Other foreign countries 39,438 23,932
Total $ 749,527 $ 484,941
FY 2013
United States $ 508,928 $ 334,579
Canada 135,527 68,164
Europe 37,787 35,734
Other foreign countries 32,069 21,726
Total $ 714,311 $ 460,203</t>
  </si>
  <si>
    <t>UNCONSOLIDATED SUBSIDIARIES</t>
  </si>
  <si>
    <t>16. UNCONSOLIDATED SUBSIDIARIES
Our earnings from unconsolidated affiliates consisted entirely of
our joint venture (50% ownership) to perform non-destructive
testing and inspection services in Alaska. At December 31,
2013 the joint venture was dissolved and the net assets were
liquidated resulting in no material gain or loss. However, the
operations of the joint venture have been continued by our IHT
division. Revenues from the joint venture not reflected in our
consolidated revenues were zero and $8.5 million for the
fiscal years ended May 31, 2015 and 2014, respectively.</t>
  </si>
  <si>
    <t>VENEZUELAN OPERATIONS</t>
  </si>
  <si>
    <t>17. VENEZUELAN OPERATIONS
Subsequent to year end, we disposed of our Venezuelan operations
and realized no gain or loss from the transaction. Our annual
revenues have historically been less than one percent of our
consolidated revenues for all periods presented. Because of
the uncertain political environment in Venezuela, starting in the
third quarter of fiscal year 2010, we began to account for
Venezuelan operations pursuant to accounting guidance for
hyperinflationary economies. Following the designation of the
Venezuelan economy as hyperinflationary, we ceased taking the
effects of currency fluctuations to accumulated other comprehensive
income and began reflecting all effects as a component of other
income in our statement of operations.
In the third quarter of fiscal year 2014, we began using an
alternative Venezuelan, state-run exchange rate, commonly referred
to as SICAD-1, to translate local currency financial statements. As
a result of the revaluation, we recognized a $1.9 million foreign
currency loss in the third quarter of fiscal year 2014. In March
2014, a market-based, state-run exchange, commonly referred to as
SICAD-2, was initiated by the Central Bank of Venezuela. As of the
beginning of the fourth quarter of fiscal year 2014, Team began
using the nascent market-based, state-run exchange rate, commonly
referred to as SICAD-2 (approximately 50 Bolivars to the U.S.
Dollar) to translate local currency financial statements, changing
from the SICAD-1 rate (which fluctuated between 10 and 11.8
Bolivars per U.S. Dollar). As a result, Team incurred an additional
$2.1 million currency exchange loss associated with a further
revaluation of our Venezuelan business in the fourth quarter of
fiscal year 2014.
Prior to February 1, 2015, we included the results of our
Venezuelan operations in our consolidated financial statements
using the consolidation method of accounting. Venezuelan exchange
control regulations have resulted in an other-than-temporary lack
of exchangeability between the Venezuelan Bolivar and
U.S. Dollar, and have restricted our Venezuelan
operations’ ability to pay dividends and obligations
denominated in U.S. Dollars. These exchange regulations, combined
with other recent Venezuelan regulations, have constrained
equipment availability and are now significantly limiting our
Venezuelan operations’ ability to maintain normal operations.
As a result of these conditions, and in accordance with ASC 810,
Consolidation, we began reporting the results of our Venezuelan
operations using the cost method of accounting. The change, which
we made effective February 1, 2015, resulted in a pre-tax
charge of $1.2 million in fiscal year 2015.</t>
  </si>
  <si>
    <t>ACCUMULATED OTHER COMPREHENSIVE INCOME</t>
  </si>
  <si>
    <t>18. ACCUMULATED OTHER COMPREHENSIVE INCOME
A summary of changes in accumulated other comprehensive income
included within shareholders’ equity is as follows (in
thousands):
Twelve Months Ended Twelve Months Ended
Foreign Foreign Tax Total Foreign Foreign Tax Total
Balance at beginning of year $ (5,145 ) $ 1,229 $ 1,237 $ (2,679 ) $ (3,532 ) $ 2,004 $ (261 ) $ (1,789 )
Other comprehensive income before tax (15,822 ) 3,237 1,655 (10,930 ) (1,613 ) (775 ) 1,498 (890 )
Non-controlling interest 71
—
— 71
—
—
—
—
Balance at end of year $ (20,896 ) $ 4,466 $ 2,892 $ (13,538 ) $ (5,145 ) $ 1,229 $ 1,237 $ (2,679 )
The following table represents the related tax effects allocated to
each component of accumulated other comprehensive income (in
thousands):
Twelve Months Ended Twelve Months Ended Twelve Months Ended
Gross Tax Net Gross Tax Net Gross Tax Net
Foreign currency translation adjustments $ (15,822 ) $ 2,559 $ (13,263 ) $ (1,613 ) $ 1,213 $ (400 ) $ 1,070 $ 130 $ 1,200
Foreign currency hedge 3,237 (904 ) 2,333 (775 ) 285 (490 ) (674 ) 281 (393 )
Total $ (12,585 ) $ 1,655 $ (10,930 ) $ (2,388 ) $ 1,498 $ (890 ) $ 396 $ 411 $ 807</t>
  </si>
  <si>
    <t>REPURCHASE OF COMMON STOCK</t>
  </si>
  <si>
    <t>19. REPURCHASE OF COMMON STOCK
On October 1, 2013, our Board approved an initial $25 million
stock repurchase plan, superseding and replacing our previous stock
repurchase plan. During the second quarter of fiscal year 2014, we
repurchased 369,900 shares for a total cost of $13.3 million. These
shares, along with 89,569 shares purchased under a previous plan in
a prior period at a cost of $1.3 million, were retired and are not
included in common stock issued and outstanding as of May 31,
2014. The retirement of the shares purchased resulted in a
reduction in common stock of $0.1 million, a reduction of $2.2
million to additional paid-in capital, and a $12.3 million
reduction in retained earnings.
On June 23, 2014, our Board authorized an increase in the
stock repurchase plan limit to $50 million (net of the $13.3
million repurchased in the second quarter of fiscal year 2014).
During fiscal year 2015, we repurchased 546,977 shares for a total
cost of $21.1 million. At May 31, 2015, $15.5 million remained
available to repurchase shares under the stock repurchase plan.</t>
  </si>
  <si>
    <t>SELECTED QUARTERLY FINANCIAL DATA</t>
  </si>
  <si>
    <t xml:space="preserve">20. SELECTED QUARTERLY FINANCIAL DATA
The following is a summary of selected unaudited quarterly
financial data for the years ended May 31, 2015 and 2014 (in
thousands, except per share data):
Year Ended May 31,
2015
First Second Third Fourth Total
Revenues $ 188,121 $ 240,619 $ 174,589 $ 238,718 $ 842,047
Operating income $ 11,825 $ 28,674 $ 2,926 $ 25,040 $ 68,465
Net income available to Team shareholders $ 7,031 $ 17,366 $ 304 $ 15,369 $ 40,070
Net income per share: Basic $ 0.34 $ 0.84 $ 0.01 $ 0.76 $ 1.95
Net income per share: Diluted $ 0.33 $ 0.80 $ 0.01 $ 0.72 $ 1.85
Year Ended May 31,
2014
First Second Third Fourth Total
Revenues $ 174,311 $ 200,493 $ 163,236 $ 211,487 $ 749,527
Operating income $ 8,105 $ 23,881 $ 1,000 $ 20,435 $ 53,421
Net income (loss) available to Team shareholders $ 4,510 $ 14,425 $ (1,010 ) $ 11,930 $ 29,855
Net income (loss) per share: Basic $ 0.22 $ 0.71 $ (0.05 ) $ 0.58 $ 1.46
Net income (loss) per share: Diluted $ 0.21 $ 0.68 $ (0.05 ) $ 0.56 $ 1.40 </t>
  </si>
  <si>
    <t>SUBSEQUENT EVENTS</t>
  </si>
  <si>
    <t>21. SUBSEQUENT EVENTS
On June 1, 2015, we purchased an advanced valve leader located
in Long Beach, California, with a portfolio of projects from
various sectors including oil and gas refining, pipelines and power
generation for a total cash consideration of $10.3 million.
The agreement also includes an earn-out consideration based upon
the achievement of certain performance targets over a three year
period for an amount of up to $4.0 million.
On July 6, 2015, we executed a stock purchase agreement to
acquire Qualspec for total cash consideration of
$255.0 million, which could be increased by $10.0 million
depending upon the operating results of Qualspec through the end of
calendar year 2015. Qualspec is a leading provider of NDT
Inspection services in the United States, with significant
operations in the West Coast, Gulf Coast and Mid-Western areas of
the country. The acquisition adds about $180.0 million of
annual revenue to our operations and nearly 1,000 new employees to
our human capital resources. The purchase of Qualspec was financed
through proceeds received under our New Credit Facility.</t>
  </si>
  <si>
    <t>SUMMARY OF SIGNIFICANT ACCOUNTING POLICIES AND PRACTICES (Policies)</t>
  </si>
  <si>
    <t>Description of Business</t>
  </si>
  <si>
    <t>Description of Business.
Inspection and assessment services are offered in both IHT and
Quest Integrity. IHT provides basic and advanced non-destructive
testing services for the process, pipeline and power sectors,
pipeline integrity management services, as well as associated
engineering and assessment services. These services can be offered
while facilities are running (on-stream), during facility
turnarounds or during new construction or expansion activities.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Turnaround services are offered in both IHT and MS. These services
are project-related and demand is a function of the number and
scope of scheduled and unscheduled facility turnarounds as well as
new industrial facility construction or expansion. Turnaround
services include the field machining, technical bolting, field
valve repair, heat exchanger repair, and isolation test plugging
services that are part of MS and the field heat treating services
that are part of IHT.
On-stream services are offered by MS and represent the services
offered while plants are operating and under pressure. These
services include leak repair, fugitive emissions control and hot
tapping.
We offer these services in over 150 locations throughout the world.
We market our services to companies in a diverse array of heavy
industries which include the petrochemical, refining, power,
pipeline, steel, pulp and paper industries, as well as
municipalities, shipbuilding, OEMs, distributors, and some of the
world’s largest engineering and construction firms. Our
services are also provided across a broad geographic reach.
Our stock is traded on the NYSE under the symbol
“TISI”.</t>
  </si>
  <si>
    <t>Consolidation</t>
  </si>
  <si>
    <t>Consolidation.</t>
  </si>
  <si>
    <t>Use of estimates</t>
  </si>
  <si>
    <t>Use of estimates.</t>
  </si>
  <si>
    <t>Fair value of financial instruments</t>
  </si>
  <si>
    <t>Fair value of financial instruments .</t>
  </si>
  <si>
    <t>Cash and cash
equivalents</t>
  </si>
  <si>
    <t>Inventory.</t>
  </si>
  <si>
    <t>Property, plant and equipment</t>
  </si>
  <si>
    <t xml:space="preserve">Property, plant and equipment.
Classification Useful Life
Buildings 20-40 years
Leasehold improvements 2-15 years
Machinery and equipment 2-12 years
Furniture and fixtures 2-10 years
Computers and computer software 2-5 years
Automobiles 2-5 years </t>
  </si>
  <si>
    <t>Revenue recognition</t>
  </si>
  <si>
    <t>Revenue recognition.</t>
  </si>
  <si>
    <t>Goodwill, intangible assets and non-controlling interest</t>
  </si>
  <si>
    <t>Goodwill, intangible assets and non-controlling
interest. Intangibles—Goodwill
and Other
Effective July 1, 2013, we implemented a reorganization of our
business divisions and now conduct operations in three segments:
IHT Group, MS Group and Quest Integrity Group. Each operating
segment has goodwill relating to past acquisitions and we assess
goodwill for impairment at the operating segment level. Due to the
changes in the underlying assumptions surrounding our goodwill
testing, during the first quarter of fiscal year 2014, we performed
a quantitative analysis of goodwill to test for impairment. The
test for impairment is performed at the reporting unit level which
is deemed to be at the operating segment level. The tes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a second step to the goodwill impairment test to measure
the amount of goodwill impairment loss to be recorded.
The fair value of the reporting units at July 1, 2013 were
determined using a method based on discounted cash flow models with
estimated cash flows based on internal forecasts of revenue and
expenses over a four year period plus a terminal value period (the
income approach). The income approach estimated fair value by
discounting each reporting unit’s estimated future cash flows
using a discount rate that approximated our weighted-average cost
of capital. The fair value derived from the income approach, in the
aggregate, approximated our market capitalization. At July 1, 2013,
our market capitalization exceeded the carrying value of our
consolidated net assets by approximately $500 million or 170%, and
the fair value of each operating segment significantly exceeded
their respective carrying amounts as of that date.
On May 31, 2015 and 2014, we completed our annual goodwill
impairment test by performing a qualitative analysis that assessed
relevant events and circumstances to evaluate whether it was more
likely than not that the fair value of our individual reporting
units was less than their respective carrying amount of goodwill.
If, after assessing the totality of events and circumstances, an
entity determines that it is more likely than not that the fair
value of a reporting unit is greater than the carrying amount, then
the first and second steps of the goodwill impairment test are not
necessary. We evaluated considerations under ASC 350, such as
macroeconomic effects on our business, industry and market
considerations, cost factors that could have a negative effect
on cash flows or earnings, overall financial performance,
entity-specific events, events affecting reporting units, and any
realization of a sustained decrease in the price of our stock.
After consideration of the aforementioned events and
circumstances, we concluded that it was more likely than not that
the fair value of each reporting unit was greater than its
respective carrying amount of goodwill. Accordingly, we did not
perform the two-step process described above for our fiscal years
2015 and 2014 annual goodwill impairment testing.
There was $107.8 million and $113.8 million of goodwill at
May 31, 2015 and 2014, respectively. A summary of goodwill is
as follows (in thousands):
Twelve Months Ended
MS IHT Quest Integrity Total
Balance at beginning of year $ 19,685 $ 63,249 $ 30,829 $ 113,763
Acquisitions 103
—
— 103
Foreign currency adjustments (2,322 ) (2,512 ) (1,259 ) (6,093 )
Balance at May 31, 2015 $ 17,466 $ 60,737 $ 29,570 $ 107,773
Twelve Months Ended
MS IHT Quest Integrity Total
Balance at beginning of year $ 19,131 $ 53,800 $ 30,535 $ 103,466
Acquisitions
— 10,386
— 10,386
Foreign currency adjustments 554 (937 ) 294 (89 )
Balance at May 31, 2014 $ 19,685 $ 63,249 $ 30,829 $ 113,763
In November 2010, we purchased 95% of Quest Integrity Group, LLC, a
leading provider of proprietary in-line inspection and advanced
engineering and assessment services. We will purchase the remaining
5% interest (“non-controlling interest”) at a
consideration to be determined pursuant to a “Put/Call
Agreement” that was executed at the time of the Quest
Integrity acquisition. That agreement essentially rewards the 5%
stakeholders with 35% of the agreed incremental value of Quest
Integrity that is created after the original acquisition. The
valuation of Quest Integrity was made at the end of fiscal year
2015 and was determined as a multiple of average EBITDA (earnings
before interest, taxes, depreciation and amortization) of Quest
Integrity for fiscal years 2014 and 2015, subject to certain
adjustments. The incremental purchase price for the non-controlling
interests was based upon the average value of Team’s stock
over the ninety trading days prior to May 31, 2015. At the end
of fiscal year 2015, Quest Integrity’s average EBITDA for
fiscal years 2014 and 2015 was $17.6 million and the average
closing stock price over the ninety trading days prior to
May 31, 2015 was $39.00. Based on the valuation, we estimate
that approximately 732,000 Team shares and $5.8 million cash will
be issued to acquire the non-controlling interest, although at our
sole discretion we can pay some of the consideration upon our
exercise of the call option in cash. These shares are included as
dilutive securities in the earnings per share calculation as set
forth herein.
Information regarding the change in carrying value of the
non-controlling interest is set forth below
(in thousands):
Carrying value of non-controlling interest at May 31, 2014 $ 5,678
Income attributable to non-controlling interest 427
Other comprehensive income attributable to non-controlling
interest (71 )
Carrying value of non-controlling interest at May 31, 2015 $ 6,034</t>
  </si>
  <si>
    <t>Income taxes.
In accordance with ASC 740, we are required to assess the
likelihood that our deferred tax assets will be realized and, to
the extent we believe that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
Management believes future sources of taxable income, reversing
temporary differences and other tax planning strategies will be
sufficient to realize assets for which no reserve has been
established. While we have considered these factors in assessing
the need for a valuation allowance, there is no assurance that a
valuation allowance would not need to be established in the future
if information about future years change. Any change in the
valuation allowance would impact our income tax provision and net
income in the period in which such a determination is made. As of
May 31, 2015, we believe that it is more likely than not
that we will have sufficient reversals of temporary differences and
future taxable income to allow us to realize the benefits of the
net deferred tax assets except for those related to net operating
loss carry forwards of certain foreign subsidiaries in the amount
$0.1 million. Our belief is based upon our track record of
consistent earnings over the past seven years and projections of
future taxable income over the periods in which the future
deductible temporary differences become deductible. As of
May 31, 2015, our deferred tax assets were $17.5 million, less
a valuation allowance of $0.1 million. As of May 31, 2015, our
deferred tax liabilities were $23.6 million and our unrecognized
tax benefits totaled $0.5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certain positions may be
challenged and potentially disallowed.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in our Consolidated Statements of Income. As of
May 31, 2015, our unrecognized tax benefits related to
uncertain tax positions were $0.5 million.</t>
  </si>
  <si>
    <t>Workers' compensation, auto, medical and general liability accruals</t>
  </si>
  <si>
    <t>Workers’ compensation, auto, medical and general
liability accruals.</t>
  </si>
  <si>
    <t>Allowance for doubtful accounts</t>
  </si>
  <si>
    <t>Allowance for doubtful accounts.</t>
  </si>
  <si>
    <t>Concentration of credit risk</t>
  </si>
  <si>
    <t>Concentration of credit risk.</t>
  </si>
  <si>
    <t>Earnings per share</t>
  </si>
  <si>
    <t>Earnings per share.
Amounts used in basic and diluted earnings per share, for all
periods presented, are as follows (in thousands):
Twelve Months Ended
2015 2014 2013
Weighted-average number of basic shares outstanding 20,500 20,439 20,203
Stock options, stock units and performance awards 419 633 759
Assumed conversion of non-controlling interest 732 213 204
Total shares and dilutive securities 21,651 21,285 21,166
There were no share-based awards outstanding during the twelve
month periods ended May 31, 2015, 2014 and 2013, excluded from
the computation of diluted earnings per share because the
options’ exercise prices were greater than the average market
price of common shares during the periods.</t>
  </si>
  <si>
    <t>Foreign currency</t>
  </si>
  <si>
    <t>Foreign currency .
We utilize monthly foreign currency swap contracts to reduce
exposures to changes in foreign currency exchange rates related to
the Euro, Australian Dollar and Mexican Peso. The impact from these
swap contracts was not material as of and for the year ended May
31, 2015.</t>
  </si>
  <si>
    <t>Accounting Principles Newly Adopted and Not Yet Adopted</t>
  </si>
  <si>
    <t>Accounting Principles Not Yet Adopted
ASU No. 2014-09
ASU No. 2015-03</t>
  </si>
  <si>
    <t>SUMMARY OF SIGNIFICANT ACCOUNTING POLICIES AND PRACTICES (Tables)</t>
  </si>
  <si>
    <t>Property, Plant and Equipment</t>
  </si>
  <si>
    <t xml:space="preserve">Depreciation and amortization of assets are computed by the
straight-line method over the following estimated useful lives of
the assets:
Classification Useful Life
Buildings 20-40 years
Leasehold improvements 2-15 years
Machinery and equipment 2-12 years
Furniture and fixtures 2-10 years
Computers and computer software 2-5 years
Automobiles 2-5 years </t>
  </si>
  <si>
    <t>Summary of Goodwill</t>
  </si>
  <si>
    <t>A summary of goodwill is as follows (in thousands):
Twelve Months Ended
MS IHT Quest Integrity Total
Balance at beginning of year $ 19,685 $ 63,249 $ 30,829 $ 113,763
Acquisitions 103
—
— 103
Foreign currency adjustments (2,322 ) (2,512 ) (1,259 ) (6,093 )
Balance at May 31, 2015 $ 17,466 $ 60,737 $ 29,570 $ 107,773
Twelve Months Ended
MS IHT Quest Integrity Total
Balance at beginning of year $ 19,131 $ 53,800 $ 30,535 $ 103,466
Acquisitions
— 10,386
— 10,386
Foreign currency adjustments 554 (937 ) 294 (89 )
Balance at May 31, 2014 $ 19,685 $ 63,249 $ 30,829 $ 113,763</t>
  </si>
  <si>
    <t>Change in Carrying Value of Non-Controlling Interest</t>
  </si>
  <si>
    <t>Information regarding the change in carrying value of the
non-controlling interest is set forth below
(in thousands):
Carrying value of non-controlling interest at May 31, 2014 $ 5,678
Income attributable to non-controlling interest 427
Other comprehensive income attributable to non-controlling
interest (71 )
Carrying value of non-controlling interest at May 31, 2015 $ 6,034</t>
  </si>
  <si>
    <t>Amounts Used In Basic and Diluted Earnings Per Share</t>
  </si>
  <si>
    <t>Amounts used in basic and diluted earnings per share, for all
periods presented, are as follows (in thousands):
Twelve Months Ended
2015 2014 2013
Weighted-average number of basic shares outstanding 20,500 20,439 20,203
Stock options, stock units and performance awards 419 633 759
Assumed conversion of non-controlling interest 732 213 204
Total shares and dilutive securities 21,651 21,285 21,166</t>
  </si>
  <si>
    <t>RECEIVABLES (Tables)</t>
  </si>
  <si>
    <t>Summary of Accounts Receivable</t>
  </si>
  <si>
    <t>A summary of accounts receivable as of May 31, 2015 and 2014
is as follows (in thousands):
May 31,
2015 2014
Trade accounts receivable $ 197,322 $ 165,484
Unbilled revenues 18,387 14,901
Allowance for doubtful accounts (2,775 ) (4,784 )
Total $ 212,934 $ 175,601</t>
  </si>
  <si>
    <t>Summary of Activity in Allowance for Doubtful Accounts</t>
  </si>
  <si>
    <t>The following summarizes the activity in the allowance for doubtful
accounts as of May 31, 2015, 2014 and 2013 (in thousands):
Twelve Months Ended
May 31,
2015 2014 2013
Balance at beginning of year $ 4,784 $ 5,438 $ 4,405
Provision for doubtful accounts 233 2,140 2,922
Write-off of bad debts (2,242 ) (2,794 ) (1,889 )
Balance at end of year $ 2,775 $ 4,784 $ 5,438</t>
  </si>
  <si>
    <t>INVENTORY (Tables)</t>
  </si>
  <si>
    <t>Summary of Inventory</t>
  </si>
  <si>
    <t>A summary of inventory as of May 31, 2015 and 2014 is as
follows (in thousands):
May 31,
2015 2014
Raw materials $ 3,168 $ 2,924
Work in progress 924 894
Finished goods 21,913 21,719
Total $ 26,005 $ 25,537</t>
  </si>
  <si>
    <t>PROPERTY, PLANT AND EQUIPMENT (Tables)</t>
  </si>
  <si>
    <t>Summary of Property, Plant and Equipment</t>
  </si>
  <si>
    <t>A summary of property, plant and equipment as of May 31, 2015
and 2014 is as follows (in thousands):
May 31,
2015 2014
Land $ 3,025 $ 3,078
Buildings and leasehold improvements 27,390 26,793
Machinery and equipment 154,891 150,050
Furniture and fixtures 5,939 5,530
Capitalized ERP system development costs 14,524 4,655
Computers and computer software 7,252 6,842
Automobiles 3,095 3,550
Construction in progress 2,934 3,123
Total 219,050 203,621
Accumulated depreciation and amortization (121,124 ) (113,660 )
Property, plant, and equipment, net $ 97,926 $ 89,961</t>
  </si>
  <si>
    <t>INTANGIBLE ASSETS (Tables)</t>
  </si>
  <si>
    <t>Summary of Intangible Assets</t>
  </si>
  <si>
    <t>A summary of intangible assets as of May 31, 2015 and 2014 is
as follows (in thousands):
May 31, 2015 May 31, 2014
Gross Accumulated Net Gross Accumulated Net
Customer relationships $ 22,612 $ (9,111 ) $ 13,501 $ 22,424 $ (6,739 ) $ 15,685
Non-compete agreements 3,417 (3,363 ) 54 3,667 (3,430 ) 237
Trade names 4,401 (1,074 ) 3,327 4,325 (717 ) 3,608
Technology 5,112 (2,230 ) 2,882 5,112 (1,698 ) 3,414
Licenses 683 (179 ) 504 683 (114 ) 569
Total $ 36,225 $ (15,957 ) $ 20,268 $ 36,211 $ (12,698 ) $ 23,513</t>
  </si>
  <si>
    <t>OTHER ACCRUED LIABILITIES (Tables)</t>
  </si>
  <si>
    <t>Summary of Other Accrued Liabilities</t>
  </si>
  <si>
    <t>A summary of other accrued liabilities as of May 31, 2015 and
2014 is as follows (in thousands):
May 31,
2015 2014
Payroll and other compensation expenses $ 35,858 $ 28,737
Insurance accruals 5,712 5,897
Property, sales and other non-income related taxes 2,840 2,381
Lease commitments 1,703 1,881
Deferred revenue 1,116 1,198
Other 6,956 8,297
Total $ 54,185 $ 48,391</t>
  </si>
  <si>
    <t>INCOME TAXES (Tables)</t>
  </si>
  <si>
    <t>Components of Tax Provision</t>
  </si>
  <si>
    <t>The components of our tax provision were as follows (in
thousands):
Current Deferred Total
Year ended May 31, 2015:
U.S. Federal $ 17,183 $ 606 $ 17,789
State &amp; local 2,634 (141 ) 2,493
Foreign jurisdictions 3,598 (1,087 ) 2,511
$ 23,415 $ (622 ) $ 22,793
Year ended May 31, 2014:
U.S. Federal $ 11,933 $ 358 $ 12,291
State &amp; local 1,759 319 2,078
Foreign jurisdictions 3,573 (1,706 ) 1,867
$ 17,265 $ (1,029 ) $ 16,236
Year ended May 31, 2013:
U.S. Federal $ 7,947 $ 4,873 $ 12,820
State &amp; local 1,847 236 2,083
Foreign jurisdictions 4,328 (20 ) 4,308
$ 14,122 $ 5,089 $ 19,211</t>
  </si>
  <si>
    <t>Components of Pre-Tax Income</t>
  </si>
  <si>
    <t>The components of pre-tax income for the years ended May 31,
2015, 2014 and 2013 were as follows (in thousands):
Twelve Months Ended
May 31,
2015 2014 2013
Domestic $ 51,784 $ 38,214 $ 37,445
Foreign 11,506 8,171 14,480
$ 63,290 $ 46,385 $ 51,925</t>
  </si>
  <si>
    <t>Income Tax Expense Attributable to Income Differed from Amounts Computed by Federal Income Tax Rate</t>
  </si>
  <si>
    <t>Income tax expense attributable to income differed from the amounts
computed by applying the U.S. Federal income tax rate of 35% to
pre-tax income from continuing operations as a result of the
following (in thousands):
Twelve Months Ended
May 31,
2015 2014 2013
Pre-tax income $ 63,290 $ 46,385 $ 51,925
Computed income taxes at statutory rate $ 22,153 $ 16,235 $ 18,174
State income taxes, net of federal benefit 1,670 1,505 1,570
Foreign tax rate differential (1,318 ) (1,004 ) (1,261 )
Production activity deduction (136 ) (174 ) (113 )
Deferred taxes on investment in foreign subsidiaries 819 (1,133 ) 712
Non-deductible expenses 513 510 473
Foreign tax credits (11 ) (1,942 ) (3 )
Other tax credits (223 ) (244 ) (337 )
Dividend from foreign subsidiaries — 2,062 —
Valuation allowance (394 ) 414 65
Other (280 ) 7 (69 )
Total provision for income tax $ 22,793 $ 16,236 $ 19,211</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May 31,
2015 2014
Deferred tax assets:
Accrued compensation and benefits $ 5,752 $ 3,625
Receivables 513 1,180
Inventory 553 560
Stock options 3,110 3,299
Foreign currency translation and other equity adjustments 2,897 1,242
Net operating loss carry forwards 1,198 352
Other 3,474 2,675
Deferred tax assets 17,497 12,933
Less: Valuation allowance (85 ) (479 )
Deferred tax assets, net 17,412 12,454
Deferred tax liabilities:
Property, plant and equipment (11,679 ) (11,248 )
Goodwill and intangible costs (7,775 ) (6,619 )
Unremitted earnings of foreign subsidiaries (2,004 ) (1,185 )
Prepaids (1,610 ) (1,318 )
Other (552 ) (588 )
Deferred tax liabilities (23,620 ) (20,958 )
Net deferred tax liability $ (6,208 ) $ (8,504 )</t>
  </si>
  <si>
    <t>Reconciliation of Changes in Unrecognized Tax Benefits Associated with Uncertain Tax Positions</t>
  </si>
  <si>
    <t>Set forth below is a reconciliation of the changes in our
unrecognized tax benefits associated with uncertain tax positions
(in thousands):
Year Ended May 31,
2015 2014 2013
Balance at beginning of year $ 715 $ 697 $ 624
Additions based on tax positions related to prior years 68 110 191
Reductions based on tax positions related to prior years (306 )
—
—
Reductions resulting from a lapse of the applicable statute of
limitations
— (92 ) (118 )
Balance at end of year $ 477 $ 715 $ 697</t>
  </si>
  <si>
    <t>LONG-TERM DEBT, DERIVATIVES AND LETTERS OF CREDIT (Tables)</t>
  </si>
  <si>
    <t>Amounts Recognized In Other Comprehensive Income, and Reclassified Into Income</t>
  </si>
  <si>
    <t>The amounts recognized in other comprehensive income, and
reclassified into income, for the twelve months ended May 31,
2015 and 2014, are as follows (in thousands):
Gain (Loss)
Gain (Loss) Reclassified
Twelve Months Twelve Months
2015
2014
2015
2014
Net investment hedge $ (3,237 ) $ (775 ) $
— $
—</t>
  </si>
  <si>
    <t>Fair Value Totals and Balance Sheet Classification for Derivatives Designated As Hedges</t>
  </si>
  <si>
    <t>The following table presents the fair value totals and balance
sheet classification for derivatives designated as hedges under ASC
815 (in thousands):
May 31, 2015 May 31, 2014
Classification Balance Sheet Fair Classification Balance Sheet Fair
Net investment hedge Liability Long-term debt $ (4,466 ) Liability Long-term debt $ (1,229 )</t>
  </si>
  <si>
    <t>FAIR VALUE MEASUREMENTS (Tables)</t>
  </si>
  <si>
    <t>Fair Value of Assets and Liabilities Measured on Recurring Basis</t>
  </si>
  <si>
    <t xml:space="preserve">The following table sets forth, by level within the fair value
hierarchy, our financial assets and liabilities that are accounted
for at fair value on a recurring basis as of May 31, 2015 and
2014. As required by ASC 820, financial assets and liabilities are
classified in their entirety based on the lowest level of input
that is significant to the fair value measurement (in
thousands):
May 31, 2015
Quoted Prices Significant Significant Total
Liabilities:
Contingent consideration $
— $
— $ 1,407 $ 1,407
Net investment hedge $
— $ (4,466 ) $
— $ (4,466 )
May 31, 2014
Quoted Prices Significant Significant Total
Liabilities:
Contingent consideration $
— $
— $ 2,015 $ 2,015
Net investment hedge $
— $ (1,229 ) $
— $ (1,229 ) </t>
  </si>
  <si>
    <t>Summary of Changes in Fair Value of Level 3 Contingent Consideration</t>
  </si>
  <si>
    <t>The following table represents the changes in the fair value of
Level 3 contingent consideration (in thousands):
Twelve Months Ended Twelve Months Ended
Beginning balance $ 2,015 $ 2,047
Accretion of liability 163 206
Foreign currency effects (21 )
—
Payment (1,000 )
—
Revaluation
— (2,138 )
Acquisitions 250 1,900
Ending balance $ 1,407 $ 2,015</t>
  </si>
  <si>
    <t>SHARE-BASED COMPENSATION (Tables)</t>
  </si>
  <si>
    <t>Transactions Involving Stock Options</t>
  </si>
  <si>
    <t xml:space="preserve">Transactions involving our stock options during the years ended
May 31, 2015, 2014, and 2013 are summarized below:
Year Ended Year Ended Year Ended
No. of Weighted No. of Weighted No. of Weighted
(in thousands)
(in thousands)
(in thousands)
Shares under option, beginning of year 816 $ 19.61 1,052 $ 20.24 1,562 $ 18.95
Changes during the year:
Granted
— $
—
— $
—
— $
—
Exercised (326 ) $ 11.79 (232 ) $ 22.69 (509 ) $ 16.25
Cancelled
— $
—
— $
— (1 ) $ 30.33
Expired
— $
— (4 ) $ 6.96
— $
—
Shares under option, end of year 490 $ 24.80 816 $ 19.61 1,052 $ 20.24
Exercisable at end of year 490 $ 24.80 816 $ 19.61 1,052 $ 20.24 </t>
  </si>
  <si>
    <t>Options Outstanding, Range of Exercise Prices and Remaining Contractual Lives</t>
  </si>
  <si>
    <t>For total options outstanding at May 31, 2015, the range of
exercise prices and remaining contractual lives are as follows:
Range of Prices No. of Weighted Weighted
(in thousands)
(in years)
$9.63 to $12.82 30 $ 12.63 1.3
$12.83 to $16.03 136 $ 15.24 1.4
$16.04 to $32.05 324 $ 29.92 2.2
490 $ 24.80 1.9</t>
  </si>
  <si>
    <t>Transactions Involving Performance Awards</t>
  </si>
  <si>
    <t>Transactions involving our performance awards during the years
ended May 31, 2015, 2014 and 2013 are summarized below:
Year Ended Year Ended Year Ended
No. of Weighted No. of Weighted No. of Weighted
(in thousands)
(in thousands)
(in thousands)
Performance awards, beginning of year 50 $ 30.63 57 $ 25.47 64 $ 21.86
Changes during the year:
Granted
— $
— 17 $ 36.40 19 $ 32.89
Vested and settled (22 ) $ 27.66 (24 ) $ 22.65 (26 ) $ 22.04
Cancelled
— $
—
— $
—
— $
—
Performance awards, end of year 28 $ 32.86 50 $ 30.63 57 $ 25.47</t>
  </si>
  <si>
    <t>Transactions Involving Stock Units and Director Stock Grants</t>
  </si>
  <si>
    <t>Transactions involving our stock units and director stock grants
during the years ended May 31, 2015, 2014 and 2013 are
summarized below:
Year Ended Year Ended Year Ended
No. of Stock Weighted No. of Stock Weighted No. of Stock Weighted
(in thousands)
(in thousands)
(in thousands)
Stock and stock units, beginning of year 310 $ 31.42 329 $ 26.07 342 $ 21.73
Changes during the year:
Granted 156 $ 39.51 136 $ 36.70 141 $ 32.81
Vested and settled (131 ) $ 29.18 (139 ) $ 24.32 (143 ) $ 22.53
Cancelled (23 ) $ 33.79 (16 ) $ 28.01 (11 ) $ 23.58
Stock and stock units, end of year 312 $ 36.20 310 $ 31.42 329 $ 26.07</t>
  </si>
  <si>
    <t>Long Term Performance Stock Unit Awards</t>
  </si>
  <si>
    <t>Transactions involving our performance awards during the years
ended May 31, 2015, 2014 and 2013 are summarized below:
Year Ended Year Ended Year Ended
No. of Long- Weighted No. of Long- Weighted No. of Long- Weighted
(in thousands)
(in thousands)
(in thousands)
Long-term performance stock units, beginning of year
— $
—
— $
—
— $
—
Changes during the year:
Granted 23 $ 42.25
— $
—
— $
—
Vested and settled
— $
—
— $
—
— $
—
Cancelled
— $
— — $
—
— $
—
Long-term performance stock units, end of year 23 $ 42.25
— $
—
— $
—</t>
  </si>
  <si>
    <t>ENTITY WIDE DISCLOSURES (Tables)</t>
  </si>
  <si>
    <t>Segment Data for our Three Operating Segment</t>
  </si>
  <si>
    <t>Segment data for our three operating segments are as follows (in
thousands):
Twelve Months Ended May 31,
2015 2014 2013
Revenues:
IHT $ 467,099 $ 408,259 $ 380,518
MS 300,456 275,322 276,360
Quest Integrity 74,492 65,946 57,433
Total $ 842,047 $ 749,527 $ 714,311
Twelve Months Ended May 31,
2015 2014 2013
Operating income:
IHT $ 60,198 $ 47,787 $ 45,307
MS 28,713 26,177 29,228
Quest Integrity 13,196 9,260 9,400
Corporate and shared support services (33,642 ) (29,803 ) (28,333 )
Total $ 68,465 $ 53,421 $ 55,602
Twelve Months Ended May 31,
2015 2014 2013
Capital expenditures:
IHT $ 10,276 $ 8,104 $ 8,042
MS 4,916 6,114 8,401
Quest Integrity 2,961 4,366 5,384
Corporate and shared support services 10,616 14,432 4,241
Total $ 28,769 $ 33,016 $ 26,068
Twelve Months Ended May 31,
2015 2014 2013
Depreciation and amortization:
IHT $ 8,413 $ 7,953 $ 7,673
MS 7,583 7,208 7,007
Quest Integrity 5,704 5,475 4,417
Corporate and shared support services 1,087 832 567
Total $ 22,787 $ 21,468 $ 19,664</t>
  </si>
  <si>
    <t>Geographic Breakdown of Revenues and Total Assets</t>
  </si>
  <si>
    <t>A geographic breakdown of our revenues and total assets are as
follows for the fiscal years ended May 31, 2015, 2014 and 2013
(in thousands):
Total Total
FY 2015
United States $ 625,044 $ 399,173
Canada 132,573 68,043
Europe 47,524 34,612
Other foreign countries 36,906 22,005
Total $ 842,047 $ 523,833
FY 2014
United States $ 540,967 $ 353,624
Canada 126,874 68,515
Europe 42,248 38,870
Other foreign countries 39,438 23,932
Total $ 749,527 $ 484,941
FY 2013
United States $ 508,928 $ 334,579
Canada 135,527 68,164
Europe 37,787 35,734
Other foreign countries 32,069 21,726
Total $ 714,311 $ 460,203</t>
  </si>
  <si>
    <t>ACCUMULATED OTHER COMPREHENSIVE INCOME (Tables)</t>
  </si>
  <si>
    <t>Summary of Changes in Accumulated Other Comprehensive Income (Loss) Included Within Shareholders' Equity</t>
  </si>
  <si>
    <t>A summary of changes in accumulated other comprehensive income
included within shareholders’ equity is as follows (in
thousands):
Twelve Months Ended Twelve Months Ended
Foreign Foreign Tax Total Foreign Foreign Tax Total
Balance at beginning of year $ (5,145 ) $ 1,229 $ 1,237 $ (2,679 ) $ (3,532 ) $ 2,004 $ (261 ) $ (1,789 )
Other comprehensive income before tax (15,822 ) 3,237 1,655 (10,930 ) (1,613 ) (775 ) 1,498 (890 )
Non-controlling interest 71
—
— 71
—
—
—
—
Balance at end of year $ (20,896 ) $ 4,466 $ 2,892 $ (13,538 ) $ (5,145 ) $ 1,229 $ 1,237 $ (2,679 )</t>
  </si>
  <si>
    <t>Related Tax Effects Allocated to Each Component of Accumulated Other Comprehensive Income</t>
  </si>
  <si>
    <t>The following table represents the related tax effects allocated to
each component of accumulated other comprehensive income (in
thousands):
Twelve Months Ended Twelve Months Ended Twelve Months Ended
Gross Tax Net Gross Tax Net Gross Tax Net
Foreign currency translation adjustments $ (15,822 ) $ 2,559 $ (13,263 ) $ (1,613 ) $ 1,213 $ (400 ) $ 1,070 $ 130 $ 1,200
Foreign currency hedge 3,237 (904 ) 2,333 (775 ) 285 (490 ) (674 ) 281 (393 )
Total $ (12,585 ) $ 1,655 $ (10,930 ) $ (2,388 ) $ 1,498 $ (890 ) $ 396 $ 411 $ 807</t>
  </si>
  <si>
    <t>SELECTED QUARTERLY FINANCIAL DATA (Tables)</t>
  </si>
  <si>
    <t>Selected Quarterly Financial Data</t>
  </si>
  <si>
    <t xml:space="preserve">The following is a summary of selected unaudited quarterly
financial data for the years ended May 31, 2015 and 2014 (in
thousands, except per share data):
Year Ended May 31,
2015
First Second Third Fourth Total
Revenues $ 188,121 $ 240,619 $ 174,589 $ 238,718 $ 842,047
Operating income $ 11,825 $ 28,674 $ 2,926 $ 25,040 $ 68,465
Net income available to Team shareholders $ 7,031 $ 17,366 $ 304 $ 15,369 $ 40,070
Net income per share: Basic $ 0.34 $ 0.84 $ 0.01 $ 0.76 $ 1.95
Net income per share: Diluted $ 0.33 $ 0.80 $ 0.01 $ 0.72 $ 1.85
Year Ended May 31,
2014
First Second Third Fourth Total
Revenues $ 174,311 $ 200,493 $ 163,236 $ 211,487 $ 749,527
Operating income $ 8,105 $ 23,881 $ 1,000 $ 20,435 $ 53,421
Net income (loss) available to Team shareholders $ 4,510 $ 14,425 $ (1,010 ) $ 11,930 $ 29,855
Net income (loss) per share: Basic $ 0.22 $ 0.71 $ (0.05 ) $ 0.58 $ 1.46
Net income (loss) per share: Diluted $ 0.21 $ 0.68 $ (0.05 ) $ 0.56 $ 1.40 </t>
  </si>
  <si>
    <t>Summary of Significant Accounting Policies and Practices - Additional Information (Detail)</t>
  </si>
  <si>
    <t>1 Months Ended</t>
  </si>
  <si>
    <t>Nov. 30, 2010</t>
  </si>
  <si>
    <t>May. 31, 2015USD ($)SegmentCustomer$ / sharesshares</t>
  </si>
  <si>
    <t>May. 31, 2014USD ($)shares</t>
  </si>
  <si>
    <t>May. 31, 2013USD ($)shares</t>
  </si>
  <si>
    <t>Jul. 01, 2013USD ($)</t>
  </si>
  <si>
    <t>May. 31, 2012USD ($)</t>
  </si>
  <si>
    <t>Significant Accounting Policies [Line Items]</t>
  </si>
  <si>
    <t>Number of operating segments | Segment</t>
  </si>
  <si>
    <t>Number of locations in which company operates</t>
  </si>
  <si>
    <t>Amount of earned but unbilled revenue included in accounts receivable</t>
  </si>
  <si>
    <t>Excess of Market capitalization over carrying value of net assets</t>
  </si>
  <si>
    <t>Excess of Market capitalization over carrying value of net assets, percentage</t>
  </si>
  <si>
    <t>170.00%</t>
  </si>
  <si>
    <t>Percentage of stakeholders' in which the agreement rewards</t>
  </si>
  <si>
    <t>5.00%</t>
  </si>
  <si>
    <t>Percentage of agreed incremental value</t>
  </si>
  <si>
    <t>35.00%</t>
  </si>
  <si>
    <t>Average EBITDA</t>
  </si>
  <si>
    <t>Stock price | $ / shares</t>
  </si>
  <si>
    <t>Number of shares estimated to be issued to acquire non-controlling interests | shares</t>
  </si>
  <si>
    <t>Cash payment to acquire non controlling interest</t>
  </si>
  <si>
    <t>Deferred tax assets recovery from future taxable income percentage</t>
  </si>
  <si>
    <t>50.00%</t>
  </si>
  <si>
    <t>Valuation allowance</t>
  </si>
  <si>
    <t>Deferred tax assets, gross</t>
  </si>
  <si>
    <t>Deferred tax assets, valuation allowance</t>
  </si>
  <si>
    <t>Deferred tax liabilities</t>
  </si>
  <si>
    <t>Unrecognized tax benefits</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Options to purchase shares of common stock excluded from the computation of diluted earnings per share | shares</t>
  </si>
  <si>
    <t>Sales Revenue, Net [Member]</t>
  </si>
  <si>
    <t>Number of customers accounted for more than specified percentage of consolidated revenues | Customer</t>
  </si>
  <si>
    <t>Minimum | Sales Revenue, Net [Member] | Customer Concentration Risk [Member]</t>
  </si>
  <si>
    <t>Percentage of consolidated revenues</t>
  </si>
  <si>
    <t>10.00%</t>
  </si>
  <si>
    <t>Foreign Subsidiaries</t>
  </si>
  <si>
    <t>Quest Integrity</t>
  </si>
  <si>
    <t>Purchase percentage of quest</t>
  </si>
  <si>
    <t>95.00%</t>
  </si>
  <si>
    <t>Remaining purchase consideration based upon future financial performance</t>
  </si>
  <si>
    <t>Estimated Useful Lives of Assets (Detail)</t>
  </si>
  <si>
    <t>Buildings | Minimum</t>
  </si>
  <si>
    <t>Property, Plant and Equipment [Line Items]</t>
  </si>
  <si>
    <t>Estimated useful lives of the assets</t>
  </si>
  <si>
    <t>20 years</t>
  </si>
  <si>
    <t>Buildings | Maximum</t>
  </si>
  <si>
    <t>40 years</t>
  </si>
  <si>
    <t>Leasehold improvements | Minimum</t>
  </si>
  <si>
    <t>2 years</t>
  </si>
  <si>
    <t>Leasehold improvements | Maximum</t>
  </si>
  <si>
    <t>15 years</t>
  </si>
  <si>
    <t>Machinery and equipment | Minimum</t>
  </si>
  <si>
    <t>Machinery and equipment | Maximum</t>
  </si>
  <si>
    <t>12 years</t>
  </si>
  <si>
    <t>Furniture and fixtures | Minimum</t>
  </si>
  <si>
    <t>Furniture and fixtures | Maximum</t>
  </si>
  <si>
    <t>10 years</t>
  </si>
  <si>
    <t>Computers and computer software | Minimum</t>
  </si>
  <si>
    <t>Computers and computer software | Maximum</t>
  </si>
  <si>
    <t>5 years</t>
  </si>
  <si>
    <t>Automobiles | Minimum</t>
  </si>
  <si>
    <t>Automobiles | Maximum</t>
  </si>
  <si>
    <t>Summary of Goodwill (Detail) - USD ($) $ in Thousands</t>
  </si>
  <si>
    <t>Goodwill [Line Items]</t>
  </si>
  <si>
    <t>Balance at beginning of year</t>
  </si>
  <si>
    <t>Acquisitions</t>
  </si>
  <si>
    <t>Foreign currency adjustments</t>
  </si>
  <si>
    <t>Balance at end of year</t>
  </si>
  <si>
    <t>MS Segment</t>
  </si>
  <si>
    <t>IHT Segment</t>
  </si>
  <si>
    <t>Information Regarding Change in Carrying Value of Non-Controlling Interest (Detail) $ in Thousands</t>
  </si>
  <si>
    <t>May. 31, 2015USD ($)</t>
  </si>
  <si>
    <t>Noncontrolling Interest [Line Items]</t>
  </si>
  <si>
    <t>Carrying value of non-controlling interest at May 31, 2014</t>
  </si>
  <si>
    <t>Other comprehensive income attributable to non-controlling interest</t>
  </si>
  <si>
    <t>Carrying value of non-controlling interest at May 31, 2015</t>
  </si>
  <si>
    <t>Amounts Used In Basic and Diluted Earnings Per Share (Detail) - shares shares in Thousands</t>
  </si>
  <si>
    <t>Earnings Per Share, Diluted, by Common Class, Including Two Class Method [Line Items]</t>
  </si>
  <si>
    <t>Weighted-average number of basic shares outstanding</t>
  </si>
  <si>
    <t>Stock options, stock units and performance awards</t>
  </si>
  <si>
    <t>Assumed conversion of non-controlling interest</t>
  </si>
  <si>
    <t>Total shares and dilutive securities</t>
  </si>
  <si>
    <t>Acquisitions - Additional Information (Detail) - USD ($) $ in Thousands</t>
  </si>
  <si>
    <t>Aug. 31, 2014</t>
  </si>
  <si>
    <t>Nov. 30, 2013</t>
  </si>
  <si>
    <t>Jul. 31, 2013</t>
  </si>
  <si>
    <t>Sep. 30, 2012</t>
  </si>
  <si>
    <t>Aug. 31, 2012</t>
  </si>
  <si>
    <t>Business Acquisition [Line Items]</t>
  </si>
  <si>
    <t>Business acquisition total consideration, net of cash acquired</t>
  </si>
  <si>
    <t>Global Ascent, Inc.</t>
  </si>
  <si>
    <t>Business acquisition, contingent consideration</t>
  </si>
  <si>
    <t>Business acquisition, allocated to goodwill and intangible assets</t>
  </si>
  <si>
    <t>Business acquisition, purchase price</t>
  </si>
  <si>
    <t>Business acquisition, net working capital</t>
  </si>
  <si>
    <t>Business acquisition, expected deductible goodwill recognized for tax purposes</t>
  </si>
  <si>
    <t>Business acquisition, Contingent consideration based upon achievement of operating earnings thresholds</t>
  </si>
  <si>
    <t>Business acquisition, contingent consideration thresholds period</t>
  </si>
  <si>
    <t>6 years</t>
  </si>
  <si>
    <t>Mechanical Service | UNITED KINGDOM</t>
  </si>
  <si>
    <t>Business acquisitions, cash acquired</t>
  </si>
  <si>
    <t>Business acquisition, allocated to fixed assets and net working capital</t>
  </si>
  <si>
    <t>TCI Services, Inc.</t>
  </si>
  <si>
    <t>Business acquisition, fixed assets</t>
  </si>
  <si>
    <t>Business acquisition, Deferred consideration</t>
  </si>
  <si>
    <t>Specialty Remote Digital Video Inspection Company</t>
  </si>
  <si>
    <t>Summary of Accounts Receivable (Detail) - USD ($) $ in Thousands</t>
  </si>
  <si>
    <t>May. 31, 2012</t>
  </si>
  <si>
    <t>Accounts, Notes, Loans and Financing Receivable [Line Items]</t>
  </si>
  <si>
    <t>Unbilled revenues</t>
  </si>
  <si>
    <t>Trade accounts receivable</t>
  </si>
  <si>
    <t>Summary of Activity in Allowance for Doubtful Accounts (Detail) - USD ($) $ in Thousands</t>
  </si>
  <si>
    <t>Allowance for Sales Return and Doubtful Accounts [Line Items]</t>
  </si>
  <si>
    <t>Provision for doubtful accounts</t>
  </si>
  <si>
    <t>Write-off of bad debts</t>
  </si>
  <si>
    <t>Summary of Inventory (Detail) - USD ($) $ in Thousands</t>
  </si>
  <si>
    <t>Inventory [Line Items]</t>
  </si>
  <si>
    <t>Raw materials</t>
  </si>
  <si>
    <t>Work in progress</t>
  </si>
  <si>
    <t>Finished goods</t>
  </si>
  <si>
    <t>Inventory, Net</t>
  </si>
  <si>
    <t>Summary of Property, Plant and Equipment (Detail) - USD ($) $ in Thousands</t>
  </si>
  <si>
    <t>Property, Plant and Equipment, Gross</t>
  </si>
  <si>
    <t>Accumulated depreciation and amortization</t>
  </si>
  <si>
    <t>Land</t>
  </si>
  <si>
    <t>Buildings and leasehold improvements</t>
  </si>
  <si>
    <t>Machinery and equipment</t>
  </si>
  <si>
    <t>Furniture and fixtures</t>
  </si>
  <si>
    <t>Capitalized ERP system development costs</t>
  </si>
  <si>
    <t>Computers and computer software</t>
  </si>
  <si>
    <t>Automobiles</t>
  </si>
  <si>
    <t>Construction in progress</t>
  </si>
  <si>
    <t>Property, Plant and Equipment - Additional Information (Detail) - USD ($) $ in Thousands</t>
  </si>
  <si>
    <t>Capitalized ERP system development interest</t>
  </si>
  <si>
    <t>Assets Held for Sale - Additional Information (Detail) $ in Thousands</t>
  </si>
  <si>
    <t>Jul. 29, 2015USD ($)</t>
  </si>
  <si>
    <t>May. 31, 2015USD ($)a</t>
  </si>
  <si>
    <t>May. 31, 2014USD ($)</t>
  </si>
  <si>
    <t>Long Lived Assets Held-for-sale [Line Items]</t>
  </si>
  <si>
    <t>Land held for sale</t>
  </si>
  <si>
    <t>Purchase land planned to construct future facilities in area | a</t>
  </si>
  <si>
    <t>Subsequent Event</t>
  </si>
  <si>
    <t>Sales price of sold property</t>
  </si>
  <si>
    <t>Summary of Intangible Assets (Detail)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 - USD ($) $ in Millions</t>
  </si>
  <si>
    <t>Amortization expense</t>
  </si>
  <si>
    <t>Amortization expense, next 12 months</t>
  </si>
  <si>
    <t>Amortization expense, 2017</t>
  </si>
  <si>
    <t>Amortization expense, 2018</t>
  </si>
  <si>
    <t>Amortization expense, 2019</t>
  </si>
  <si>
    <t>Amortization expense, 2020</t>
  </si>
  <si>
    <t>Summary of Other Accrued Liabilities (Detail) - USD ($) $ in Thousands</t>
  </si>
  <si>
    <t>Schedule of Accrued Liabilities [Line Items]</t>
  </si>
  <si>
    <t>Payroll and other compensation expenses</t>
  </si>
  <si>
    <t>Insurance accruals</t>
  </si>
  <si>
    <t>Property, sales and other non-income related taxes</t>
  </si>
  <si>
    <t>Lease commitments</t>
  </si>
  <si>
    <t>Deferred revenue</t>
  </si>
  <si>
    <t>Other</t>
  </si>
  <si>
    <t>Income Taxes - Additional Information (Detail) - USD ($) $ in Thousands</t>
  </si>
  <si>
    <t>Income Tax [Line Items]</t>
  </si>
  <si>
    <t>Effective tax rate</t>
  </si>
  <si>
    <t>36.00%</t>
  </si>
  <si>
    <t>37.00%</t>
  </si>
  <si>
    <t>Provision for income taxes</t>
  </si>
  <si>
    <t>US Federal income tax rate</t>
  </si>
  <si>
    <t>Net operating loss carryforwards</t>
  </si>
  <si>
    <t>Undistributed earnings of foreign operations</t>
  </si>
  <si>
    <t>Liabilities for uncertain tax positions</t>
  </si>
  <si>
    <t>Liabilities for uncertain tax positions settled in next twelve months</t>
  </si>
  <si>
    <t>Decrease in cash taxes due to increase in depreciation</t>
  </si>
  <si>
    <t>Decrease in income tax expense</t>
  </si>
  <si>
    <t>Indefinite Life</t>
  </si>
  <si>
    <t>Components of Tax Provision (Detail) - USD ($) $ in Thousands</t>
  </si>
  <si>
    <t>Components Of Income Tax Expense Benefit [Line Items]</t>
  </si>
  <si>
    <t>Current</t>
  </si>
  <si>
    <t>Deferred</t>
  </si>
  <si>
    <t>Total provision for income tax</t>
  </si>
  <si>
    <t>U.S. Federal</t>
  </si>
  <si>
    <t>State and Local Jurisdiction</t>
  </si>
  <si>
    <t>Foreign Jurisdictions</t>
  </si>
  <si>
    <t>Components of Pre-Tax Income (Detail) - USD ($) $ in Thousands</t>
  </si>
  <si>
    <t>Pre-tax Income [Line Items]</t>
  </si>
  <si>
    <t>Domestic</t>
  </si>
  <si>
    <t>Foreign</t>
  </si>
  <si>
    <t>Income Tax Expense Attributable to Income Differed from Amounts Computed by Federal Income Tax Rate (Detail) - USD ($) $ in Thousands</t>
  </si>
  <si>
    <t>Computed income taxes at statutory rate</t>
  </si>
  <si>
    <t>State income taxes, net of federal benefit</t>
  </si>
  <si>
    <t>Foreign tax rate differential</t>
  </si>
  <si>
    <t>Production activity deduction</t>
  </si>
  <si>
    <t>Deferred taxes on investment in foreign subsidiaries</t>
  </si>
  <si>
    <t>Non-deductible expenses</t>
  </si>
  <si>
    <t>Foreign tax credits</t>
  </si>
  <si>
    <t>Other tax credits</t>
  </si>
  <si>
    <t>Dividend from foreign subsidiaries</t>
  </si>
  <si>
    <t>Tax Effects of Temporary Differences that Give Rise to Significant Portions of Deferred Tax Assets and Deferred Tax Liabilities (Detail) - USD ($) $ in Thousands</t>
  </si>
  <si>
    <t>Deferred tax assets:</t>
  </si>
  <si>
    <t>Accrued compensation and benefits</t>
  </si>
  <si>
    <t>Stock options</t>
  </si>
  <si>
    <t>Foreign currency translation and other equity adjustments</t>
  </si>
  <si>
    <t>Net operating loss carry forwards</t>
  </si>
  <si>
    <t>Deferred tax assets</t>
  </si>
  <si>
    <t>Less: Valuation allowance</t>
  </si>
  <si>
    <t>Deferred tax assets, net</t>
  </si>
  <si>
    <t>Deferred tax liabilities:</t>
  </si>
  <si>
    <t>Goodwill and intangible costs</t>
  </si>
  <si>
    <t>Unremitted earnings of foreign subsidiaries</t>
  </si>
  <si>
    <t>Prepaids</t>
  </si>
  <si>
    <t>Net deferred tax liability</t>
  </si>
  <si>
    <t>Reconciliation of Changes in Unrecognized Tax Benefits Associated with Uncertain Tax Positions (Detail) - USD ($) $ in Thousands</t>
  </si>
  <si>
    <t>Reconciliation of Unrecognized Tax Benefits [Line Items]</t>
  </si>
  <si>
    <t>Additions based on tax positions related to prior years</t>
  </si>
  <si>
    <t>Reductions based on tax positions related to prior years</t>
  </si>
  <si>
    <t>Reductions resulting from a lapse of the applicable statute of limitations</t>
  </si>
  <si>
    <t>Long-Term Debt, Derivatives and Letters of Credit - Additional Information (Detail) € in Millions</t>
  </si>
  <si>
    <t>May. 31, 2015EUR (€)</t>
  </si>
  <si>
    <t>Line of Credit Facility [Line Items]</t>
  </si>
  <si>
    <t>Borrowing capacity</t>
  </si>
  <si>
    <t>Maturity period</t>
  </si>
  <si>
    <t>2016-07</t>
  </si>
  <si>
    <t>Debt issuance costs</t>
  </si>
  <si>
    <t>Borrowing under credit facility</t>
  </si>
  <si>
    <t>New Credit Facility</t>
  </si>
  <si>
    <t>2020-07</t>
  </si>
  <si>
    <t>Credit Facility, Covenant Terms</t>
  </si>
  <si>
    <t>The New Credit Facility also contains financial covenants requiring the Company to maintain as of the end of each fiscal quarter (i) a maximum ratio of consolidated funded debt to consolidated EBITDA of not more than 4.00 to 1.00(until August 31, 2016, at which point the ratio decrease by 0.25 to 1.00 every other quarter until it reaches 3.00 to 1.00), (ii) a maximum ratio of senior secured debt to consolidated EBITDA of not more than 3.00 to 1.00 and (iii) an interest coverage ratio of less than 3.00 to 1.00.</t>
  </si>
  <si>
    <t>Maximum ratio of consolidated funded debt to consolidated EBITDA</t>
  </si>
  <si>
    <t>Maximum ratio of senior secured debt to consolidated EBITDA</t>
  </si>
  <si>
    <t>Minimum interest coverage ratio</t>
  </si>
  <si>
    <t>Standby Letters of Credit</t>
  </si>
  <si>
    <t>Outstanding letter of credit</t>
  </si>
  <si>
    <t>Five-year revolving loan facility | New Credit Facility</t>
  </si>
  <si>
    <t>Five-year term loan facility | New Credit Facility</t>
  </si>
  <si>
    <t>Net Investment Hedge</t>
  </si>
  <si>
    <t>Eurodollar Libor Rate</t>
  </si>
  <si>
    <t>Basis spread on LIBOR Rate</t>
  </si>
  <si>
    <t>1.50%</t>
  </si>
  <si>
    <t>Commitment fees on unused borrowing capacity</t>
  </si>
  <si>
    <t>0.30%</t>
  </si>
  <si>
    <t>Amounts Recognized in Other Comprehensive Income, and Reclassified into Income (Detail) - Net Investment Hedge - USD ($) $ in Thousands</t>
  </si>
  <si>
    <t>Derivative Instruments, Gain (Loss) [Line Items]</t>
  </si>
  <si>
    <t>Gain (Loss) Recognized in Other Comprehensive Income</t>
  </si>
  <si>
    <t>Gain (Loss) Reclassified from Other Comprehensive Income to Earnings</t>
  </si>
  <si>
    <t>Fair Value Totals and Balance Sheet Classification for Derivatives Designated as Hedges (Detail) - USD ($) $ in Thousands</t>
  </si>
  <si>
    <t>Long-term Debt | Designated as Hedging Instrument | Net Investment Hedge</t>
  </si>
  <si>
    <t>Derivatives, Fair Value [Line Items]</t>
  </si>
  <si>
    <t>Fair value liability</t>
  </si>
  <si>
    <t>Financial Assets and Liabilities that are Accounted For at Fair Value on Recurring Basis (Detail) - Fair Value, Measurements, Recurring - USD ($) $ in Thousands</t>
  </si>
  <si>
    <t>Contingent Consideration Liabilities</t>
  </si>
  <si>
    <t>Fair Value, Assets and Liabilities Measured on Recurring and Nonrecurring Basis [Line Items]</t>
  </si>
  <si>
    <t>Net liabilities</t>
  </si>
  <si>
    <t>Significant Other Observable Inputs (Level 2) | Net Investment Hedge</t>
  </si>
  <si>
    <t>Significant Unobservable Inputs (Level 3) | Contingent Consideration Liabilities</t>
  </si>
  <si>
    <t>Fair Value Measurements - Additional Information (Detail) - USD ($)</t>
  </si>
  <si>
    <t>Fair Value Assets Liabilities Measured On Recurring Basis Unobservable Input Reconciliation [Line Items]</t>
  </si>
  <si>
    <t>Transfer in and out of Level 1, Level 2 or Level 3 measurements</t>
  </si>
  <si>
    <t>Transfer of Liability from Level 1 to Level 2</t>
  </si>
  <si>
    <t>Transfer of Liability from Level 2 to Level 1</t>
  </si>
  <si>
    <t>Summary of Changes in Fair Value of Level 3 Contingent Consideration (Detail) - Contingent Consideration Liabilities - USD ($) $ in Thousands</t>
  </si>
  <si>
    <t>Fair Value, Liabilities Measured on Recurring Basis, Unobservable Input Reconciliation [Line Items]</t>
  </si>
  <si>
    <t>Beginning balance</t>
  </si>
  <si>
    <t>Accretion of liability</t>
  </si>
  <si>
    <t>Foreign currency effects</t>
  </si>
  <si>
    <t>Payment</t>
  </si>
  <si>
    <t>Revaluation</t>
  </si>
  <si>
    <t>Ending balance</t>
  </si>
  <si>
    <t>Share-Based Compensation - Additional Information (Detail) - USD ($)</t>
  </si>
  <si>
    <t>Share-based Compensation Arrangement by Share-based Payment Award [Line Items]</t>
  </si>
  <si>
    <t>Awards outstanding to officers, directors and key employees</t>
  </si>
  <si>
    <t>Total number of shares cumulatively authorized to be issued under our stock incentive plans</t>
  </si>
  <si>
    <t>Share-based compensation</t>
  </si>
  <si>
    <t>Employee service share-based compensation, nonvested awards, compensation not yet recognized, share-based awards other than options</t>
  </si>
  <si>
    <t>Remaining weighted-average period</t>
  </si>
  <si>
    <t>2 years 7 months 6 days</t>
  </si>
  <si>
    <t>Tax benefit related to share-based compensation</t>
  </si>
  <si>
    <t>Weighted-average remaining contractual life of options exercisable</t>
  </si>
  <si>
    <t>1 year 10 months 24 days</t>
  </si>
  <si>
    <t>Stock Options</t>
  </si>
  <si>
    <t>Award vesting period</t>
  </si>
  <si>
    <t>4 years</t>
  </si>
  <si>
    <t>Stock option year term</t>
  </si>
  <si>
    <t>Performance Shares</t>
  </si>
  <si>
    <t>Stock and Stock Units</t>
  </si>
  <si>
    <t>Performance Period</t>
  </si>
  <si>
    <t>3 years</t>
  </si>
  <si>
    <t>Service Period</t>
  </si>
  <si>
    <t>Settlement period</t>
  </si>
  <si>
    <t>20 days</t>
  </si>
  <si>
    <t>Long Term Performance Stock Unit Awards | Minimum</t>
  </si>
  <si>
    <t>Possible payouts</t>
  </si>
  <si>
    <t>0.00%</t>
  </si>
  <si>
    <t>Long Term Performance Stock Unit Awards | Maximum</t>
  </si>
  <si>
    <t>300.00%</t>
  </si>
  <si>
    <t>Summary of Transactions Involving Stock Options (Detail) - $ / shares shares in Thousands</t>
  </si>
  <si>
    <t>Shares under option, beginning of year, No. of Options</t>
  </si>
  <si>
    <t>Granted, No. of Options</t>
  </si>
  <si>
    <t>Exercised, No. of Options</t>
  </si>
  <si>
    <t>Cancelled, No. of Options</t>
  </si>
  <si>
    <t>Expired, No. of Options</t>
  </si>
  <si>
    <t>Shares under option, end of year, No. of Options</t>
  </si>
  <si>
    <t>Exercisable at end of year, No. of Options</t>
  </si>
  <si>
    <t>Shares under option, beginning of year, Weighted Average Exercise Price</t>
  </si>
  <si>
    <t>Granted, Weighted Average Exercise Price</t>
  </si>
  <si>
    <t>Exercised, Weighted Average Exercise Price</t>
  </si>
  <si>
    <t>Cancelled, Weighted Average Exercise Price</t>
  </si>
  <si>
    <t>Expired, Weighted Average Exercise Price</t>
  </si>
  <si>
    <t>Shares under option, end of year, Weighted Average Exercise Price</t>
  </si>
  <si>
    <t>Exercisable at end of year, Weighted Average Exercise Price</t>
  </si>
  <si>
    <t>Total Options Outstanding, Range of Exercise Prices and Remaining Contractual Lives (Detail) - May. 31, 2015 - $ / shares shares in Thousands</t>
  </si>
  <si>
    <t>Share-based Compensation, Shares Authorized under Stock Option Plans, Exercise Price Range [Line Items]</t>
  </si>
  <si>
    <t>No. of Options</t>
  </si>
  <si>
    <t>Weighted Average Exercise Price</t>
  </si>
  <si>
    <t>Weighted Average Remaining Life</t>
  </si>
  <si>
    <t>$9.63 to $12.82</t>
  </si>
  <si>
    <t>Range of Prices, Lower limit</t>
  </si>
  <si>
    <t>Range of Prices, Upper limit</t>
  </si>
  <si>
    <t>1 year 3 months 18 days</t>
  </si>
  <si>
    <t>$12.83 to $16.03</t>
  </si>
  <si>
    <t>1 year 4 months 24 days</t>
  </si>
  <si>
    <t>$16.04 to $32.05</t>
  </si>
  <si>
    <t>2 years 2 months 12 days</t>
  </si>
  <si>
    <t>Summary of Transactions Involving Performance Awards (Detail) - $ / shares shares in Thousands</t>
  </si>
  <si>
    <t>Performance awards, beginning of year</t>
  </si>
  <si>
    <t>Granted</t>
  </si>
  <si>
    <t>Vested and settled</t>
  </si>
  <si>
    <t>Cancelled</t>
  </si>
  <si>
    <t>Performance awards, end of year</t>
  </si>
  <si>
    <t>Performance awards, beginning of year, Weighted Average Fair Value</t>
  </si>
  <si>
    <t>Granted, Weighted Average Fair Value</t>
  </si>
  <si>
    <t>Vested and settled, Weighted Average Fair Value</t>
  </si>
  <si>
    <t>Cancelled, Weighted Average Fair Value</t>
  </si>
  <si>
    <t>Performance awards, end of year, Weighted Average Fair Value</t>
  </si>
  <si>
    <t>Summary of Transactions Involving Stock Units and Director Stock Grants (Detail) - Stock and Stock Units - $ / shares shares in Thousands</t>
  </si>
  <si>
    <t>Granted, No. of Stock Units</t>
  </si>
  <si>
    <t>Vested and settled, No. of Stock Units</t>
  </si>
  <si>
    <t>Cancelled, No. of Stock Units</t>
  </si>
  <si>
    <t>Employee Benefits Plan - Additional Information (Detail) - USD ($) $ in Millions</t>
  </si>
  <si>
    <t>Defined Benefit Plan Disclosure [Line Items]</t>
  </si>
  <si>
    <t>Contributions made by employer</t>
  </si>
  <si>
    <t>Commitments and Contingencies - Additional Information (Detail)</t>
  </si>
  <si>
    <t>May. 31, 2015USD ($)Lawsuits</t>
  </si>
  <si>
    <t>Dec. 31, 2014Lawsuits</t>
  </si>
  <si>
    <t>Commitments and Contingencies Disclosure [Line Items]</t>
  </si>
  <si>
    <t>Number of lawsuits</t>
  </si>
  <si>
    <t>Insurance coverage subject to deductible limit | $</t>
  </si>
  <si>
    <t>Delaware Cases</t>
  </si>
  <si>
    <t>Washington Case</t>
  </si>
  <si>
    <t>Entity Wide Disclosures - Additional Information (Detail)</t>
  </si>
  <si>
    <t>May. 31, 2015Segment</t>
  </si>
  <si>
    <t>Segment Reporting Information [Line Items]</t>
  </si>
  <si>
    <t>Number of operating segments</t>
  </si>
  <si>
    <t>Segment Data for our Three Operating Segment (Detail) - USD ($) $ in Thousands</t>
  </si>
  <si>
    <t>3 Months Ended</t>
  </si>
  <si>
    <t>Feb. 28, 2015</t>
  </si>
  <si>
    <t>Feb. 28, 2014</t>
  </si>
  <si>
    <t>Aug. 31, 2013</t>
  </si>
  <si>
    <t>Operating Segments | IHT Segment</t>
  </si>
  <si>
    <t>Operating Segments | MS Segment</t>
  </si>
  <si>
    <t>Operating Segments | Quest Integrity</t>
  </si>
  <si>
    <t>Corporate and shared support services</t>
  </si>
  <si>
    <t>Geographic Breakdown of Revenues and Total Assets (Detail) - USD ($) $ in Thousands</t>
  </si>
  <si>
    <t>Revenues from External Customers and Long-Lived Assets [Line Items]</t>
  </si>
  <si>
    <t>Total Revenues</t>
  </si>
  <si>
    <t>Total Assets</t>
  </si>
  <si>
    <t>United States</t>
  </si>
  <si>
    <t>Canada</t>
  </si>
  <si>
    <t>Europe</t>
  </si>
  <si>
    <t>Other Foreign Countries</t>
  </si>
  <si>
    <t>Unconsolidated Subsidiaries - Additional Information (Detail) - USD ($) $ in Millions</t>
  </si>
  <si>
    <t>Schedule of Equity Method Investments [Line Items]</t>
  </si>
  <si>
    <t>Percentage of ownership in joint venture</t>
  </si>
  <si>
    <t>Equity method investment unconsolidated subsidiaries sales revenues</t>
  </si>
  <si>
    <t>Venezuelan Operations - Additional Information (Detail)</t>
  </si>
  <si>
    <t>May. 31, 2013USD ($)</t>
  </si>
  <si>
    <t>Mar. 31, 2014</t>
  </si>
  <si>
    <t>Investment in Country with High Inflationary Economy [Line Items]</t>
  </si>
  <si>
    <t>Percentage of consolidated revenues from small service location</t>
  </si>
  <si>
    <t>1.00%</t>
  </si>
  <si>
    <t>Gain or loss on disposal of operations</t>
  </si>
  <si>
    <t>Recognized losses related to the Venezuelan currency</t>
  </si>
  <si>
    <t>Loss on Venezuela deconsolidation</t>
  </si>
  <si>
    <t>SICAD2</t>
  </si>
  <si>
    <t>Foreign currency exchange rate</t>
  </si>
  <si>
    <t>SICAD-1 | Minimum</t>
  </si>
  <si>
    <t>SICAD-1 | Maximum</t>
  </si>
  <si>
    <t>Summary of Changes in Accumulated Other Comprehensive Income (Loss) Included Within Shareholders' Equity (Detail) - USD ($) $ in Thousands</t>
  </si>
  <si>
    <t>Accumulated Other Comprehensive Income (Loss) [Line Items]</t>
  </si>
  <si>
    <t>Other comprehensive income before tax</t>
  </si>
  <si>
    <t>Foreign Currency Translation Adjustments</t>
  </si>
  <si>
    <t>Foreign Currency Hedge</t>
  </si>
  <si>
    <t>Tax Provision</t>
  </si>
  <si>
    <t>Related Tax Effects Allocated to Each Component of Accumulated Other Comprehensive Income (Detail) - USD ($) $ in Thousands</t>
  </si>
  <si>
    <t>Components Of Other Comprehensive Income Loss [Line Items]</t>
  </si>
  <si>
    <t>Foreign currency translation adjustments, Gross Amount</t>
  </si>
  <si>
    <t>Foreign currency translation adjustments, Tax Effect</t>
  </si>
  <si>
    <t>Foreign currency translation adjustments, Net Amount</t>
  </si>
  <si>
    <t>Foreign currency hedge, Gross Amount</t>
  </si>
  <si>
    <t>Foreign currency hedge, Tax Effect</t>
  </si>
  <si>
    <t>Foreign currency hedge, Net Amount</t>
  </si>
  <si>
    <t>Other Comprehensive Income (Loss), before Tax, Total</t>
  </si>
  <si>
    <t>Total other comprehensive income, Tax Effect</t>
  </si>
  <si>
    <t>Total other comprehensive income, Net Amount</t>
  </si>
  <si>
    <t>Repurchase of Common Stock - Additional Information (Detail) - USD ($)</t>
  </si>
  <si>
    <t>Jun. 23, 2014</t>
  </si>
  <si>
    <t>Oct. 01, 2013</t>
  </si>
  <si>
    <t>Equity, Class of Treasury Stock [Line Items]</t>
  </si>
  <si>
    <t>Stock repurchase program, authorized amount</t>
  </si>
  <si>
    <t>Stock repurchased and retired during period, shares</t>
  </si>
  <si>
    <t>Stock repurchased and retired during period, value</t>
  </si>
  <si>
    <t>Prior Periods</t>
  </si>
  <si>
    <t>Maximum</t>
  </si>
  <si>
    <t>Additional Paid-in Capital</t>
  </si>
  <si>
    <t>Share Repurchase Plan</t>
  </si>
  <si>
    <t>Remaining stock available to repurchase</t>
  </si>
  <si>
    <t>Share Repurchase Plan | Common Stock</t>
  </si>
  <si>
    <t>Common stock share purchase, reduction</t>
  </si>
  <si>
    <t>Share Repurchase Plan | Additional Paid-in Capital</t>
  </si>
  <si>
    <t>Share Repurchase Plan | Retained Earnings</t>
  </si>
  <si>
    <t>Summary of Selected Unaudited Quarterly Financial Data (Detail) - USD ($) $ / shares in Units, $ in Thousands</t>
  </si>
  <si>
    <t>Quarterly Financial Information [Line Items]</t>
  </si>
  <si>
    <t>Net income (loss) available to Team shareholders</t>
  </si>
  <si>
    <t>Net income (loss) per share: Basic</t>
  </si>
  <si>
    <t>Net income (loss) per share: Diluted</t>
  </si>
  <si>
    <t>Subsequent Events (Detail) $ in Thousands</t>
  </si>
  <si>
    <t>Jul. 06, 2015USD ($)Employee</t>
  </si>
  <si>
    <t>Jun. 01, 2015USD ($)</t>
  </si>
  <si>
    <t>Feb. 28, 2015USD ($)</t>
  </si>
  <si>
    <t>Nov. 30, 2014USD ($)</t>
  </si>
  <si>
    <t>Aug. 31, 2014USD ($)</t>
  </si>
  <si>
    <t>Feb. 28, 2014USD ($)</t>
  </si>
  <si>
    <t>Nov. 30, 2013USD ($)</t>
  </si>
  <si>
    <t>Aug. 31, 2013USD ($)</t>
  </si>
  <si>
    <t>Subsequent Event [Line Items]</t>
  </si>
  <si>
    <t>Total cash consideration</t>
  </si>
  <si>
    <t>Subsequent Event | Mechanical Service</t>
  </si>
  <si>
    <t>Business acquisition, Contingent consideration based upon achievement of performance targets</t>
  </si>
  <si>
    <t>Business acquisition, Contingent consideration performance targets period</t>
  </si>
  <si>
    <t>Subsequent Event | Qualspec</t>
  </si>
  <si>
    <t>Cash consideration to be increased</t>
  </si>
  <si>
    <t>Number of new employees | Employe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318833</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5" t="n" r="C17">
        <v>20910719</v>
      </c>
    </row>
    <row spans="1:4" r="18">
      <c s="4" t="s" r="A18">
        <v>30</v>
      </c>
      <c s="6" t="n" r="D18">
        <v>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70</v>
      </c>
      <c s="2" t="s" r="B1">
        <v>1</v>
      </c>
    </row>
    <row spans="1:2" r="2">
      <c s="2" t="s" r="B2">
        <v>2</v>
      </c>
    </row>
    <row spans="1:2" r="3">
      <c s="4" t="s" r="A3">
        <v>170</v>
      </c>
      <c s="4" t="s" r="B3">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t="s" r="A1">
        <v>172</v>
      </c>
      <c s="2" t="s" r="B1">
        <v>1</v>
      </c>
    </row>
    <row spans="1:2" r="2">
      <c s="2" t="s" r="B2">
        <v>2</v>
      </c>
    </row>
    <row spans="1:2" r="3">
      <c s="4" t="s" r="A3">
        <v>172</v>
      </c>
      <c s="4" t="s" r="B3">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74</v>
      </c>
      <c s="2" t="s" r="B1">
        <v>1</v>
      </c>
    </row>
    <row spans="1:2" r="2">
      <c s="2" t="s" r="B2">
        <v>2</v>
      </c>
    </row>
    <row spans="1:2" r="3">
      <c s="4" t="s" r="A3">
        <v>174</v>
      </c>
      <c s="4" t="s" r="B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76</v>
      </c>
      <c s="2" t="s" r="B1">
        <v>1</v>
      </c>
    </row>
    <row spans="1:2" r="2">
      <c s="2" t="s" r="B2">
        <v>2</v>
      </c>
    </row>
    <row spans="1:2" r="3">
      <c s="4" t="s" r="A3">
        <v>176</v>
      </c>
      <c s="4" t="s" r="B3">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78</v>
      </c>
      <c s="2" t="s" r="B1">
        <v>1</v>
      </c>
    </row>
    <row spans="1:2" r="2">
      <c s="2" t="s" r="B2">
        <v>2</v>
      </c>
    </row>
    <row spans="1:2" r="3">
      <c s="4" t="s" r="A3">
        <v>178</v>
      </c>
      <c s="4" t="s" r="B3">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80</v>
      </c>
      <c s="2" t="s" r="B1">
        <v>1</v>
      </c>
    </row>
    <row spans="1:2" r="2">
      <c s="2" t="s" r="B2">
        <v>2</v>
      </c>
    </row>
    <row spans="1:2" r="3">
      <c s="4" t="s" r="A3">
        <v>180</v>
      </c>
      <c s="4" t="s" r="B3">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82</v>
      </c>
      <c s="2" t="s" r="B1">
        <v>1</v>
      </c>
    </row>
    <row spans="1:2" r="2">
      <c s="2" t="s" r="B2">
        <v>2</v>
      </c>
    </row>
    <row spans="1:2" r="3">
      <c s="4" t="s" r="A3">
        <v>182</v>
      </c>
      <c s="4" t="s" r="B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84</v>
      </c>
      <c s="2" t="s" r="B1">
        <v>1</v>
      </c>
    </row>
    <row spans="1:2" r="2">
      <c s="2" t="s" r="B2">
        <v>2</v>
      </c>
    </row>
    <row spans="1:2" r="3">
      <c s="4" t="s" r="A3">
        <v>184</v>
      </c>
      <c s="4" t="s" r="B3">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86</v>
      </c>
      <c s="2" t="s" r="B1">
        <v>1</v>
      </c>
    </row>
    <row spans="1:2" r="2">
      <c s="2" t="s" r="B2">
        <v>2</v>
      </c>
    </row>
    <row spans="1:2" r="3">
      <c s="4" t="s" r="A3">
        <v>186</v>
      </c>
      <c s="4" t="s" r="B3">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88</v>
      </c>
      <c s="2" t="s" r="B1">
        <v>1</v>
      </c>
    </row>
    <row spans="1:2" r="2">
      <c s="2" t="s" r="B2">
        <v>2</v>
      </c>
    </row>
    <row spans="1:2" r="3">
      <c s="4" t="s" r="A3">
        <v>188</v>
      </c>
      <c s="4" t="s" r="B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33211</v>
      </c>
      <c s="6" t="n" r="C3">
        <v>34656</v>
      </c>
    </row>
    <row spans="1:3" r="4">
      <c s="4" t="s" r="A4">
        <v>35</v>
      </c>
      <c s="5" t="n" r="B4">
        <v>212934</v>
      </c>
      <c s="5" t="n" r="C4">
        <v>175601</v>
      </c>
    </row>
    <row spans="1:3" r="5">
      <c s="4" t="s" r="A5">
        <v>36</v>
      </c>
      <c s="5" t="n" r="B5">
        <v>26005</v>
      </c>
      <c s="5" t="n" r="C5">
        <v>25537</v>
      </c>
    </row>
    <row spans="1:3" r="6">
      <c s="4" t="s" r="A6">
        <v>37</v>
      </c>
      <c s="5" t="n" r="B6">
        <v>5926</v>
      </c>
      <c s="5" t="n" r="C6">
        <v>4717</v>
      </c>
    </row>
    <row spans="1:3" r="7">
      <c s="4" t="s" r="A7">
        <v>38</v>
      </c>
      <c s="5" t="n" r="B7">
        <v>10620</v>
      </c>
      <c s="5" t="n" r="C7">
        <v>8303</v>
      </c>
    </row>
    <row spans="1:3" r="8">
      <c s="4" t="s" r="A8">
        <v>39</v>
      </c>
      <c s="5" t="n" r="B8">
        <v>288696</v>
      </c>
      <c s="5" t="n" r="C8">
        <v>248814</v>
      </c>
    </row>
    <row spans="1:3" r="9">
      <c s="4" t="s" r="A9">
        <v>40</v>
      </c>
      <c s="5" t="n" r="B9">
        <v>97926</v>
      </c>
      <c s="5" t="n" r="C9">
        <v>89961</v>
      </c>
    </row>
    <row spans="1:3" r="10">
      <c s="4" t="s" r="A10">
        <v>41</v>
      </c>
      <c s="5" t="n" r="B10">
        <v>5207</v>
      </c>
      <c s="5" t="n" r="C10">
        <v>5207</v>
      </c>
    </row>
    <row spans="1:3" r="11">
      <c s="4" t="s" r="A11">
        <v>42</v>
      </c>
      <c s="5" t="n" r="B11">
        <v>20268</v>
      </c>
      <c s="5" t="n" r="C11">
        <v>23513</v>
      </c>
    </row>
    <row spans="1:3" r="12">
      <c s="4" t="s" r="A12">
        <v>43</v>
      </c>
      <c s="5" t="n" r="B12">
        <v>107773</v>
      </c>
      <c s="5" t="n" r="C12">
        <v>113763</v>
      </c>
    </row>
    <row spans="1:3" r="13">
      <c s="4" t="s" r="A13">
        <v>44</v>
      </c>
      <c s="5" t="n" r="B13">
        <v>467</v>
      </c>
      <c s="5" t="n" r="C13">
        <v>1248</v>
      </c>
    </row>
    <row spans="1:3" r="14">
      <c s="4" t="s" r="A14">
        <v>37</v>
      </c>
      <c s="5" t="n" r="B14">
        <v>3496</v>
      </c>
      <c s="5" t="n" r="C14">
        <v>2435</v>
      </c>
    </row>
    <row spans="1:3" r="15">
      <c s="4" t="s" r="A15">
        <v>45</v>
      </c>
      <c s="5" t="n" r="B15">
        <v>523833</v>
      </c>
      <c s="5" t="n" r="C15">
        <v>484941</v>
      </c>
    </row>
    <row spans="1:3" r="16">
      <c s="3" t="s" r="A16">
        <v>46</v>
      </c>
    </row>
    <row spans="1:3" r="17">
      <c s="4" t="s" r="A17">
        <v>47</v>
      </c>
      <c s="5" t="n" r="B17">
        <v>32854</v>
      </c>
      <c s="5" t="n" r="C17">
        <v>21755</v>
      </c>
    </row>
    <row spans="1:3" r="18">
      <c s="4" t="s" r="A18">
        <v>48</v>
      </c>
      <c s="5" t="n" r="B18">
        <v>54185</v>
      </c>
      <c s="5" t="n" r="C18">
        <v>48391</v>
      </c>
    </row>
    <row spans="1:3" r="19">
      <c s="4" t="s" r="A19">
        <v>49</v>
      </c>
      <c s="5" t="n" r="B19">
        <v>4185</v>
      </c>
      <c s="5" t="n" r="C19">
        <v>4997</v>
      </c>
    </row>
    <row spans="1:3" r="20">
      <c s="4" t="s" r="A20">
        <v>50</v>
      </c>
      <c s="5" t="n" r="B20">
        <v>91224</v>
      </c>
      <c s="5" t="n" r="C20">
        <v>75143</v>
      </c>
    </row>
    <row spans="1:3" r="21">
      <c s="4" t="s" r="A21">
        <v>37</v>
      </c>
      <c s="5" t="n" r="B21">
        <v>15631</v>
      </c>
      <c s="5" t="n" r="C21">
        <v>15655</v>
      </c>
    </row>
    <row spans="1:3" r="22">
      <c s="4" t="s" r="A22">
        <v>51</v>
      </c>
      <c s="5" t="n" r="B22">
        <v>78484</v>
      </c>
      <c s="5" t="n" r="C22">
        <v>73721</v>
      </c>
    </row>
    <row spans="1:3" r="23">
      <c s="4" t="s" r="A23">
        <v>52</v>
      </c>
      <c s="5" t="n" r="B23">
        <v>3119</v>
      </c>
      <c s="5" t="n" r="C23">
        <v>3377</v>
      </c>
    </row>
    <row spans="1:3" r="24">
      <c s="4" t="s" r="A24">
        <v>53</v>
      </c>
      <c s="6" t="n" r="B24">
        <v>188458</v>
      </c>
      <c s="6" t="n" r="C24">
        <v>167896</v>
      </c>
    </row>
    <row spans="1:3" r="25">
      <c s="4" t="s" r="A25">
        <v>54</v>
      </c>
    </row>
    <row spans="1:3" r="26">
      <c s="3" t="s" r="A26">
        <v>55</v>
      </c>
    </row>
    <row spans="1:3" r="27">
      <c s="4" t="s" r="A27">
        <v>56</v>
      </c>
    </row>
    <row spans="1:3" r="28">
      <c s="4" t="s" r="A28">
        <v>57</v>
      </c>
      <c s="6" t="n" r="B28">
        <v>6273</v>
      </c>
      <c s="6" t="n" r="C28">
        <v>6142</v>
      </c>
    </row>
    <row spans="1:3" r="29">
      <c s="4" t="s" r="A29">
        <v>58</v>
      </c>
      <c s="5" t="n" r="B29">
        <v>115642</v>
      </c>
      <c s="5" t="n" r="C29">
        <v>105872</v>
      </c>
    </row>
    <row spans="1:3" r="30">
      <c s="4" t="s" r="A30">
        <v>59</v>
      </c>
      <c s="5" t="n" r="B30">
        <v>242102</v>
      </c>
      <c s="5" t="n" r="C30">
        <v>202032</v>
      </c>
    </row>
    <row spans="1:3" r="31">
      <c s="4" t="s" r="A31">
        <v>60</v>
      </c>
      <c s="5" t="n" r="B31">
        <v>-13538</v>
      </c>
      <c s="5" t="n" r="C31">
        <v>-2679</v>
      </c>
    </row>
    <row spans="1:3" r="32">
      <c s="4" t="s" r="A32">
        <v>61</v>
      </c>
      <c s="5" t="n" r="B32">
        <v>-21138</v>
      </c>
    </row>
    <row spans="1:3" r="33">
      <c s="4" t="s" r="A33">
        <v>62</v>
      </c>
      <c s="5" t="n" r="B33">
        <v>329341</v>
      </c>
      <c s="5" t="n" r="C33">
        <v>311367</v>
      </c>
    </row>
    <row spans="1:3" r="34">
      <c s="4" t="s" r="A34">
        <v>63</v>
      </c>
      <c s="5" t="n" r="B34">
        <v>6034</v>
      </c>
      <c s="5" t="n" r="C34">
        <v>5678</v>
      </c>
    </row>
    <row spans="1:3" r="35">
      <c s="4" t="s" r="A35">
        <v>64</v>
      </c>
      <c s="5" t="n" r="B35">
        <v>335375</v>
      </c>
      <c s="5" t="n" r="C35">
        <v>317045</v>
      </c>
    </row>
    <row spans="1:3" r="36">
      <c s="4" t="s" r="A36">
        <v>65</v>
      </c>
      <c s="6" t="n" r="B36">
        <v>523833</v>
      </c>
      <c s="6" t="n" r="C36">
        <v>484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90</v>
      </c>
      <c s="2" t="s" r="B1">
        <v>1</v>
      </c>
    </row>
    <row spans="1:2" r="2">
      <c s="2" t="s" r="B2">
        <v>2</v>
      </c>
    </row>
    <row spans="1:2" r="3">
      <c s="4" t="s" r="A3">
        <v>190</v>
      </c>
      <c s="4" t="s" r="B3">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92</v>
      </c>
      <c s="2" t="s" r="B1">
        <v>1</v>
      </c>
    </row>
    <row spans="1:2" r="2">
      <c s="2" t="s" r="B2">
        <v>2</v>
      </c>
    </row>
    <row spans="1:2" r="3">
      <c s="4" t="s" r="A3">
        <v>192</v>
      </c>
      <c s="4" t="s" r="B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94</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196</v>
      </c>
      <c s="2" t="s" r="B1">
        <v>1</v>
      </c>
    </row>
    <row spans="1:2" r="2">
      <c s="2" t="s" r="B2">
        <v>2</v>
      </c>
    </row>
    <row spans="1:2" r="3">
      <c s="4" t="s" r="A3">
        <v>196</v>
      </c>
      <c s="4" t="s" r="B3">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98</v>
      </c>
      <c s="2" t="s" r="B1">
        <v>1</v>
      </c>
    </row>
    <row spans="1:2" r="2">
      <c s="2" t="s" r="B2">
        <v>2</v>
      </c>
    </row>
    <row spans="1:2" r="3">
      <c s="4" t="s" r="A3">
        <v>198</v>
      </c>
      <c s="4" t="s" r="B3">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200</v>
      </c>
      <c s="2" t="s" r="B1">
        <v>1</v>
      </c>
    </row>
    <row spans="1:2" r="2">
      <c s="2" t="s" r="B2">
        <v>2</v>
      </c>
    </row>
    <row spans="1:2" r="3">
      <c s="4" t="s" r="A3">
        <v>200</v>
      </c>
      <c s="4" t="s" r="B3">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202</v>
      </c>
      <c s="2" t="s" r="B1">
        <v>1</v>
      </c>
    </row>
    <row spans="1:2" r="2">
      <c s="2" t="s" r="B2">
        <v>2</v>
      </c>
    </row>
    <row spans="1:2" r="3">
      <c s="4" t="s" r="A3">
        <v>202</v>
      </c>
      <c s="4" t="s" r="B3">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204</v>
      </c>
      <c s="2" t="s" r="B1">
        <v>1</v>
      </c>
    </row>
    <row spans="1:2" r="2">
      <c s="2" t="s" r="B2">
        <v>2</v>
      </c>
    </row>
    <row spans="1:2" r="3">
      <c s="4" t="s" r="A3">
        <v>204</v>
      </c>
      <c s="4" t="s" r="B3">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206</v>
      </c>
      <c s="2" t="s" r="B1">
        <v>1</v>
      </c>
    </row>
    <row spans="1:2" r="2">
      <c s="2" t="s" r="B2">
        <v>2</v>
      </c>
    </row>
    <row spans="1:2" r="3">
      <c s="4" t="s" r="A3">
        <v>206</v>
      </c>
      <c s="4" t="s" r="B3">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80"/>
  </cols>
  <sheetData>
    <row spans="1:2" r="1">
      <c s="1" t="s" r="A1">
        <v>208</v>
      </c>
      <c s="2" t="s" r="B1">
        <v>1</v>
      </c>
    </row>
    <row spans="1:2" r="2">
      <c s="2" t="s" r="B2">
        <v>2</v>
      </c>
    </row>
    <row spans="1:2" r="3">
      <c s="4" t="s" r="A3">
        <v>209</v>
      </c>
      <c s="4" t="s" r="B3">
        <v>210</v>
      </c>
    </row>
    <row spans="1:2" r="4">
      <c s="4" t="s" r="A4">
        <v>211</v>
      </c>
      <c s="4" t="s" r="B4">
        <v>212</v>
      </c>
    </row>
    <row spans="1:2" r="5">
      <c s="4" t="s" r="A5">
        <v>213</v>
      </c>
      <c s="4" t="s" r="B5">
        <v>214</v>
      </c>
    </row>
    <row spans="1:2" r="6">
      <c s="4" t="s" r="A6">
        <v>215</v>
      </c>
      <c s="4" t="s" r="B6">
        <v>216</v>
      </c>
    </row>
    <row spans="1:2" r="7">
      <c s="4" t="s" r="A7">
        <v>34</v>
      </c>
      <c s="4" t="s" r="B7">
        <v>217</v>
      </c>
    </row>
    <row spans="1:2" r="8">
      <c s="4" t="s" r="A8">
        <v>36</v>
      </c>
      <c s="4" t="s" r="B8">
        <v>218</v>
      </c>
    </row>
    <row spans="1:2" r="9">
      <c s="4" t="s" r="A9">
        <v>219</v>
      </c>
      <c s="4" t="s" r="B9">
        <v>220</v>
      </c>
    </row>
    <row spans="1:2" r="10">
      <c s="4" t="s" r="A10">
        <v>221</v>
      </c>
      <c s="4" t="s" r="B10">
        <v>222</v>
      </c>
    </row>
    <row spans="1:2" r="11">
      <c s="4" t="s" r="A11">
        <v>223</v>
      </c>
      <c s="4" t="s" r="B11">
        <v>224</v>
      </c>
    </row>
    <row spans="1:2" r="12">
      <c s="4" t="s" r="A12">
        <v>142</v>
      </c>
      <c s="4" t="s" r="B12">
        <v>225</v>
      </c>
    </row>
    <row spans="1:2" r="13">
      <c s="4" t="s" r="A13">
        <v>226</v>
      </c>
      <c s="4" t="s" r="B13">
        <v>227</v>
      </c>
    </row>
    <row spans="1:2" r="14">
      <c s="4" t="s" r="A14">
        <v>228</v>
      </c>
      <c s="4" t="s" r="B14">
        <v>229</v>
      </c>
    </row>
    <row spans="1:2" r="15">
      <c s="4" t="s" r="A15">
        <v>230</v>
      </c>
      <c s="4" t="s" r="B15">
        <v>231</v>
      </c>
    </row>
    <row spans="1:2" r="16">
      <c s="4" t="s" r="A16">
        <v>232</v>
      </c>
      <c s="4" t="s" r="B16">
        <v>233</v>
      </c>
    </row>
    <row spans="1:2" r="17">
      <c s="4" t="s" r="A17">
        <v>234</v>
      </c>
      <c s="4" t="s" r="B17">
        <v>235</v>
      </c>
    </row>
    <row spans="1:2" r="18">
      <c s="4" t="s" r="A18">
        <v>236</v>
      </c>
      <c s="4" t="s" r="B18">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6</v>
      </c>
      <c s="2" t="s" r="B1">
        <v>2</v>
      </c>
      <c s="2" t="s" r="C1">
        <v>32</v>
      </c>
    </row>
    <row spans="1:3" r="2">
      <c s="4" t="s" r="A2">
        <v>67</v>
      </c>
      <c s="6" t="n" r="B2">
        <v>2775</v>
      </c>
      <c s="6" t="n" r="C2">
        <v>4784</v>
      </c>
    </row>
    <row spans="1:3" r="3">
      <c s="4" t="s" r="A3">
        <v>68</v>
      </c>
      <c s="6" t="n" r="B3">
        <v>15957</v>
      </c>
      <c s="6" t="n" r="C3">
        <v>12698</v>
      </c>
    </row>
    <row spans="1:3" r="4">
      <c s="4" t="s" r="A4">
        <v>69</v>
      </c>
      <c s="5" t="n" r="B4">
        <v>500000</v>
      </c>
      <c s="5" t="n" r="C4">
        <v>500000</v>
      </c>
    </row>
    <row spans="1:3" r="5">
      <c s="4" t="s" r="A5">
        <v>70</v>
      </c>
    </row>
    <row spans="1:3" r="6">
      <c s="4" t="s" r="A6">
        <v>71</v>
      </c>
      <c s="7" t="n" r="B6">
        <v>0.3</v>
      </c>
      <c s="7" t="n" r="C6">
        <v>0.3</v>
      </c>
    </row>
    <row spans="1:3" r="7">
      <c s="4" t="s" r="A7">
        <v>72</v>
      </c>
      <c s="5" t="n" r="B7">
        <v>60000000</v>
      </c>
      <c s="5" t="n" r="C7">
        <v>60000000</v>
      </c>
    </row>
    <row spans="1:3" r="8">
      <c s="4" t="s" r="A8">
        <v>73</v>
      </c>
      <c s="5" t="n" r="B8">
        <v>20909402</v>
      </c>
      <c s="5" t="n" r="C8">
        <v>20477938</v>
      </c>
    </row>
    <row spans="1:3" r="9">
      <c s="4" t="s" r="A9">
        <v>74</v>
      </c>
      <c s="5" t="n" r="B9">
        <v>546977</v>
      </c>
      <c s="5" t="n"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38</v>
      </c>
      <c s="2" t="s" r="B1">
        <v>1</v>
      </c>
    </row>
    <row spans="1:2" r="2">
      <c s="2" t="s" r="B2">
        <v>2</v>
      </c>
    </row>
    <row spans="1:2" r="3">
      <c s="4" t="s" r="A3">
        <v>239</v>
      </c>
      <c s="4" t="s" r="B3">
        <v>240</v>
      </c>
    </row>
    <row spans="1:2" r="4">
      <c s="4" t="s" r="A4">
        <v>241</v>
      </c>
      <c s="4" t="s" r="B4">
        <v>242</v>
      </c>
    </row>
    <row spans="1:2" r="5">
      <c s="4" t="s" r="A5">
        <v>243</v>
      </c>
      <c s="4" t="s" r="B5">
        <v>244</v>
      </c>
    </row>
    <row spans="1:2" r="6">
      <c s="4" t="s" r="A6">
        <v>245</v>
      </c>
      <c s="4" t="s" r="B6">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47</v>
      </c>
      <c s="2" t="s" r="B1">
        <v>1</v>
      </c>
    </row>
    <row spans="1:2" r="2">
      <c s="2" t="s" r="B2">
        <v>2</v>
      </c>
    </row>
    <row spans="1:2" r="3">
      <c s="4" t="s" r="A3">
        <v>248</v>
      </c>
      <c s="4" t="s" r="B3">
        <v>249</v>
      </c>
    </row>
    <row spans="1:2" r="4">
      <c s="4" t="s" r="A4">
        <v>250</v>
      </c>
      <c s="4" t="s"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252</v>
      </c>
      <c s="2" t="s" r="B1">
        <v>1</v>
      </c>
    </row>
    <row spans="1:2" r="2">
      <c s="2" t="s" r="B2">
        <v>2</v>
      </c>
    </row>
    <row spans="1:2" r="3">
      <c s="4" t="s" r="A3">
        <v>253</v>
      </c>
      <c s="4" t="s" r="B3">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5</v>
      </c>
      <c s="2" t="s" r="B1">
        <v>1</v>
      </c>
    </row>
    <row spans="1:2" r="2">
      <c s="2" t="s" r="B2">
        <v>2</v>
      </c>
    </row>
    <row spans="1:2" r="3">
      <c s="4" t="s" r="A3">
        <v>239</v>
      </c>
    </row>
    <row spans="1:2" r="4">
      <c s="4" t="s" r="A4">
        <v>256</v>
      </c>
      <c s="4" t="s" r="B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t="s" r="A1">
        <v>258</v>
      </c>
      <c s="2" t="s" r="B1">
        <v>1</v>
      </c>
    </row>
    <row spans="1:2" r="2">
      <c s="2" t="s" r="B2">
        <v>2</v>
      </c>
    </row>
    <row spans="1:2" r="3">
      <c s="4" t="s" r="A3">
        <v>259</v>
      </c>
      <c s="4" t="s" r="B3">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261</v>
      </c>
      <c s="2" t="s" r="B1">
        <v>1</v>
      </c>
    </row>
    <row spans="1:2" r="2">
      <c s="2" t="s" r="B2">
        <v>2</v>
      </c>
    </row>
    <row spans="1:2" r="3">
      <c s="4" t="s" r="A3">
        <v>262</v>
      </c>
      <c s="4" t="s" r="B3">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4" t="s" r="A3">
        <v>265</v>
      </c>
      <c s="4" t="s" r="B3">
        <v>266</v>
      </c>
    </row>
    <row spans="1:2" r="4">
      <c s="4" t="s" r="A4">
        <v>267</v>
      </c>
      <c s="4" t="s" r="B4">
        <v>268</v>
      </c>
    </row>
    <row spans="1:2" r="5">
      <c s="4" t="s" r="A5">
        <v>269</v>
      </c>
      <c s="4" t="s" r="B5">
        <v>270</v>
      </c>
    </row>
    <row spans="1:2" r="6">
      <c s="4" t="s" r="A6">
        <v>271</v>
      </c>
      <c s="4" t="s" r="B6">
        <v>272</v>
      </c>
    </row>
    <row spans="1:2" r="7">
      <c s="4" t="s" r="A7">
        <v>273</v>
      </c>
      <c s="4" t="s" r="B7">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4" t="s" r="A3">
        <v>276</v>
      </c>
      <c s="4" t="s" r="B3">
        <v>277</v>
      </c>
    </row>
    <row spans="1:2" r="4">
      <c s="4" t="s" r="A4">
        <v>278</v>
      </c>
      <c s="4" t="s" r="B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80</v>
      </c>
      <c s="2" t="s" r="B1">
        <v>1</v>
      </c>
    </row>
    <row spans="1:2" r="2">
      <c s="2" t="s" r="B2">
        <v>2</v>
      </c>
    </row>
    <row spans="1:2" r="3">
      <c s="4" t="s" r="A3">
        <v>281</v>
      </c>
      <c s="4" t="s" r="B3">
        <v>282</v>
      </c>
    </row>
    <row spans="1:2" r="4">
      <c s="4" t="s" r="A4">
        <v>283</v>
      </c>
      <c s="4" t="s" r="B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t="s" r="A1">
        <v>285</v>
      </c>
      <c s="2" t="s" r="B1">
        <v>1</v>
      </c>
    </row>
    <row spans="1:2" r="2">
      <c s="2" t="s" r="B2">
        <v>2</v>
      </c>
    </row>
    <row spans="1:2" r="3">
      <c s="4" t="s" r="A3">
        <v>286</v>
      </c>
      <c s="4" t="s" r="B3">
        <v>287</v>
      </c>
    </row>
    <row spans="1:2" r="4">
      <c s="4" t="s" r="A4">
        <v>288</v>
      </c>
      <c s="4" t="s" r="B4">
        <v>289</v>
      </c>
    </row>
    <row spans="1:2" r="5">
      <c s="4" t="s" r="A5">
        <v>290</v>
      </c>
      <c s="4" t="s" r="B5">
        <v>291</v>
      </c>
    </row>
    <row spans="1:2" r="6">
      <c s="4" t="s" r="A6">
        <v>292</v>
      </c>
      <c s="4" t="s" r="B6">
        <v>293</v>
      </c>
    </row>
    <row spans="1:2" r="7">
      <c s="4" t="s" r="A7">
        <v>294</v>
      </c>
    </row>
    <row spans="1:2" r="8">
      <c s="4" t="s" r="A8">
        <v>290</v>
      </c>
      <c s="4" t="s" r="B8">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t="s" r="A1">
        <v>75</v>
      </c>
      <c s="2" t="s" r="B1">
        <v>1</v>
      </c>
    </row>
    <row spans="1:4" r="2">
      <c s="2" t="s" r="B2">
        <v>2</v>
      </c>
      <c s="2" t="s" r="C2">
        <v>32</v>
      </c>
      <c s="2" t="s" r="D2">
        <v>76</v>
      </c>
    </row>
    <row spans="1:4" r="3">
      <c s="4" t="s" r="A3">
        <v>77</v>
      </c>
      <c s="6" t="n" r="B3">
        <v>842047</v>
      </c>
      <c s="6" t="n" r="C3">
        <v>749527</v>
      </c>
      <c s="6" t="n" r="D3">
        <v>714311</v>
      </c>
    </row>
    <row spans="1:4" r="4">
      <c s="4" t="s" r="A4">
        <v>78</v>
      </c>
      <c s="5" t="n" r="B4">
        <v>584054</v>
      </c>
      <c s="5" t="n" r="C4">
        <v>527611</v>
      </c>
      <c s="5" t="n" r="D4">
        <v>501346</v>
      </c>
    </row>
    <row spans="1:4" r="5">
      <c s="4" t="s" r="A5">
        <v>79</v>
      </c>
      <c s="5" t="n" r="B5">
        <v>257993</v>
      </c>
      <c s="5" t="n" r="C5">
        <v>221916</v>
      </c>
      <c s="5" t="n" r="D5">
        <v>212965</v>
      </c>
    </row>
    <row spans="1:4" r="6">
      <c s="4" t="s" r="A6">
        <v>80</v>
      </c>
      <c s="5" t="n" r="B6">
        <v>189528</v>
      </c>
      <c s="5" t="n" r="C6">
        <v>171455</v>
      </c>
      <c s="5" t="n" r="D6">
        <v>158355</v>
      </c>
    </row>
    <row spans="1:4" r="7">
      <c s="4" t="s" r="A7">
        <v>81</v>
      </c>
      <c s="5" t="n" r="C7">
        <v>822</v>
      </c>
      <c s="5" t="n" r="D7">
        <v>992</v>
      </c>
    </row>
    <row spans="1:4" r="8">
      <c s="4" t="s" r="A8">
        <v>82</v>
      </c>
      <c s="5" t="n" r="C8">
        <v>2138</v>
      </c>
    </row>
    <row spans="1:4" r="9">
      <c s="4" t="s" r="A9">
        <v>83</v>
      </c>
      <c s="5" t="n" r="B9">
        <v>68465</v>
      </c>
      <c s="5" t="n" r="C9">
        <v>53421</v>
      </c>
      <c s="5" t="n" r="D9">
        <v>55602</v>
      </c>
    </row>
    <row spans="1:4" r="10">
      <c s="4" t="s" r="A10">
        <v>84</v>
      </c>
      <c s="5" t="n" r="B10">
        <v>2489</v>
      </c>
      <c s="5" t="n" r="C10">
        <v>2851</v>
      </c>
      <c s="5" t="n" r="D10">
        <v>2734</v>
      </c>
    </row>
    <row spans="1:4" r="11">
      <c s="4" t="s" r="A11">
        <v>85</v>
      </c>
      <c s="5" t="n" r="B11">
        <v>1177</v>
      </c>
    </row>
    <row spans="1:4" r="12">
      <c s="4" t="s" r="A12">
        <v>86</v>
      </c>
      <c s="5" t="n" r="B12">
        <v>1509</v>
      </c>
      <c s="5" t="n" r="C12">
        <v>4185</v>
      </c>
      <c s="5" t="n" r="D12">
        <v>943</v>
      </c>
    </row>
    <row spans="1:4" r="13">
      <c s="4" t="s" r="A13">
        <v>87</v>
      </c>
      <c s="5" t="n" r="B13">
        <v>63290</v>
      </c>
      <c s="5" t="n" r="C13">
        <v>46385</v>
      </c>
      <c s="5" t="n" r="D13">
        <v>51925</v>
      </c>
    </row>
    <row spans="1:4" r="14">
      <c s="4" t="s" r="A14">
        <v>88</v>
      </c>
      <c s="5" t="n" r="B14">
        <v>22793</v>
      </c>
      <c s="5" t="n" r="C14">
        <v>16236</v>
      </c>
      <c s="5" t="n" r="D14">
        <v>19211</v>
      </c>
    </row>
    <row spans="1:4" r="15">
      <c s="4" t="s" r="A15">
        <v>89</v>
      </c>
      <c s="5" t="n" r="B15">
        <v>40497</v>
      </c>
      <c s="5" t="n" r="C15">
        <v>30149</v>
      </c>
      <c s="5" t="n" r="D15">
        <v>32714</v>
      </c>
    </row>
    <row spans="1:4" r="16">
      <c s="4" t="s" r="A16">
        <v>90</v>
      </c>
      <c s="5" t="n" r="B16">
        <v>427</v>
      </c>
      <c s="5" t="n" r="C16">
        <v>294</v>
      </c>
      <c s="5" t="n" r="D16">
        <v>278</v>
      </c>
    </row>
    <row spans="1:4" r="17">
      <c s="4" t="s" r="A17">
        <v>91</v>
      </c>
      <c s="6" t="n" r="B17">
        <v>40070</v>
      </c>
      <c s="6" t="n" r="C17">
        <v>29855</v>
      </c>
      <c s="6" t="n" r="D17">
        <v>32436</v>
      </c>
    </row>
    <row spans="1:4" r="18">
      <c s="4" t="s" r="A18">
        <v>92</v>
      </c>
      <c s="7" t="n" r="B18">
        <v>1.95</v>
      </c>
      <c s="7" t="n" r="C18">
        <v>1.46</v>
      </c>
      <c s="7" t="n" r="D18">
        <v>1.61</v>
      </c>
    </row>
    <row spans="1:4" r="19">
      <c s="4" t="s" r="A19">
        <v>93</v>
      </c>
      <c s="7" t="n" r="B19">
        <v>1.85</v>
      </c>
      <c s="7" t="n" r="C19">
        <v>1.4</v>
      </c>
      <c s="7" t="n" r="D19">
        <v>1.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96</v>
      </c>
      <c s="2" t="s" r="B1">
        <v>1</v>
      </c>
    </row>
    <row spans="1:2" r="2">
      <c s="2" t="s" r="B2">
        <v>2</v>
      </c>
    </row>
    <row spans="1:2" r="3">
      <c s="4" t="s" r="A3">
        <v>297</v>
      </c>
      <c s="4" t="s" r="B3">
        <v>298</v>
      </c>
    </row>
    <row spans="1:2" r="4">
      <c s="4" t="s" r="A4">
        <v>299</v>
      </c>
      <c s="4" t="s" r="B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4" t="s" r="A3">
        <v>302</v>
      </c>
      <c s="4" t="s" r="B3">
        <v>303</v>
      </c>
    </row>
    <row spans="1:2" r="4">
      <c s="4" t="s" r="A4">
        <v>304</v>
      </c>
      <c s="4" t="s" r="B4">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306</v>
      </c>
      <c s="2" t="s" r="B1">
        <v>1</v>
      </c>
    </row>
    <row spans="1:2" r="2">
      <c s="2" t="s" r="B2">
        <v>2</v>
      </c>
    </row>
    <row spans="1:2" r="3">
      <c s="4" t="s" r="A3">
        <v>307</v>
      </c>
      <c s="4" t="s" r="B3">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52"/>
    <col customWidth="1" max="4" min="4" width="27"/>
    <col customWidth="1" max="5" min="5" width="27"/>
    <col customWidth="1" max="6" min="6" width="21"/>
    <col customWidth="1" max="7" min="7" width="21"/>
  </cols>
  <sheetData>
    <row spans="1:7" r="1">
      <c s="1" t="s" r="A1">
        <v>309</v>
      </c>
      <c s="2" t="s" r="B1">
        <v>310</v>
      </c>
      <c s="2" t="s" r="C1">
        <v>1</v>
      </c>
    </row>
    <row spans="1:7" r="2">
      <c s="2" t="s" r="B2">
        <v>311</v>
      </c>
      <c s="2" t="s" r="C2">
        <v>312</v>
      </c>
      <c s="2" t="s" r="D2">
        <v>313</v>
      </c>
      <c s="2" t="s" r="E2">
        <v>314</v>
      </c>
      <c s="2" t="s" r="F2">
        <v>315</v>
      </c>
      <c s="2" t="s" r="G2">
        <v>316</v>
      </c>
    </row>
    <row spans="1:7" r="3">
      <c s="3" t="s" r="A3">
        <v>317</v>
      </c>
    </row>
    <row spans="1:7" r="4">
      <c s="4" t="s" r="A4">
        <v>318</v>
      </c>
      <c s="5" t="n" r="C4">
        <v>3</v>
      </c>
    </row>
    <row spans="1:7" r="5">
      <c s="4" t="s" r="A5">
        <v>319</v>
      </c>
      <c s="5" t="n" r="C5">
        <v>150</v>
      </c>
    </row>
    <row spans="1:7" r="6">
      <c s="4" t="s" r="A6">
        <v>320</v>
      </c>
      <c s="6" t="n" r="C6">
        <v>18400000</v>
      </c>
      <c s="6" t="n" r="D6">
        <v>14900000</v>
      </c>
    </row>
    <row spans="1:7" r="7">
      <c s="4" t="s" r="A7">
        <v>321</v>
      </c>
      <c s="6" t="n" r="F7">
        <v>500000000</v>
      </c>
    </row>
    <row spans="1:7" r="8">
      <c s="4" t="s" r="A8">
        <v>322</v>
      </c>
      <c s="4" t="s" r="F8">
        <v>323</v>
      </c>
    </row>
    <row spans="1:7" r="9">
      <c s="4" t="s" r="A9">
        <v>43</v>
      </c>
      <c s="5" t="n" r="C9">
        <v>107773000</v>
      </c>
      <c s="5" t="n" r="D9">
        <v>113763000</v>
      </c>
      <c s="6" t="n" r="E9">
        <v>103466000</v>
      </c>
    </row>
    <row spans="1:7" r="10">
      <c s="4" t="s" r="A10">
        <v>324</v>
      </c>
      <c s="4" t="s" r="B10">
        <v>325</v>
      </c>
    </row>
    <row spans="1:7" r="11">
      <c s="4" t="s" r="A11">
        <v>326</v>
      </c>
      <c s="4" t="s" r="B11">
        <v>327</v>
      </c>
    </row>
    <row spans="1:7" r="12">
      <c s="4" t="s" r="A12">
        <v>328</v>
      </c>
      <c s="6" t="n" r="C12">
        <v>17600000</v>
      </c>
      <c s="5" t="n" r="D12">
        <v>17600000</v>
      </c>
    </row>
    <row spans="1:7" r="13">
      <c s="4" t="s" r="A13">
        <v>329</v>
      </c>
      <c s="6" t="n" r="C13">
        <v>39</v>
      </c>
    </row>
    <row spans="1:7" r="14">
      <c s="4" t="s" r="A14">
        <v>330</v>
      </c>
      <c s="5" t="n" r="C14">
        <v>732000</v>
      </c>
    </row>
    <row spans="1:7" r="15">
      <c s="4" t="s" r="A15">
        <v>331</v>
      </c>
      <c s="6" t="n" r="C15">
        <v>5800000</v>
      </c>
    </row>
    <row spans="1:7" r="16">
      <c s="4" t="s" r="A16">
        <v>332</v>
      </c>
      <c s="4" t="s" r="C16">
        <v>333</v>
      </c>
    </row>
    <row spans="1:7" r="17">
      <c s="4" t="s" r="A17">
        <v>334</v>
      </c>
      <c s="6" t="n" r="C17">
        <v>100000</v>
      </c>
    </row>
    <row spans="1:7" r="18">
      <c s="4" t="s" r="A18">
        <v>335</v>
      </c>
      <c s="5" t="n" r="C18">
        <v>17497000</v>
      </c>
      <c s="5" t="n" r="D18">
        <v>12933000</v>
      </c>
    </row>
    <row spans="1:7" r="19">
      <c s="4" t="s" r="A19">
        <v>336</v>
      </c>
      <c s="5" t="n" r="C19">
        <v>85000</v>
      </c>
      <c s="5" t="n" r="D19">
        <v>479000</v>
      </c>
    </row>
    <row spans="1:7" r="20">
      <c s="4" t="s" r="A20">
        <v>337</v>
      </c>
      <c s="5" t="n" r="C20">
        <v>23620000</v>
      </c>
      <c s="5" t="n" r="D20">
        <v>20958000</v>
      </c>
    </row>
    <row spans="1:7" r="21">
      <c s="4" t="s" r="A21">
        <v>338</v>
      </c>
      <c s="5" t="n" r="C21">
        <v>477000</v>
      </c>
      <c s="6" t="n" r="D21">
        <v>715000</v>
      </c>
      <c s="6" t="n" r="E21">
        <v>697000</v>
      </c>
      <c s="6" t="n" r="G21">
        <v>624000</v>
      </c>
    </row>
    <row spans="1:7" r="22">
      <c s="4" t="s" r="A22">
        <v>339</v>
      </c>
      <c s="5" t="n" r="C22">
        <v>1000000</v>
      </c>
    </row>
    <row spans="1:7" r="23">
      <c s="4" t="s" r="A23">
        <v>340</v>
      </c>
      <c s="5" t="n" r="C23">
        <v>500000</v>
      </c>
    </row>
    <row spans="1:7" r="24">
      <c s="4" t="s" r="A24">
        <v>341</v>
      </c>
      <c s="5" t="n" r="C24">
        <v>3000000</v>
      </c>
    </row>
    <row spans="1:7" r="25">
      <c s="4" t="s" r="A25">
        <v>342</v>
      </c>
      <c s="5" t="n" r="C25">
        <v>175000</v>
      </c>
    </row>
    <row spans="1:7" r="26">
      <c s="4" t="s" r="A26">
        <v>343</v>
      </c>
      <c s="6" t="n" r="C26">
        <v>500000</v>
      </c>
    </row>
    <row spans="1:7" r="27">
      <c s="4" t="s" r="A27">
        <v>344</v>
      </c>
      <c s="5" t="n" r="C27">
        <v>0</v>
      </c>
      <c s="5" t="n" r="D27">
        <v>0</v>
      </c>
      <c s="5" t="n" r="E27">
        <v>0</v>
      </c>
    </row>
    <row spans="1:7" r="28">
      <c s="4" t="s" r="A28">
        <v>345</v>
      </c>
    </row>
    <row spans="1:7" r="29">
      <c s="3" t="s" r="A29">
        <v>317</v>
      </c>
    </row>
    <row spans="1:7" r="30">
      <c s="4" t="s" r="A30">
        <v>346</v>
      </c>
      <c s="5" t="n" r="C30">
        <v>0</v>
      </c>
    </row>
    <row spans="1:7" r="31">
      <c s="4" t="s" r="A31">
        <v>347</v>
      </c>
    </row>
    <row spans="1:7" r="32">
      <c s="3" t="s" r="A32">
        <v>317</v>
      </c>
    </row>
    <row spans="1:7" r="33">
      <c s="4" t="s" r="A33">
        <v>348</v>
      </c>
      <c s="4" t="s" r="C33">
        <v>349</v>
      </c>
    </row>
    <row spans="1:7" r="34">
      <c s="4" t="s" r="A34">
        <v>350</v>
      </c>
    </row>
    <row spans="1:7" r="35">
      <c s="3" t="s" r="A35">
        <v>317</v>
      </c>
    </row>
    <row spans="1:7" r="36">
      <c s="4" t="s" r="A36">
        <v>334</v>
      </c>
      <c s="6" t="n" r="C36">
        <v>100000</v>
      </c>
    </row>
    <row spans="1:7" r="37">
      <c s="4" t="s" r="A37">
        <v>351</v>
      </c>
    </row>
    <row spans="1:7" r="38">
      <c s="3" t="s" r="A38">
        <v>317</v>
      </c>
    </row>
    <row spans="1:7" r="39">
      <c s="4" t="s" r="A39">
        <v>352</v>
      </c>
      <c s="4" t="s" r="B39">
        <v>353</v>
      </c>
    </row>
    <row spans="1:7" r="40">
      <c s="4" t="s" r="A40">
        <v>354</v>
      </c>
      <c s="4" t="s" r="B40">
        <v>32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43"/>
    <col customWidth="1" max="2" min="2" width="16"/>
  </cols>
  <sheetData>
    <row spans="1:2" r="1">
      <c s="1" t="s" r="A1">
        <v>355</v>
      </c>
      <c s="2" t="s" r="B1">
        <v>1</v>
      </c>
    </row>
    <row spans="1:2" r="2">
      <c s="2" t="s" r="B2">
        <v>2</v>
      </c>
    </row>
    <row spans="1:2" r="3">
      <c s="4" t="s" r="A3">
        <v>356</v>
      </c>
    </row>
    <row spans="1:2" r="4">
      <c s="3" t="s" r="A4">
        <v>357</v>
      </c>
    </row>
    <row spans="1:2" r="5">
      <c s="4" t="s" r="A5">
        <v>358</v>
      </c>
      <c s="4" t="s" r="B5">
        <v>359</v>
      </c>
    </row>
    <row spans="1:2" r="6">
      <c s="4" t="s" r="A6">
        <v>360</v>
      </c>
    </row>
    <row spans="1:2" r="7">
      <c s="3" t="s" r="A7">
        <v>357</v>
      </c>
    </row>
    <row spans="1:2" r="8">
      <c s="4" t="s" r="A8">
        <v>358</v>
      </c>
      <c s="4" t="s" r="B8">
        <v>361</v>
      </c>
    </row>
    <row spans="1:2" r="9">
      <c s="4" t="s" r="A9">
        <v>362</v>
      </c>
    </row>
    <row spans="1:2" r="10">
      <c s="3" t="s" r="A10">
        <v>357</v>
      </c>
    </row>
    <row spans="1:2" r="11">
      <c s="4" t="s" r="A11">
        <v>358</v>
      </c>
      <c s="4" t="s" r="B11">
        <v>363</v>
      </c>
    </row>
    <row spans="1:2" r="12">
      <c s="4" t="s" r="A12">
        <v>364</v>
      </c>
    </row>
    <row spans="1:2" r="13">
      <c s="3" t="s" r="A13">
        <v>357</v>
      </c>
    </row>
    <row spans="1:2" r="14">
      <c s="4" t="s" r="A14">
        <v>358</v>
      </c>
      <c s="4" t="s" r="B14">
        <v>365</v>
      </c>
    </row>
    <row spans="1:2" r="15">
      <c s="4" t="s" r="A15">
        <v>366</v>
      </c>
    </row>
    <row spans="1:2" r="16">
      <c s="3" t="s" r="A16">
        <v>357</v>
      </c>
    </row>
    <row spans="1:2" r="17">
      <c s="4" t="s" r="A17">
        <v>358</v>
      </c>
      <c s="4" t="s" r="B17">
        <v>363</v>
      </c>
    </row>
    <row spans="1:2" r="18">
      <c s="4" t="s" r="A18">
        <v>367</v>
      </c>
    </row>
    <row spans="1:2" r="19">
      <c s="3" t="s" r="A19">
        <v>357</v>
      </c>
    </row>
    <row spans="1:2" r="20">
      <c s="4" t="s" r="A20">
        <v>358</v>
      </c>
      <c s="4" t="s" r="B20">
        <v>368</v>
      </c>
    </row>
    <row spans="1:2" r="21">
      <c s="4" t="s" r="A21">
        <v>369</v>
      </c>
    </row>
    <row spans="1:2" r="22">
      <c s="3" t="s" r="A22">
        <v>357</v>
      </c>
    </row>
    <row spans="1:2" r="23">
      <c s="4" t="s" r="A23">
        <v>358</v>
      </c>
      <c s="4" t="s" r="B23">
        <v>363</v>
      </c>
    </row>
    <row spans="1:2" r="24">
      <c s="4" t="s" r="A24">
        <v>370</v>
      </c>
    </row>
    <row spans="1:2" r="25">
      <c s="3" t="s" r="A25">
        <v>357</v>
      </c>
    </row>
    <row spans="1:2" r="26">
      <c s="4" t="s" r="A26">
        <v>358</v>
      </c>
      <c s="4" t="s" r="B26">
        <v>371</v>
      </c>
    </row>
    <row spans="1:2" r="27">
      <c s="4" t="s" r="A27">
        <v>372</v>
      </c>
    </row>
    <row spans="1:2" r="28">
      <c s="3" t="s" r="A28">
        <v>357</v>
      </c>
    </row>
    <row spans="1:2" r="29">
      <c s="4" t="s" r="A29">
        <v>358</v>
      </c>
      <c s="4" t="s" r="B29">
        <v>363</v>
      </c>
    </row>
    <row spans="1:2" r="30">
      <c s="4" t="s" r="A30">
        <v>373</v>
      </c>
    </row>
    <row spans="1:2" r="31">
      <c s="3" t="s" r="A31">
        <v>357</v>
      </c>
    </row>
    <row spans="1:2" r="32">
      <c s="4" t="s" r="A32">
        <v>358</v>
      </c>
      <c s="4" t="s" r="B32">
        <v>374</v>
      </c>
    </row>
    <row spans="1:2" r="33">
      <c s="4" t="s" r="A33">
        <v>375</v>
      </c>
    </row>
    <row spans="1:2" r="34">
      <c s="3" t="s" r="A34">
        <v>357</v>
      </c>
    </row>
    <row spans="1:2" r="35">
      <c s="4" t="s" r="A35">
        <v>358</v>
      </c>
      <c s="4" t="s" r="B35">
        <v>363</v>
      </c>
    </row>
    <row spans="1:2" r="36">
      <c s="4" t="s" r="A36">
        <v>376</v>
      </c>
    </row>
    <row spans="1:2" r="37">
      <c s="3" t="s" r="A37">
        <v>357</v>
      </c>
    </row>
    <row spans="1:2" r="38">
      <c s="4" t="s" r="A38">
        <v>358</v>
      </c>
      <c s="4" t="s" r="B38">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t="s" r="A1">
        <v>377</v>
      </c>
      <c s="2" t="s" r="B1">
        <v>1</v>
      </c>
    </row>
    <row spans="1:3" r="2">
      <c s="2" t="s" r="B2">
        <v>2</v>
      </c>
      <c s="2" t="s" r="C2">
        <v>32</v>
      </c>
    </row>
    <row spans="1:3" r="3">
      <c s="3" t="s" r="A3">
        <v>378</v>
      </c>
    </row>
    <row spans="1:3" r="4">
      <c s="4" t="s" r="A4">
        <v>379</v>
      </c>
      <c s="6" t="n" r="B4">
        <v>113763</v>
      </c>
      <c s="6" t="n" r="C4">
        <v>103466</v>
      </c>
    </row>
    <row spans="1:3" r="5">
      <c s="4" t="s" r="A5">
        <v>380</v>
      </c>
      <c s="5" t="n" r="B5">
        <v>103</v>
      </c>
      <c s="5" t="n" r="C5">
        <v>10386</v>
      </c>
    </row>
    <row spans="1:3" r="6">
      <c s="4" t="s" r="A6">
        <v>381</v>
      </c>
      <c s="5" t="n" r="B6">
        <v>-6093</v>
      </c>
      <c s="5" t="n" r="C6">
        <v>-89</v>
      </c>
    </row>
    <row spans="1:3" r="7">
      <c s="4" t="s" r="A7">
        <v>382</v>
      </c>
      <c s="5" t="n" r="B7">
        <v>107773</v>
      </c>
      <c s="5" t="n" r="C7">
        <v>113763</v>
      </c>
    </row>
    <row spans="1:3" r="8">
      <c s="4" t="s" r="A8">
        <v>383</v>
      </c>
    </row>
    <row spans="1:3" r="9">
      <c s="3" t="s" r="A9">
        <v>378</v>
      </c>
    </row>
    <row spans="1:3" r="10">
      <c s="4" t="s" r="A10">
        <v>379</v>
      </c>
      <c s="5" t="n" r="B10">
        <v>19685</v>
      </c>
      <c s="5" t="n" r="C10">
        <v>19131</v>
      </c>
    </row>
    <row spans="1:3" r="11">
      <c s="4" t="s" r="A11">
        <v>380</v>
      </c>
      <c s="5" t="n" r="B11">
        <v>103</v>
      </c>
    </row>
    <row spans="1:3" r="12">
      <c s="4" t="s" r="A12">
        <v>381</v>
      </c>
      <c s="5" t="n" r="B12">
        <v>-2322</v>
      </c>
      <c s="5" t="n" r="C12">
        <v>554</v>
      </c>
    </row>
    <row spans="1:3" r="13">
      <c s="4" t="s" r="A13">
        <v>382</v>
      </c>
      <c s="5" t="n" r="B13">
        <v>17466</v>
      </c>
      <c s="5" t="n" r="C13">
        <v>19685</v>
      </c>
    </row>
    <row spans="1:3" r="14">
      <c s="4" t="s" r="A14">
        <v>384</v>
      </c>
    </row>
    <row spans="1:3" r="15">
      <c s="3" t="s" r="A15">
        <v>378</v>
      </c>
    </row>
    <row spans="1:3" r="16">
      <c s="4" t="s" r="A16">
        <v>379</v>
      </c>
      <c s="5" t="n" r="B16">
        <v>63249</v>
      </c>
      <c s="5" t="n" r="C16">
        <v>53800</v>
      </c>
    </row>
    <row spans="1:3" r="17">
      <c s="4" t="s" r="A17">
        <v>380</v>
      </c>
      <c s="5" t="n" r="C17">
        <v>10386</v>
      </c>
    </row>
    <row spans="1:3" r="18">
      <c s="4" t="s" r="A18">
        <v>381</v>
      </c>
      <c s="5" t="n" r="B18">
        <v>-2512</v>
      </c>
      <c s="5" t="n" r="C18">
        <v>-937</v>
      </c>
    </row>
    <row spans="1:3" r="19">
      <c s="4" t="s" r="A19">
        <v>382</v>
      </c>
      <c s="5" t="n" r="B19">
        <v>60737</v>
      </c>
      <c s="5" t="n" r="C19">
        <v>63249</v>
      </c>
    </row>
    <row spans="1:3" r="20">
      <c s="4" t="s" r="A20">
        <v>351</v>
      </c>
    </row>
    <row spans="1:3" r="21">
      <c s="3" t="s" r="A21">
        <v>378</v>
      </c>
    </row>
    <row spans="1:3" r="22">
      <c s="4" t="s" r="A22">
        <v>379</v>
      </c>
      <c s="5" t="n" r="B22">
        <v>30829</v>
      </c>
      <c s="5" t="n" r="C22">
        <v>30535</v>
      </c>
    </row>
    <row spans="1:3" r="23">
      <c s="4" t="s" r="A23">
        <v>381</v>
      </c>
      <c s="5" t="n" r="B23">
        <v>-1259</v>
      </c>
      <c s="5" t="n" r="C23">
        <v>294</v>
      </c>
    </row>
    <row spans="1:3" r="24">
      <c s="4" t="s" r="A24">
        <v>382</v>
      </c>
      <c s="6" t="n" r="B24">
        <v>29570</v>
      </c>
      <c s="6" t="n" r="C24">
        <v>308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85</v>
      </c>
      <c s="2" t="s" r="B1">
        <v>1</v>
      </c>
    </row>
    <row spans="1:2" r="2">
      <c s="2" t="s" r="B2">
        <v>386</v>
      </c>
    </row>
    <row spans="1:2" r="3">
      <c s="3" t="s" r="A3">
        <v>387</v>
      </c>
    </row>
    <row spans="1:2" r="4">
      <c s="4" t="s" r="A4">
        <v>388</v>
      </c>
      <c s="6" t="n" r="B4">
        <v>5678</v>
      </c>
    </row>
    <row spans="1:2" r="5">
      <c s="4" t="s" r="A5">
        <v>388</v>
      </c>
      <c s="5" t="n" r="B5">
        <v>427</v>
      </c>
    </row>
    <row spans="1:2" r="6">
      <c s="4" t="s" r="A6">
        <v>389</v>
      </c>
      <c s="5" t="n" r="B6">
        <v>-71</v>
      </c>
    </row>
    <row spans="1:2" r="7">
      <c s="4" t="s" r="A7">
        <v>390</v>
      </c>
      <c s="6" t="n" r="B7">
        <v>60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91</v>
      </c>
      <c s="2" t="s" r="B1">
        <v>1</v>
      </c>
    </row>
    <row spans="1:4" r="2">
      <c s="2" t="s" r="B2">
        <v>2</v>
      </c>
      <c s="2" t="s" r="C2">
        <v>32</v>
      </c>
      <c s="2" t="s" r="D2">
        <v>76</v>
      </c>
    </row>
    <row spans="1:4" r="3">
      <c s="3" t="s" r="A3">
        <v>392</v>
      </c>
    </row>
    <row spans="1:4" r="4">
      <c s="4" t="s" r="A4">
        <v>393</v>
      </c>
      <c s="5" t="n" r="B4">
        <v>20500</v>
      </c>
      <c s="5" t="n" r="C4">
        <v>20439</v>
      </c>
      <c s="5" t="n" r="D4">
        <v>20203</v>
      </c>
    </row>
    <row spans="1:4" r="5">
      <c s="4" t="s" r="A5">
        <v>394</v>
      </c>
      <c s="5" t="n" r="B5">
        <v>419</v>
      </c>
      <c s="5" t="n" r="C5">
        <v>633</v>
      </c>
      <c s="5" t="n" r="D5">
        <v>759</v>
      </c>
    </row>
    <row spans="1:4" r="6">
      <c s="4" t="s" r="A6">
        <v>395</v>
      </c>
      <c s="5" t="n" r="B6">
        <v>732</v>
      </c>
      <c s="5" t="n" r="C6">
        <v>213</v>
      </c>
      <c s="5" t="n" r="D6">
        <v>204</v>
      </c>
    </row>
    <row spans="1:4" r="7">
      <c s="4" t="s" r="A7">
        <v>396</v>
      </c>
      <c s="5" t="n" r="B7">
        <v>21651</v>
      </c>
      <c s="5" t="n" r="C7">
        <v>21285</v>
      </c>
      <c s="5" t="n" r="D7">
        <v>211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t="s" r="A1">
        <v>397</v>
      </c>
      <c s="2" t="s" r="B1">
        <v>310</v>
      </c>
      <c s="2" t="s" r="G1">
        <v>1</v>
      </c>
    </row>
    <row spans="1:9" r="2">
      <c s="2" t="s" r="B2">
        <v>398</v>
      </c>
      <c s="2" t="s" r="C2">
        <v>399</v>
      </c>
      <c s="2" t="s" r="D2">
        <v>400</v>
      </c>
      <c s="2" t="s" r="E2">
        <v>401</v>
      </c>
      <c s="2" t="s" r="F2">
        <v>402</v>
      </c>
      <c s="2" t="s" r="G2">
        <v>2</v>
      </c>
      <c s="2" t="s" r="H2">
        <v>32</v>
      </c>
      <c s="2" t="s" r="I2">
        <v>76</v>
      </c>
    </row>
    <row spans="1:9" r="3">
      <c s="3" t="s" r="A3">
        <v>403</v>
      </c>
    </row>
    <row spans="1:9" r="4">
      <c s="4" t="s" r="A4">
        <v>404</v>
      </c>
      <c s="6" t="n" r="G4">
        <v>3075</v>
      </c>
      <c s="6" t="n" r="H4">
        <v>10175</v>
      </c>
      <c s="6" t="n" r="I4">
        <v>18589</v>
      </c>
    </row>
    <row spans="1:9" r="5">
      <c s="4" t="s" r="A5">
        <v>82</v>
      </c>
      <c s="6" t="n" r="H5">
        <v>-2138</v>
      </c>
    </row>
    <row spans="1:9" r="6">
      <c s="4" t="s" r="A6">
        <v>405</v>
      </c>
    </row>
    <row spans="1:9" r="7">
      <c s="3" t="s" r="A7">
        <v>403</v>
      </c>
    </row>
    <row spans="1:9" r="8">
      <c s="4" t="s" r="A8">
        <v>406</v>
      </c>
      <c s="6" t="n" r="D8">
        <v>1900</v>
      </c>
    </row>
    <row spans="1:9" r="9">
      <c s="4" t="s" r="A9">
        <v>407</v>
      </c>
      <c s="5" t="n" r="D9">
        <v>11600</v>
      </c>
    </row>
    <row spans="1:9" r="10">
      <c s="4" t="s" r="A10">
        <v>408</v>
      </c>
      <c s="5" t="n" r="D10">
        <v>12900</v>
      </c>
    </row>
    <row spans="1:9" r="11">
      <c s="4" t="s" r="A11">
        <v>409</v>
      </c>
      <c s="5" t="n" r="D11">
        <v>1300</v>
      </c>
    </row>
    <row spans="1:9" r="12">
      <c s="4" t="s" r="A12">
        <v>410</v>
      </c>
      <c s="5" t="n" r="D12">
        <v>9200</v>
      </c>
    </row>
    <row spans="1:9" r="13">
      <c s="4" t="s" r="A13">
        <v>411</v>
      </c>
      <c s="6" t="n" r="D13">
        <v>4000</v>
      </c>
    </row>
    <row spans="1:9" r="14">
      <c s="4" t="s" r="A14">
        <v>412</v>
      </c>
      <c s="4" t="s" r="D14">
        <v>413</v>
      </c>
    </row>
    <row spans="1:9" r="15">
      <c s="4" t="s" r="A15">
        <v>414</v>
      </c>
    </row>
    <row spans="1:9" r="16">
      <c s="3" t="s" r="A16">
        <v>403</v>
      </c>
    </row>
    <row spans="1:9" r="17">
      <c s="4" t="s" r="A17">
        <v>404</v>
      </c>
      <c s="6" t="n" r="B17">
        <v>3100</v>
      </c>
    </row>
    <row spans="1:9" r="18">
      <c s="4" t="s" r="A18">
        <v>415</v>
      </c>
      <c s="5" t="n" r="B18">
        <v>200</v>
      </c>
    </row>
    <row spans="1:9" r="19">
      <c s="4" t="s" r="A19">
        <v>406</v>
      </c>
      <c s="5" t="n" r="B19">
        <v>300</v>
      </c>
    </row>
    <row spans="1:9" r="20">
      <c s="4" t="s" r="A20">
        <v>416</v>
      </c>
      <c s="5" t="n" r="B20">
        <v>2100</v>
      </c>
    </row>
    <row spans="1:9" r="21">
      <c s="4" t="s" r="A21">
        <v>407</v>
      </c>
      <c s="6" t="n" r="B21">
        <v>1000</v>
      </c>
    </row>
    <row spans="1:9" r="22">
      <c s="4" t="s" r="A22">
        <v>417</v>
      </c>
    </row>
    <row spans="1:9" r="23">
      <c s="3" t="s" r="A23">
        <v>403</v>
      </c>
    </row>
    <row spans="1:9" r="24">
      <c s="4" t="s" r="A24">
        <v>406</v>
      </c>
      <c s="6" t="n" r="E24">
        <v>1900</v>
      </c>
    </row>
    <row spans="1:9" r="25">
      <c s="4" t="s" r="A25">
        <v>407</v>
      </c>
      <c s="5" t="n" r="E25">
        <v>16400</v>
      </c>
    </row>
    <row spans="1:9" r="26">
      <c s="4" t="s" r="A26">
        <v>408</v>
      </c>
      <c s="5" t="n" r="E26">
        <v>23200</v>
      </c>
    </row>
    <row spans="1:9" r="27">
      <c s="4" t="s" r="A27">
        <v>409</v>
      </c>
      <c s="5" t="n" r="E27">
        <v>4100</v>
      </c>
    </row>
    <row spans="1:9" r="28">
      <c s="4" t="s" r="A28">
        <v>410</v>
      </c>
      <c s="5" t="n" r="E28">
        <v>6700</v>
      </c>
    </row>
    <row spans="1:9" r="29">
      <c s="4" t="s" r="A29">
        <v>418</v>
      </c>
      <c s="5" t="n" r="E29">
        <v>2600</v>
      </c>
    </row>
    <row spans="1:9" r="30">
      <c s="4" t="s" r="A30">
        <v>419</v>
      </c>
      <c s="6" t="n" r="E30">
        <v>5000</v>
      </c>
    </row>
    <row spans="1:9" r="31">
      <c s="4" t="s" r="A31">
        <v>82</v>
      </c>
      <c s="6" t="n" r="C31">
        <v>2100</v>
      </c>
    </row>
    <row spans="1:9" r="32">
      <c s="4" t="s" r="A32">
        <v>420</v>
      </c>
    </row>
    <row spans="1:9" r="33">
      <c s="3" t="s" r="A33">
        <v>403</v>
      </c>
    </row>
    <row spans="1:9" r="34">
      <c s="4" t="s" r="A34">
        <v>408</v>
      </c>
      <c s="6" t="n" r="F34">
        <v>3000</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t="s" r="A1">
        <v>421</v>
      </c>
      <c s="2" t="s" r="B1">
        <v>2</v>
      </c>
      <c s="2" t="s" r="C1">
        <v>32</v>
      </c>
      <c s="2" t="s" r="D1">
        <v>76</v>
      </c>
      <c s="2" t="s" r="E1">
        <v>422</v>
      </c>
    </row>
    <row spans="1:5" r="2">
      <c s="3" t="s" r="A2">
        <v>423</v>
      </c>
    </row>
    <row spans="1:5" r="3">
      <c s="4" t="s" r="A3">
        <v>424</v>
      </c>
      <c s="6" t="n" r="B3">
        <v>18387</v>
      </c>
      <c s="6" t="n" r="C3">
        <v>14901</v>
      </c>
    </row>
    <row spans="1:5" r="4">
      <c s="4" t="s" r="A4">
        <v>228</v>
      </c>
      <c s="5" t="n" r="B4">
        <v>-2775</v>
      </c>
      <c s="5" t="n" r="C4">
        <v>-4784</v>
      </c>
      <c s="6" t="n" r="D4">
        <v>-5438</v>
      </c>
      <c s="6" t="n" r="E4">
        <v>-4405</v>
      </c>
    </row>
    <row spans="1:5" r="5">
      <c s="4" t="s" r="A5">
        <v>102</v>
      </c>
      <c s="5" t="n" r="B5">
        <v>212934</v>
      </c>
      <c s="5" t="n" r="C5">
        <v>175601</v>
      </c>
    </row>
    <row spans="1:5" r="6">
      <c s="4" t="s" r="A6">
        <v>425</v>
      </c>
    </row>
    <row spans="1:5" r="7">
      <c s="3" t="s" r="A7">
        <v>423</v>
      </c>
    </row>
    <row spans="1:5" r="8">
      <c s="4" t="s" r="A8">
        <v>425</v>
      </c>
      <c s="6" t="n" r="B8">
        <v>197322</v>
      </c>
      <c s="6" t="n" r="C8">
        <v>1654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94</v>
      </c>
      <c s="2" t="s" r="B1">
        <v>1</v>
      </c>
    </row>
    <row spans="1:4" r="2">
      <c s="2" t="s" r="B2">
        <v>2</v>
      </c>
      <c s="2" t="s" r="C2">
        <v>32</v>
      </c>
      <c s="2" t="s" r="D2">
        <v>76</v>
      </c>
    </row>
    <row spans="1:4" r="3">
      <c s="4" t="s" r="A3">
        <v>89</v>
      </c>
      <c s="6" t="n" r="B3">
        <v>40497</v>
      </c>
      <c s="6" t="n" r="C3">
        <v>30149</v>
      </c>
      <c s="6" t="n" r="D3">
        <v>32714</v>
      </c>
    </row>
    <row spans="1:4" r="4">
      <c s="4" t="s" r="A4">
        <v>95</v>
      </c>
      <c s="5" t="n" r="B4">
        <v>-15822</v>
      </c>
      <c s="5" t="n" r="C4">
        <v>-1613</v>
      </c>
      <c s="5" t="n" r="D4">
        <v>1070</v>
      </c>
    </row>
    <row spans="1:4" r="5">
      <c s="4" t="s" r="A5">
        <v>96</v>
      </c>
      <c s="5" t="n" r="B5">
        <v>3237</v>
      </c>
      <c s="5" t="n" r="C5">
        <v>-775</v>
      </c>
      <c s="5" t="n" r="D5">
        <v>-674</v>
      </c>
    </row>
    <row spans="1:4" r="6">
      <c s="4" t="s" r="A6">
        <v>97</v>
      </c>
      <c s="5" t="n" r="B6">
        <v>1655</v>
      </c>
      <c s="5" t="n" r="C6">
        <v>1498</v>
      </c>
      <c s="5" t="n" r="D6">
        <v>411</v>
      </c>
    </row>
    <row spans="1:4" r="7">
      <c s="4" t="s" r="A7">
        <v>98</v>
      </c>
      <c s="5" t="n" r="B7">
        <v>29567</v>
      </c>
      <c s="5" t="n" r="C7">
        <v>29259</v>
      </c>
      <c s="5" t="n" r="D7">
        <v>33521</v>
      </c>
    </row>
    <row spans="1:4" r="8">
      <c s="4" t="s" r="A8">
        <v>99</v>
      </c>
      <c s="5" t="n" r="B8">
        <v>356</v>
      </c>
      <c s="5" t="n" r="C8">
        <v>294</v>
      </c>
      <c s="5" t="n" r="D8">
        <v>287</v>
      </c>
    </row>
    <row spans="1:4" r="9">
      <c s="4" t="s" r="A9">
        <v>100</v>
      </c>
      <c s="6" t="n" r="B9">
        <v>29211</v>
      </c>
      <c s="6" t="n" r="C9">
        <v>28965</v>
      </c>
      <c s="6" t="n" r="D9">
        <v>33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6</v>
      </c>
      <c s="2" t="s" r="B1">
        <v>1</v>
      </c>
    </row>
    <row spans="1:4" r="2">
      <c s="2" t="s" r="B2">
        <v>2</v>
      </c>
      <c s="2" t="s" r="C2">
        <v>32</v>
      </c>
      <c s="2" t="s" r="D2">
        <v>76</v>
      </c>
    </row>
    <row spans="1:4" r="3">
      <c s="3" t="s" r="A3">
        <v>427</v>
      </c>
    </row>
    <row spans="1:4" r="4">
      <c s="4" t="s" r="A4">
        <v>379</v>
      </c>
      <c s="6" t="n" r="B4">
        <v>4784</v>
      </c>
      <c s="6" t="n" r="C4">
        <v>5438</v>
      </c>
      <c s="6" t="n" r="D4">
        <v>4405</v>
      </c>
    </row>
    <row spans="1:4" r="5">
      <c s="4" t="s" r="A5">
        <v>428</v>
      </c>
      <c s="5" t="n" r="B5">
        <v>233</v>
      </c>
      <c s="5" t="n" r="C5">
        <v>2140</v>
      </c>
      <c s="5" t="n" r="D5">
        <v>2922</v>
      </c>
    </row>
    <row spans="1:4" r="6">
      <c s="4" t="s" r="A6">
        <v>429</v>
      </c>
      <c s="5" t="n" r="B6">
        <v>-2242</v>
      </c>
      <c s="5" t="n" r="C6">
        <v>-2794</v>
      </c>
      <c s="5" t="n" r="D6">
        <v>-1889</v>
      </c>
    </row>
    <row spans="1:4" r="7">
      <c s="4" t="s" r="A7">
        <v>382</v>
      </c>
      <c s="6" t="n" r="B7">
        <v>2775</v>
      </c>
      <c s="6" t="n" r="C7">
        <v>4784</v>
      </c>
      <c s="6" t="n" r="D7">
        <v>54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430</v>
      </c>
      <c s="2" t="s" r="B1">
        <v>2</v>
      </c>
      <c s="2" t="s" r="C1">
        <v>32</v>
      </c>
    </row>
    <row spans="1:3" r="2">
      <c s="3" t="s" r="A2">
        <v>431</v>
      </c>
    </row>
    <row spans="1:3" r="3">
      <c s="4" t="s" r="A3">
        <v>432</v>
      </c>
      <c s="6" t="n" r="B3">
        <v>3168</v>
      </c>
      <c s="6" t="n" r="C3">
        <v>2924</v>
      </c>
    </row>
    <row spans="1:3" r="4">
      <c s="4" t="s" r="A4">
        <v>433</v>
      </c>
      <c s="5" t="n" r="B4">
        <v>924</v>
      </c>
      <c s="5" t="n" r="C4">
        <v>894</v>
      </c>
    </row>
    <row spans="1:3" r="5">
      <c s="4" t="s" r="A5">
        <v>434</v>
      </c>
      <c s="5" t="n" r="B5">
        <v>21913</v>
      </c>
      <c s="5" t="n" r="C5">
        <v>21719</v>
      </c>
    </row>
    <row spans="1:3" r="6">
      <c s="4" t="s" r="A6">
        <v>435</v>
      </c>
      <c s="6" t="n" r="B6">
        <v>26005</v>
      </c>
      <c s="6" t="n" r="C6">
        <v>255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436</v>
      </c>
      <c s="2" t="s" r="B1">
        <v>2</v>
      </c>
      <c s="2" t="s" r="C1">
        <v>32</v>
      </c>
    </row>
    <row spans="1:3" r="2">
      <c s="3" t="s" r="A2">
        <v>357</v>
      </c>
    </row>
    <row spans="1:3" r="3">
      <c s="4" t="s" r="A3">
        <v>437</v>
      </c>
      <c s="6" t="n" r="B3">
        <v>219050</v>
      </c>
      <c s="6" t="n" r="C3">
        <v>203621</v>
      </c>
    </row>
    <row spans="1:3" r="4">
      <c s="4" t="s" r="A4">
        <v>438</v>
      </c>
      <c s="5" t="n" r="B4">
        <v>-121124</v>
      </c>
      <c s="5" t="n" r="C4">
        <v>-113660</v>
      </c>
    </row>
    <row spans="1:3" r="5">
      <c s="4" t="s" r="A5">
        <v>40</v>
      </c>
      <c s="5" t="n" r="B5">
        <v>97926</v>
      </c>
      <c s="5" t="n" r="C5">
        <v>89961</v>
      </c>
    </row>
    <row spans="1:3" r="6">
      <c s="4" t="s" r="A6">
        <v>439</v>
      </c>
    </row>
    <row spans="1:3" r="7">
      <c s="3" t="s" r="A7">
        <v>357</v>
      </c>
    </row>
    <row spans="1:3" r="8">
      <c s="4" t="s" r="A8">
        <v>437</v>
      </c>
      <c s="5" t="n" r="B8">
        <v>3025</v>
      </c>
      <c s="5" t="n" r="C8">
        <v>3078</v>
      </c>
    </row>
    <row spans="1:3" r="9">
      <c s="4" t="s" r="A9">
        <v>440</v>
      </c>
    </row>
    <row spans="1:3" r="10">
      <c s="3" t="s" r="A10">
        <v>357</v>
      </c>
    </row>
    <row spans="1:3" r="11">
      <c s="4" t="s" r="A11">
        <v>437</v>
      </c>
      <c s="5" t="n" r="B11">
        <v>27390</v>
      </c>
      <c s="5" t="n" r="C11">
        <v>26793</v>
      </c>
    </row>
    <row spans="1:3" r="12">
      <c s="4" t="s" r="A12">
        <v>441</v>
      </c>
    </row>
    <row spans="1:3" r="13">
      <c s="3" t="s" r="A13">
        <v>357</v>
      </c>
    </row>
    <row spans="1:3" r="14">
      <c s="4" t="s" r="A14">
        <v>437</v>
      </c>
      <c s="5" t="n" r="B14">
        <v>154891</v>
      </c>
      <c s="5" t="n" r="C14">
        <v>150050</v>
      </c>
    </row>
    <row spans="1:3" r="15">
      <c s="4" t="s" r="A15">
        <v>442</v>
      </c>
    </row>
    <row spans="1:3" r="16">
      <c s="3" t="s" r="A16">
        <v>357</v>
      </c>
    </row>
    <row spans="1:3" r="17">
      <c s="4" t="s" r="A17">
        <v>437</v>
      </c>
      <c s="5" t="n" r="B17">
        <v>5939</v>
      </c>
      <c s="5" t="n" r="C17">
        <v>5530</v>
      </c>
    </row>
    <row spans="1:3" r="18">
      <c s="4" t="s" r="A18">
        <v>443</v>
      </c>
    </row>
    <row spans="1:3" r="19">
      <c s="3" t="s" r="A19">
        <v>357</v>
      </c>
    </row>
    <row spans="1:3" r="20">
      <c s="4" t="s" r="A20">
        <v>437</v>
      </c>
      <c s="5" t="n" r="B20">
        <v>14524</v>
      </c>
      <c s="5" t="n" r="C20">
        <v>4655</v>
      </c>
    </row>
    <row spans="1:3" r="21">
      <c s="4" t="s" r="A21">
        <v>444</v>
      </c>
    </row>
    <row spans="1:3" r="22">
      <c s="3" t="s" r="A22">
        <v>357</v>
      </c>
    </row>
    <row spans="1:3" r="23">
      <c s="4" t="s" r="A23">
        <v>437</v>
      </c>
      <c s="5" t="n" r="B23">
        <v>7252</v>
      </c>
      <c s="5" t="n" r="C23">
        <v>6842</v>
      </c>
    </row>
    <row spans="1:3" r="24">
      <c s="4" t="s" r="A24">
        <v>445</v>
      </c>
    </row>
    <row spans="1:3" r="25">
      <c s="3" t="s" r="A25">
        <v>357</v>
      </c>
    </row>
    <row spans="1:3" r="26">
      <c s="4" t="s" r="A26">
        <v>437</v>
      </c>
      <c s="5" t="n" r="B26">
        <v>3095</v>
      </c>
      <c s="5" t="n" r="C26">
        <v>3550</v>
      </c>
    </row>
    <row spans="1:3" r="27">
      <c s="4" t="s" r="A27">
        <v>446</v>
      </c>
    </row>
    <row spans="1:3" r="28">
      <c s="3" t="s" r="A28">
        <v>357</v>
      </c>
    </row>
    <row spans="1:3" r="29">
      <c s="4" t="s" r="A29">
        <v>437</v>
      </c>
      <c s="6" t="n" r="B29">
        <v>2934</v>
      </c>
      <c s="6" t="n" r="C29">
        <v>31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7</v>
      </c>
      <c s="2" t="s" r="B1">
        <v>2</v>
      </c>
      <c s="2" t="s" r="C1">
        <v>32</v>
      </c>
    </row>
    <row spans="1:3" r="2">
      <c s="3" t="s" r="A2">
        <v>357</v>
      </c>
    </row>
    <row spans="1:3" r="3">
      <c s="4" t="s" r="A3">
        <v>437</v>
      </c>
      <c s="6" t="n" r="B3">
        <v>219050</v>
      </c>
      <c s="6" t="n" r="C3">
        <v>203621</v>
      </c>
    </row>
    <row spans="1:3" r="4">
      <c s="4" t="s" r="A4">
        <v>443</v>
      </c>
    </row>
    <row spans="1:3" r="5">
      <c s="3" t="s" r="A5">
        <v>357</v>
      </c>
    </row>
    <row spans="1:3" r="6">
      <c s="4" t="s" r="A6">
        <v>437</v>
      </c>
      <c s="5" t="n" r="B6">
        <v>14524</v>
      </c>
      <c s="6" t="n" r="C6">
        <v>4655</v>
      </c>
    </row>
    <row spans="1:3" r="7">
      <c s="4" t="s" r="A7">
        <v>448</v>
      </c>
    </row>
    <row spans="1:3" r="8">
      <c s="3" t="s" r="A8">
        <v>357</v>
      </c>
    </row>
    <row spans="1:3" r="9">
      <c s="4" t="s" r="A9">
        <v>437</v>
      </c>
      <c s="6" t="n" r="B9">
        <v>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21"/>
    <col customWidth="1" max="3" min="3" width="22"/>
    <col customWidth="1" max="4" min="4" width="21"/>
  </cols>
  <sheetData>
    <row spans="1:4" r="1">
      <c s="1" t="s" r="A1">
        <v>449</v>
      </c>
      <c s="2" t="s" r="B1">
        <v>450</v>
      </c>
      <c s="2" t="s" r="C1">
        <v>451</v>
      </c>
      <c s="2" t="s" r="D1">
        <v>452</v>
      </c>
    </row>
    <row spans="1:4" r="2">
      <c s="3" t="s" r="A2">
        <v>453</v>
      </c>
    </row>
    <row spans="1:4" r="3">
      <c s="4" t="s" r="A3">
        <v>454</v>
      </c>
      <c s="6" t="n" r="C3">
        <v>5207</v>
      </c>
      <c s="6" t="n" r="D3">
        <v>5207</v>
      </c>
    </row>
    <row spans="1:4" r="4">
      <c s="4" t="s" r="A4">
        <v>455</v>
      </c>
      <c s="5" t="n" r="C4">
        <v>50</v>
      </c>
    </row>
    <row spans="1:4" r="5">
      <c s="4" t="s" r="A5">
        <v>456</v>
      </c>
    </row>
    <row spans="1:4" r="6">
      <c s="3" t="s" r="A6">
        <v>453</v>
      </c>
    </row>
    <row spans="1:4" r="7">
      <c s="4" t="s" r="A7">
        <v>457</v>
      </c>
      <c s="6" t="n" r="B7">
        <v>5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458</v>
      </c>
      <c s="2" t="s" r="B1">
        <v>2</v>
      </c>
      <c s="2" t="s" r="C1">
        <v>32</v>
      </c>
    </row>
    <row spans="1:3" r="2">
      <c s="3" t="s" r="A2">
        <v>459</v>
      </c>
    </row>
    <row spans="1:3" r="3">
      <c s="4" t="s" r="A3">
        <v>460</v>
      </c>
      <c s="6" t="n" r="B3">
        <v>36225</v>
      </c>
      <c s="6" t="n" r="C3">
        <v>36211</v>
      </c>
    </row>
    <row spans="1:3" r="4">
      <c s="4" t="s" r="A4">
        <v>461</v>
      </c>
      <c s="5" t="n" r="B4">
        <v>-15957</v>
      </c>
      <c s="5" t="n" r="C4">
        <v>-12698</v>
      </c>
    </row>
    <row spans="1:3" r="5">
      <c s="4" t="s" r="A5">
        <v>462</v>
      </c>
      <c s="5" t="n" r="B5">
        <v>20268</v>
      </c>
      <c s="5" t="n" r="C5">
        <v>23513</v>
      </c>
    </row>
    <row spans="1:3" r="6">
      <c s="4" t="s" r="A6">
        <v>463</v>
      </c>
    </row>
    <row spans="1:3" r="7">
      <c s="3" t="s" r="A7">
        <v>459</v>
      </c>
    </row>
    <row spans="1:3" r="8">
      <c s="4" t="s" r="A8">
        <v>460</v>
      </c>
      <c s="5" t="n" r="B8">
        <v>22612</v>
      </c>
      <c s="5" t="n" r="C8">
        <v>22424</v>
      </c>
    </row>
    <row spans="1:3" r="9">
      <c s="4" t="s" r="A9">
        <v>461</v>
      </c>
      <c s="5" t="n" r="B9">
        <v>-9111</v>
      </c>
      <c s="5" t="n" r="C9">
        <v>-6739</v>
      </c>
    </row>
    <row spans="1:3" r="10">
      <c s="4" t="s" r="A10">
        <v>462</v>
      </c>
      <c s="5" t="n" r="B10">
        <v>13501</v>
      </c>
      <c s="5" t="n" r="C10">
        <v>15685</v>
      </c>
    </row>
    <row spans="1:3" r="11">
      <c s="4" t="s" r="A11">
        <v>464</v>
      </c>
    </row>
    <row spans="1:3" r="12">
      <c s="3" t="s" r="A12">
        <v>459</v>
      </c>
    </row>
    <row spans="1:3" r="13">
      <c s="4" t="s" r="A13">
        <v>460</v>
      </c>
      <c s="5" t="n" r="B13">
        <v>3417</v>
      </c>
      <c s="5" t="n" r="C13">
        <v>3667</v>
      </c>
    </row>
    <row spans="1:3" r="14">
      <c s="4" t="s" r="A14">
        <v>461</v>
      </c>
      <c s="5" t="n" r="B14">
        <v>-3363</v>
      </c>
      <c s="5" t="n" r="C14">
        <v>-3430</v>
      </c>
    </row>
    <row spans="1:3" r="15">
      <c s="4" t="s" r="A15">
        <v>462</v>
      </c>
      <c s="5" t="n" r="B15">
        <v>54</v>
      </c>
      <c s="5" t="n" r="C15">
        <v>237</v>
      </c>
    </row>
    <row spans="1:3" r="16">
      <c s="4" t="s" r="A16">
        <v>465</v>
      </c>
    </row>
    <row spans="1:3" r="17">
      <c s="3" t="s" r="A17">
        <v>459</v>
      </c>
    </row>
    <row spans="1:3" r="18">
      <c s="4" t="s" r="A18">
        <v>460</v>
      </c>
      <c s="5" t="n" r="B18">
        <v>4401</v>
      </c>
      <c s="5" t="n" r="C18">
        <v>4325</v>
      </c>
    </row>
    <row spans="1:3" r="19">
      <c s="4" t="s" r="A19">
        <v>461</v>
      </c>
      <c s="5" t="n" r="B19">
        <v>-1074</v>
      </c>
      <c s="5" t="n" r="C19">
        <v>-717</v>
      </c>
    </row>
    <row spans="1:3" r="20">
      <c s="4" t="s" r="A20">
        <v>462</v>
      </c>
      <c s="5" t="n" r="B20">
        <v>3327</v>
      </c>
      <c s="5" t="n" r="C20">
        <v>3608</v>
      </c>
    </row>
    <row spans="1:3" r="21">
      <c s="4" t="s" r="A21">
        <v>466</v>
      </c>
    </row>
    <row spans="1:3" r="22">
      <c s="3" t="s" r="A22">
        <v>459</v>
      </c>
    </row>
    <row spans="1:3" r="23">
      <c s="4" t="s" r="A23">
        <v>460</v>
      </c>
      <c s="5" t="n" r="B23">
        <v>5112</v>
      </c>
      <c s="5" t="n" r="C23">
        <v>5112</v>
      </c>
    </row>
    <row spans="1:3" r="24">
      <c s="4" t="s" r="A24">
        <v>461</v>
      </c>
      <c s="5" t="n" r="B24">
        <v>-2230</v>
      </c>
      <c s="5" t="n" r="C24">
        <v>-1698</v>
      </c>
    </row>
    <row spans="1:3" r="25">
      <c s="4" t="s" r="A25">
        <v>462</v>
      </c>
      <c s="5" t="n" r="B25">
        <v>2882</v>
      </c>
      <c s="5" t="n" r="C25">
        <v>3414</v>
      </c>
    </row>
    <row spans="1:3" r="26">
      <c s="4" t="s" r="A26">
        <v>467</v>
      </c>
    </row>
    <row spans="1:3" r="27">
      <c s="3" t="s" r="A27">
        <v>459</v>
      </c>
    </row>
    <row spans="1:3" r="28">
      <c s="4" t="s" r="A28">
        <v>460</v>
      </c>
      <c s="5" t="n" r="B28">
        <v>683</v>
      </c>
      <c s="5" t="n" r="C28">
        <v>683</v>
      </c>
    </row>
    <row spans="1:3" r="29">
      <c s="4" t="s" r="A29">
        <v>461</v>
      </c>
      <c s="5" t="n" r="B29">
        <v>-179</v>
      </c>
      <c s="5" t="n" r="C29">
        <v>-114</v>
      </c>
    </row>
    <row spans="1:3" r="30">
      <c s="4" t="s" r="A30">
        <v>462</v>
      </c>
      <c s="6" t="n" r="B30">
        <v>504</v>
      </c>
      <c s="6" t="n" r="C30">
        <v>5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468</v>
      </c>
      <c s="2" t="s" r="B1">
        <v>1</v>
      </c>
    </row>
    <row spans="1:4" r="2">
      <c s="2" t="s" r="B2">
        <v>2</v>
      </c>
      <c s="2" t="s" r="C2">
        <v>32</v>
      </c>
      <c s="2" t="s" r="D2">
        <v>76</v>
      </c>
    </row>
    <row spans="1:4" r="3">
      <c s="3" t="s" r="A3">
        <v>459</v>
      </c>
    </row>
    <row spans="1:4" r="4">
      <c s="4" t="s" r="A4">
        <v>469</v>
      </c>
      <c s="8" t="n" r="B4">
        <v>3.8</v>
      </c>
      <c s="8" t="n" r="C4">
        <v>3.7</v>
      </c>
      <c s="8" t="n" r="D4">
        <v>3.4</v>
      </c>
    </row>
    <row spans="1:4" r="5">
      <c s="4" t="s" r="A5">
        <v>470</v>
      </c>
      <c s="5" t="n" r="B5">
        <v>3</v>
      </c>
    </row>
    <row spans="1:4" r="6">
      <c s="4" t="s" r="A6">
        <v>471</v>
      </c>
      <c s="5" t="n" r="B6">
        <v>3</v>
      </c>
    </row>
    <row spans="1:4" r="7">
      <c s="4" t="s" r="A7">
        <v>472</v>
      </c>
      <c s="5" t="n" r="B7">
        <v>3</v>
      </c>
    </row>
    <row spans="1:4" r="8">
      <c s="4" t="s" r="A8">
        <v>473</v>
      </c>
      <c s="5" t="n" r="B8">
        <v>3</v>
      </c>
    </row>
    <row spans="1:4" r="9">
      <c s="4" t="s" r="A9">
        <v>474</v>
      </c>
      <c s="6" t="n" r="B9">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75</v>
      </c>
      <c s="2" t="s" r="B1">
        <v>2</v>
      </c>
      <c s="2" t="s" r="C1">
        <v>32</v>
      </c>
    </row>
    <row spans="1:3" r="2">
      <c s="3" t="s" r="A2">
        <v>476</v>
      </c>
    </row>
    <row spans="1:3" r="3">
      <c s="4" t="s" r="A3">
        <v>477</v>
      </c>
      <c s="6" t="n" r="B3">
        <v>35858</v>
      </c>
      <c s="6" t="n" r="C3">
        <v>28737</v>
      </c>
    </row>
    <row spans="1:3" r="4">
      <c s="4" t="s" r="A4">
        <v>478</v>
      </c>
      <c s="5" t="n" r="B4">
        <v>5712</v>
      </c>
      <c s="5" t="n" r="C4">
        <v>5897</v>
      </c>
    </row>
    <row spans="1:3" r="5">
      <c s="4" t="s" r="A5">
        <v>479</v>
      </c>
      <c s="5" t="n" r="B5">
        <v>2840</v>
      </c>
      <c s="5" t="n" r="C5">
        <v>2381</v>
      </c>
    </row>
    <row spans="1:3" r="6">
      <c s="4" t="s" r="A6">
        <v>480</v>
      </c>
      <c s="5" t="n" r="B6">
        <v>1703</v>
      </c>
      <c s="5" t="n" r="C6">
        <v>1881</v>
      </c>
    </row>
    <row spans="1:3" r="7">
      <c s="4" t="s" r="A7">
        <v>481</v>
      </c>
      <c s="5" t="n" r="B7">
        <v>1116</v>
      </c>
      <c s="5" t="n" r="C7">
        <v>1198</v>
      </c>
    </row>
    <row spans="1:3" r="8">
      <c s="4" t="s" r="A8">
        <v>482</v>
      </c>
      <c s="5" t="n" r="B8">
        <v>6956</v>
      </c>
      <c s="5" t="n" r="C8">
        <v>8297</v>
      </c>
    </row>
    <row spans="1:3" r="9">
      <c s="4" t="s" r="A9">
        <v>102</v>
      </c>
      <c s="6" t="n" r="B9">
        <v>54185</v>
      </c>
      <c s="6" t="n" r="C9">
        <v>483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483</v>
      </c>
      <c s="2" t="s" r="B1">
        <v>1</v>
      </c>
    </row>
    <row spans="1:4" r="2">
      <c s="2" t="s" r="B2">
        <v>2</v>
      </c>
      <c s="2" t="s" r="C2">
        <v>32</v>
      </c>
      <c s="2" t="s" r="D2">
        <v>76</v>
      </c>
    </row>
    <row spans="1:4" r="3">
      <c s="3" t="s" r="A3">
        <v>484</v>
      </c>
    </row>
    <row spans="1:4" r="4">
      <c s="4" t="s" r="A4">
        <v>485</v>
      </c>
      <c s="4" t="s" r="B4">
        <v>486</v>
      </c>
      <c s="4" t="s" r="C4">
        <v>327</v>
      </c>
      <c s="4" t="s" r="D4">
        <v>487</v>
      </c>
    </row>
    <row spans="1:4" r="5">
      <c s="4" t="s" r="A5">
        <v>488</v>
      </c>
      <c s="6" t="n" r="B5">
        <v>22793</v>
      </c>
      <c s="6" t="n" r="C5">
        <v>16236</v>
      </c>
      <c s="6" t="n" r="D5">
        <v>19211</v>
      </c>
    </row>
    <row spans="1:4" r="6">
      <c s="4" t="s" r="A6">
        <v>489</v>
      </c>
      <c s="4" t="s" r="B6">
        <v>327</v>
      </c>
    </row>
    <row spans="1:4" r="7">
      <c s="4" t="s" r="A7">
        <v>334</v>
      </c>
      <c s="6" t="n" r="B7">
        <v>100</v>
      </c>
    </row>
    <row spans="1:4" r="8">
      <c s="4" t="s" r="A8">
        <v>490</v>
      </c>
      <c s="5" t="n" r="B8">
        <v>4000</v>
      </c>
    </row>
    <row spans="1:4" r="9">
      <c s="4" t="s" r="A9">
        <v>491</v>
      </c>
      <c s="5" t="n" r="B9">
        <v>17100</v>
      </c>
    </row>
    <row spans="1:4" r="10">
      <c s="4" t="s" r="A10">
        <v>492</v>
      </c>
      <c s="5" t="n" r="B10">
        <v>500</v>
      </c>
    </row>
    <row spans="1:4" r="11">
      <c s="4" t="s" r="A11">
        <v>493</v>
      </c>
      <c s="5" t="n" r="B11">
        <v>100</v>
      </c>
    </row>
    <row spans="1:4" r="12">
      <c s="4" t="s" r="A12">
        <v>494</v>
      </c>
      <c s="5" t="n" r="B12">
        <v>1400</v>
      </c>
    </row>
    <row spans="1:4" r="13">
      <c s="4" t="s" r="A13">
        <v>495</v>
      </c>
      <c s="5" t="n" r="B13">
        <v>-200</v>
      </c>
    </row>
    <row spans="1:4" r="14">
      <c s="4" t="s" r="A14">
        <v>496</v>
      </c>
    </row>
    <row spans="1:4" r="15">
      <c s="3" t="s" r="A15">
        <v>484</v>
      </c>
    </row>
    <row spans="1:4" r="16">
      <c s="4" t="s" r="A16">
        <v>490</v>
      </c>
      <c s="5" t="n" r="B16">
        <v>3300</v>
      </c>
    </row>
    <row spans="1:4" r="17">
      <c s="4" t="s" r="A17">
        <v>350</v>
      </c>
    </row>
    <row spans="1:4" r="18">
      <c s="3" t="s" r="A18">
        <v>484</v>
      </c>
    </row>
    <row spans="1:4" r="19">
      <c s="4" t="s" r="A19">
        <v>334</v>
      </c>
      <c s="6" t="n" r="B19">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497</v>
      </c>
      <c s="2" t="s" r="B1">
        <v>1</v>
      </c>
    </row>
    <row spans="1:4" r="2">
      <c s="2" t="s" r="B2">
        <v>2</v>
      </c>
      <c s="2" t="s" r="C2">
        <v>32</v>
      </c>
      <c s="2" t="s" r="D2">
        <v>76</v>
      </c>
    </row>
    <row spans="1:4" r="3">
      <c s="3" t="s" r="A3">
        <v>498</v>
      </c>
    </row>
    <row spans="1:4" r="4">
      <c s="4" t="s" r="A4">
        <v>499</v>
      </c>
      <c s="6" t="n" r="B4">
        <v>23415</v>
      </c>
      <c s="6" t="n" r="C4">
        <v>17265</v>
      </c>
      <c s="6" t="n" r="D4">
        <v>14122</v>
      </c>
    </row>
    <row spans="1:4" r="5">
      <c s="4" t="s" r="A5">
        <v>500</v>
      </c>
      <c s="5" t="n" r="B5">
        <v>-622</v>
      </c>
      <c s="5" t="n" r="C5">
        <v>-1029</v>
      </c>
      <c s="5" t="n" r="D5">
        <v>5089</v>
      </c>
    </row>
    <row spans="1:4" r="6">
      <c s="4" t="s" r="A6">
        <v>501</v>
      </c>
      <c s="5" t="n" r="B6">
        <v>22793</v>
      </c>
      <c s="5" t="n" r="C6">
        <v>16236</v>
      </c>
      <c s="5" t="n" r="D6">
        <v>19211</v>
      </c>
    </row>
    <row spans="1:4" r="7">
      <c s="4" t="s" r="A7">
        <v>502</v>
      </c>
    </row>
    <row spans="1:4" r="8">
      <c s="3" t="s" r="A8">
        <v>498</v>
      </c>
    </row>
    <row spans="1:4" r="9">
      <c s="4" t="s" r="A9">
        <v>499</v>
      </c>
      <c s="5" t="n" r="B9">
        <v>17183</v>
      </c>
      <c s="5" t="n" r="C9">
        <v>11933</v>
      </c>
      <c s="5" t="n" r="D9">
        <v>7947</v>
      </c>
    </row>
    <row spans="1:4" r="10">
      <c s="4" t="s" r="A10">
        <v>500</v>
      </c>
      <c s="5" t="n" r="B10">
        <v>606</v>
      </c>
      <c s="5" t="n" r="C10">
        <v>358</v>
      </c>
      <c s="5" t="n" r="D10">
        <v>4873</v>
      </c>
    </row>
    <row spans="1:4" r="11">
      <c s="4" t="s" r="A11">
        <v>501</v>
      </c>
      <c s="5" t="n" r="B11">
        <v>17789</v>
      </c>
      <c s="5" t="n" r="C11">
        <v>12291</v>
      </c>
      <c s="5" t="n" r="D11">
        <v>12820</v>
      </c>
    </row>
    <row spans="1:4" r="12">
      <c s="4" t="s" r="A12">
        <v>503</v>
      </c>
    </row>
    <row spans="1:4" r="13">
      <c s="3" t="s" r="A13">
        <v>498</v>
      </c>
    </row>
    <row spans="1:4" r="14">
      <c s="4" t="s" r="A14">
        <v>499</v>
      </c>
      <c s="5" t="n" r="B14">
        <v>2634</v>
      </c>
      <c s="5" t="n" r="C14">
        <v>1759</v>
      </c>
      <c s="5" t="n" r="D14">
        <v>1847</v>
      </c>
    </row>
    <row spans="1:4" r="15">
      <c s="4" t="s" r="A15">
        <v>500</v>
      </c>
      <c s="5" t="n" r="B15">
        <v>-141</v>
      </c>
      <c s="5" t="n" r="C15">
        <v>319</v>
      </c>
      <c s="5" t="n" r="D15">
        <v>236</v>
      </c>
    </row>
    <row spans="1:4" r="16">
      <c s="4" t="s" r="A16">
        <v>501</v>
      </c>
      <c s="5" t="n" r="B16">
        <v>2493</v>
      </c>
      <c s="5" t="n" r="C16">
        <v>2078</v>
      </c>
      <c s="5" t="n" r="D16">
        <v>2083</v>
      </c>
    </row>
    <row spans="1:4" r="17">
      <c s="4" t="s" r="A17">
        <v>504</v>
      </c>
    </row>
    <row spans="1:4" r="18">
      <c s="3" t="s" r="A18">
        <v>498</v>
      </c>
    </row>
    <row spans="1:4" r="19">
      <c s="4" t="s" r="A19">
        <v>499</v>
      </c>
      <c s="5" t="n" r="B19">
        <v>3598</v>
      </c>
      <c s="5" t="n" r="C19">
        <v>3573</v>
      </c>
      <c s="5" t="n" r="D19">
        <v>4328</v>
      </c>
    </row>
    <row spans="1:4" r="20">
      <c s="4" t="s" r="A20">
        <v>500</v>
      </c>
      <c s="5" t="n" r="B20">
        <v>-1087</v>
      </c>
      <c s="5" t="n" r="C20">
        <v>-1706</v>
      </c>
      <c s="5" t="n" r="D20">
        <v>-20</v>
      </c>
    </row>
    <row spans="1:4" r="21">
      <c s="4" t="s" r="A21">
        <v>501</v>
      </c>
      <c s="6" t="n" r="B21">
        <v>2511</v>
      </c>
      <c s="6" t="n" r="C21">
        <v>1867</v>
      </c>
      <c s="6" t="n" r="D21">
        <v>43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5"/>
    <col customWidth="1" max="5" min="5" width="27"/>
    <col customWidth="1" max="6" min="6" width="25"/>
    <col customWidth="1" max="7" min="7" width="18"/>
    <col customWidth="1" max="8" min="8" width="46"/>
  </cols>
  <sheetData>
    <row spans="1:8" r="1">
      <c s="1" t="s" r="A1">
        <v>101</v>
      </c>
      <c s="2" t="s" r="B1">
        <v>102</v>
      </c>
      <c s="2" t="s" r="C1">
        <v>103</v>
      </c>
      <c s="2" t="s" r="D1">
        <v>104</v>
      </c>
      <c s="2" t="s" r="E1">
        <v>105</v>
      </c>
      <c s="2" t="s" r="F1">
        <v>106</v>
      </c>
      <c s="2" t="s" r="G1">
        <v>107</v>
      </c>
      <c s="2" t="s" r="H1">
        <v>108</v>
      </c>
    </row>
    <row spans="1:8" r="2">
      <c s="4" t="s" r="A2">
        <v>109</v>
      </c>
      <c s="5" t="n" r="C2">
        <v>19955000</v>
      </c>
      <c s="5" t="n" r="D2">
        <v>-90000</v>
      </c>
    </row>
    <row spans="1:8" r="3">
      <c s="4" t="s" r="A3">
        <v>110</v>
      </c>
      <c s="6" t="n" r="B3">
        <v>245001</v>
      </c>
      <c s="6" t="n" r="C3">
        <v>5985</v>
      </c>
      <c s="6" t="n" r="D3">
        <v>-1344</v>
      </c>
      <c s="6" t="n" r="E3">
        <v>85801</v>
      </c>
      <c s="6" t="n" r="F3">
        <v>5097</v>
      </c>
      <c s="6" t="n" r="G3">
        <v>152049</v>
      </c>
      <c s="6" t="n" r="H3">
        <v>-2587</v>
      </c>
    </row>
    <row spans="1:8" r="4">
      <c s="4" t="s" r="A4">
        <v>89</v>
      </c>
      <c s="5" t="n" r="B4">
        <v>32714</v>
      </c>
      <c s="5" t="n" r="G4">
        <v>32714</v>
      </c>
    </row>
    <row spans="1:8" r="5">
      <c s="4" t="s" r="A5">
        <v>111</v>
      </c>
      <c s="5" t="n" r="B5">
        <v>1200</v>
      </c>
      <c s="5" t="n" r="H5">
        <v>1200</v>
      </c>
    </row>
    <row spans="1:8" r="6">
      <c s="4" t="s" r="A6">
        <v>112</v>
      </c>
      <c s="5" t="n" r="B6">
        <v>-393</v>
      </c>
      <c s="5" t="n" r="H6">
        <v>-393</v>
      </c>
    </row>
    <row spans="1:8" r="7">
      <c s="4" t="s" r="A7">
        <v>113</v>
      </c>
      <c s="5" t="n" r="B7">
        <v>-287</v>
      </c>
      <c s="5" t="n" r="F7">
        <v>287</v>
      </c>
      <c s="5" t="n" r="G7">
        <v>-278</v>
      </c>
      <c s="5" t="n" r="H7">
        <v>-9</v>
      </c>
    </row>
    <row spans="1:8" r="8">
      <c s="4" t="s" r="A8">
        <v>114</v>
      </c>
      <c s="5" t="n" r="B8">
        <v>3931</v>
      </c>
      <c s="5" t="n" r="E8">
        <v>3931</v>
      </c>
    </row>
    <row spans="1:8" r="9">
      <c s="4" t="s" r="A9">
        <v>115</v>
      </c>
      <c s="5" t="n" r="C9">
        <v>124000</v>
      </c>
    </row>
    <row spans="1:8" r="10">
      <c s="4" t="s" r="A10">
        <v>116</v>
      </c>
      <c s="6" t="n" r="B10">
        <v>-1534</v>
      </c>
      <c s="6" t="n" r="C10">
        <v>38</v>
      </c>
      <c s="5" t="n" r="E10">
        <v>-1572</v>
      </c>
    </row>
    <row spans="1:8" r="11">
      <c s="4" t="s" r="A11">
        <v>117</v>
      </c>
      <c s="5" t="n" r="B11">
        <v>509000</v>
      </c>
      <c s="5" t="n" r="C11">
        <v>509000</v>
      </c>
    </row>
    <row spans="1:8" r="12">
      <c s="4" t="s" r="A12">
        <v>118</v>
      </c>
      <c s="6" t="n" r="B12">
        <v>8275</v>
      </c>
      <c s="6" t="n" r="C12">
        <v>153</v>
      </c>
      <c s="5" t="n" r="E12">
        <v>8122</v>
      </c>
    </row>
    <row spans="1:8" r="13">
      <c s="4" t="s" r="A13">
        <v>119</v>
      </c>
      <c s="5" t="n" r="B13">
        <v>2996</v>
      </c>
      <c s="5" t="n" r="E13">
        <v>2996</v>
      </c>
    </row>
    <row spans="1:8" r="14">
      <c s="4" t="s" r="A14">
        <v>120</v>
      </c>
      <c s="5" t="n" r="C14">
        <v>20588000</v>
      </c>
      <c s="5" t="n" r="D14">
        <v>-90000</v>
      </c>
    </row>
    <row spans="1:8" r="15">
      <c s="4" t="s" r="A15">
        <v>121</v>
      </c>
      <c s="5" t="n" r="B15">
        <v>292190</v>
      </c>
      <c s="6" t="n" r="C15">
        <v>6176</v>
      </c>
      <c s="6" t="n" r="D15">
        <v>-1344</v>
      </c>
      <c s="5" t="n" r="E15">
        <v>99278</v>
      </c>
      <c s="5" t="n" r="F15">
        <v>5384</v>
      </c>
      <c s="5" t="n" r="G15">
        <v>184485</v>
      </c>
      <c s="5" t="n" r="H15">
        <v>-1789</v>
      </c>
    </row>
    <row spans="1:8" r="16">
      <c s="4" t="s" r="A16">
        <v>89</v>
      </c>
      <c s="5" t="n" r="B16">
        <v>30149</v>
      </c>
      <c s="5" t="n" r="G16">
        <v>30149</v>
      </c>
    </row>
    <row spans="1:8" r="17">
      <c s="4" t="s" r="A17">
        <v>111</v>
      </c>
      <c s="5" t="n" r="B17">
        <v>-400</v>
      </c>
      <c s="5" t="n" r="H17">
        <v>-400</v>
      </c>
    </row>
    <row spans="1:8" r="18">
      <c s="4" t="s" r="A18">
        <v>112</v>
      </c>
      <c s="5" t="n" r="B18">
        <v>-490</v>
      </c>
      <c s="5" t="n" r="H18">
        <v>-490</v>
      </c>
    </row>
    <row spans="1:8" r="19">
      <c s="4" t="s" r="A19">
        <v>113</v>
      </c>
      <c s="5" t="n" r="B19">
        <v>-294</v>
      </c>
      <c s="5" t="n" r="F19">
        <v>294</v>
      </c>
      <c s="5" t="n" r="G19">
        <v>-294</v>
      </c>
    </row>
    <row spans="1:8" r="20">
      <c s="4" t="s" r="A20">
        <v>114</v>
      </c>
      <c s="5" t="n" r="B20">
        <v>4239</v>
      </c>
      <c s="5" t="n" r="E20">
        <v>4239</v>
      </c>
    </row>
    <row spans="1:8" r="21">
      <c s="4" t="s" r="A21">
        <v>115</v>
      </c>
      <c s="5" t="n" r="C21">
        <v>117000</v>
      </c>
    </row>
    <row spans="1:8" r="22">
      <c s="4" t="s" r="A22">
        <v>116</v>
      </c>
      <c s="6" t="n" r="B22">
        <v>-1710</v>
      </c>
      <c s="6" t="n" r="C22">
        <v>34</v>
      </c>
      <c s="5" t="n" r="E22">
        <v>-1744</v>
      </c>
    </row>
    <row spans="1:8" r="23">
      <c s="4" t="s" r="A23">
        <v>117</v>
      </c>
      <c s="5" t="n" r="B23">
        <v>232000</v>
      </c>
      <c s="5" t="n" r="C23">
        <v>232000</v>
      </c>
    </row>
    <row spans="1:8" r="24">
      <c s="4" t="s" r="A24">
        <v>118</v>
      </c>
      <c s="6" t="n" r="B24">
        <v>5270</v>
      </c>
      <c s="6" t="n" r="C24">
        <v>70</v>
      </c>
      <c s="5" t="n" r="E24">
        <v>5200</v>
      </c>
    </row>
    <row spans="1:8" r="25">
      <c s="4" t="s" r="A25">
        <v>119</v>
      </c>
      <c s="5" t="n" r="B25">
        <v>1131</v>
      </c>
      <c s="5" t="n" r="E25">
        <v>1131</v>
      </c>
    </row>
    <row spans="1:8" r="26">
      <c s="4" t="s" r="A26">
        <v>122</v>
      </c>
      <c s="5" t="n" r="D26">
        <v>-369000</v>
      </c>
    </row>
    <row spans="1:8" r="27">
      <c s="4" t="s" r="A27">
        <v>123</v>
      </c>
      <c s="5" t="n" r="B27">
        <v>-13334</v>
      </c>
      <c s="6" t="n" r="D27">
        <v>-13334</v>
      </c>
    </row>
    <row spans="1:8" r="28">
      <c s="4" t="s" r="A28">
        <v>124</v>
      </c>
      <c s="5" t="n" r="C28">
        <v>-459000</v>
      </c>
      <c s="5" t="n" r="D28">
        <v>459000</v>
      </c>
    </row>
    <row spans="1:8" r="29">
      <c s="4" t="s" r="A29">
        <v>125</v>
      </c>
      <c s="6" t="n" r="C29">
        <v>-138</v>
      </c>
      <c s="6" t="n" r="D29">
        <v>14678</v>
      </c>
      <c s="5" t="n" r="E29">
        <v>-2232</v>
      </c>
      <c s="5" t="n" r="G29">
        <v>-12308</v>
      </c>
    </row>
    <row spans="1:8" r="30">
      <c s="4" t="s" r="A30">
        <v>126</v>
      </c>
      <c s="5" t="n" r="C30">
        <v>20478000</v>
      </c>
    </row>
    <row spans="1:8" r="31">
      <c s="4" t="s" r="A31">
        <v>127</v>
      </c>
      <c s="5" t="n" r="B31">
        <v>317045</v>
      </c>
      <c s="6" t="n" r="C31">
        <v>6142</v>
      </c>
      <c s="5" t="n" r="E31">
        <v>105872</v>
      </c>
      <c s="5" t="n" r="F31">
        <v>5678</v>
      </c>
      <c s="5" t="n" r="G31">
        <v>202032</v>
      </c>
      <c s="5" t="n" r="H31">
        <v>-2679</v>
      </c>
    </row>
    <row spans="1:8" r="32">
      <c s="4" t="s" r="A32">
        <v>89</v>
      </c>
      <c s="5" t="n" r="B32">
        <v>40497</v>
      </c>
      <c s="5" t="n" r="G32">
        <v>40497</v>
      </c>
    </row>
    <row spans="1:8" r="33">
      <c s="4" t="s" r="A33">
        <v>111</v>
      </c>
      <c s="5" t="n" r="B33">
        <v>-13263</v>
      </c>
      <c s="5" t="n" r="H33">
        <v>-13263</v>
      </c>
    </row>
    <row spans="1:8" r="34">
      <c s="4" t="s" r="A34">
        <v>112</v>
      </c>
      <c s="5" t="n" r="B34">
        <v>2333</v>
      </c>
      <c s="5" t="n" r="H34">
        <v>2333</v>
      </c>
    </row>
    <row spans="1:8" r="35">
      <c s="4" t="s" r="A35">
        <v>113</v>
      </c>
      <c s="5" t="n" r="B35">
        <v>-356</v>
      </c>
      <c s="5" t="n" r="F35">
        <v>356</v>
      </c>
      <c s="5" t="n" r="G35">
        <v>-427</v>
      </c>
      <c s="5" t="n" r="H35">
        <v>71</v>
      </c>
    </row>
    <row spans="1:8" r="36">
      <c s="4" t="s" r="A36">
        <v>114</v>
      </c>
      <c s="5" t="n" r="B36">
        <v>4838</v>
      </c>
      <c s="5" t="n" r="E36">
        <v>4838</v>
      </c>
    </row>
    <row spans="1:8" r="37">
      <c s="4" t="s" r="A37">
        <v>115</v>
      </c>
      <c s="5" t="n" r="C37">
        <v>106000</v>
      </c>
    </row>
    <row spans="1:8" r="38">
      <c s="4" t="s" r="A38">
        <v>116</v>
      </c>
      <c s="6" t="n" r="B38">
        <v>-1775</v>
      </c>
      <c s="6" t="n" r="C38">
        <v>33</v>
      </c>
      <c s="5" t="n" r="E38">
        <v>-1808</v>
      </c>
    </row>
    <row spans="1:8" r="39">
      <c s="4" t="s" r="A39">
        <v>117</v>
      </c>
      <c s="5" t="n" r="B39">
        <v>326000</v>
      </c>
      <c s="5" t="n" r="C39">
        <v>325000</v>
      </c>
    </row>
    <row spans="1:8" r="40">
      <c s="4" t="s" r="A40">
        <v>118</v>
      </c>
      <c s="6" t="n" r="B40">
        <v>3804</v>
      </c>
      <c s="6" t="n" r="C40">
        <v>98</v>
      </c>
      <c s="5" t="n" r="E40">
        <v>3706</v>
      </c>
    </row>
    <row spans="1:8" r="41">
      <c s="4" t="s" r="A41">
        <v>119</v>
      </c>
      <c s="5" t="n" r="B41">
        <v>3034</v>
      </c>
      <c s="5" t="n" r="E41">
        <v>3034</v>
      </c>
    </row>
    <row spans="1:8" r="42">
      <c s="4" t="s" r="A42">
        <v>122</v>
      </c>
      <c s="5" t="n" r="D42">
        <v>-547000</v>
      </c>
    </row>
    <row spans="1:8" r="43">
      <c s="4" t="s" r="A43">
        <v>123</v>
      </c>
      <c s="6" t="n" r="B43">
        <v>-21138</v>
      </c>
      <c s="6" t="n" r="D43">
        <v>-21138</v>
      </c>
    </row>
    <row spans="1:8" r="44">
      <c s="4" t="s" r="A44">
        <v>124</v>
      </c>
      <c s="5" t="n" r="B44">
        <v>546977</v>
      </c>
    </row>
    <row spans="1:8" r="45">
      <c s="4" t="s" r="A45">
        <v>125</v>
      </c>
      <c s="6" t="n" r="B45">
        <v>-21100</v>
      </c>
    </row>
    <row spans="1:8" r="46">
      <c s="4" t="s" r="A46">
        <v>128</v>
      </c>
      <c s="5" t="n" r="C46">
        <v>20909000</v>
      </c>
      <c s="5" t="n" r="D46">
        <v>-547000</v>
      </c>
    </row>
    <row spans="1:8" r="47">
      <c s="4" t="s" r="A47">
        <v>129</v>
      </c>
      <c s="6" t="n" r="B47">
        <v>335375</v>
      </c>
      <c s="6" t="n" r="C47">
        <v>6273</v>
      </c>
      <c s="6" t="n" r="D47">
        <v>-21138</v>
      </c>
      <c s="6" t="n" r="E47">
        <v>115642</v>
      </c>
      <c s="6" t="n" r="F47">
        <v>6034</v>
      </c>
      <c s="6" t="n" r="G47">
        <v>242102</v>
      </c>
      <c s="6" t="n" r="H47">
        <v>-135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t="s" r="A1">
        <v>505</v>
      </c>
      <c s="2" t="s" r="B1">
        <v>1</v>
      </c>
    </row>
    <row spans="1:4" r="2">
      <c s="2" t="s" r="B2">
        <v>2</v>
      </c>
      <c s="2" t="s" r="C2">
        <v>32</v>
      </c>
      <c s="2" t="s" r="D2">
        <v>76</v>
      </c>
    </row>
    <row spans="1:4" r="3">
      <c s="3" t="s" r="A3">
        <v>506</v>
      </c>
    </row>
    <row spans="1:4" r="4">
      <c s="4" t="s" r="A4">
        <v>507</v>
      </c>
      <c s="6" t="n" r="B4">
        <v>51784</v>
      </c>
      <c s="6" t="n" r="C4">
        <v>38214</v>
      </c>
      <c s="6" t="n" r="D4">
        <v>37445</v>
      </c>
    </row>
    <row spans="1:4" r="5">
      <c s="4" t="s" r="A5">
        <v>508</v>
      </c>
      <c s="5" t="n" r="B5">
        <v>11506</v>
      </c>
      <c s="5" t="n" r="C5">
        <v>8171</v>
      </c>
      <c s="5" t="n" r="D5">
        <v>14480</v>
      </c>
    </row>
    <row spans="1:4" r="6">
      <c s="4" t="s" r="A6">
        <v>87</v>
      </c>
      <c s="6" t="n" r="B6">
        <v>63290</v>
      </c>
      <c s="6" t="n" r="C6">
        <v>46385</v>
      </c>
      <c s="6" t="n" r="D6">
        <v>519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9</v>
      </c>
      <c s="2" t="s" r="B1">
        <v>1</v>
      </c>
    </row>
    <row spans="1:4" r="2">
      <c s="2" t="s" r="B2">
        <v>2</v>
      </c>
      <c s="2" t="s" r="C2">
        <v>32</v>
      </c>
      <c s="2" t="s" r="D2">
        <v>76</v>
      </c>
    </row>
    <row spans="1:4" r="3">
      <c s="3" t="s" r="A3">
        <v>506</v>
      </c>
    </row>
    <row spans="1:4" r="4">
      <c s="4" t="s" r="A4">
        <v>87</v>
      </c>
      <c s="6" t="n" r="B4">
        <v>63290</v>
      </c>
      <c s="6" t="n" r="C4">
        <v>46385</v>
      </c>
      <c s="6" t="n" r="D4">
        <v>51925</v>
      </c>
    </row>
    <row spans="1:4" r="5">
      <c s="4" t="s" r="A5">
        <v>510</v>
      </c>
      <c s="5" t="n" r="B5">
        <v>22153</v>
      </c>
      <c s="5" t="n" r="C5">
        <v>16235</v>
      </c>
      <c s="5" t="n" r="D5">
        <v>18174</v>
      </c>
    </row>
    <row spans="1:4" r="6">
      <c s="4" t="s" r="A6">
        <v>511</v>
      </c>
      <c s="5" t="n" r="B6">
        <v>1670</v>
      </c>
      <c s="5" t="n" r="C6">
        <v>1505</v>
      </c>
      <c s="5" t="n" r="D6">
        <v>1570</v>
      </c>
    </row>
    <row spans="1:4" r="7">
      <c s="4" t="s" r="A7">
        <v>512</v>
      </c>
      <c s="5" t="n" r="B7">
        <v>-1318</v>
      </c>
      <c s="5" t="n" r="C7">
        <v>-1004</v>
      </c>
      <c s="5" t="n" r="D7">
        <v>-1261</v>
      </c>
    </row>
    <row spans="1:4" r="8">
      <c s="4" t="s" r="A8">
        <v>513</v>
      </c>
      <c s="5" t="n" r="B8">
        <v>-136</v>
      </c>
      <c s="5" t="n" r="C8">
        <v>-174</v>
      </c>
      <c s="5" t="n" r="D8">
        <v>-113</v>
      </c>
    </row>
    <row spans="1:4" r="9">
      <c s="4" t="s" r="A9">
        <v>514</v>
      </c>
      <c s="5" t="n" r="B9">
        <v>819</v>
      </c>
      <c s="5" t="n" r="C9">
        <v>-1133</v>
      </c>
      <c s="5" t="n" r="D9">
        <v>712</v>
      </c>
    </row>
    <row spans="1:4" r="10">
      <c s="4" t="s" r="A10">
        <v>515</v>
      </c>
      <c s="5" t="n" r="B10">
        <v>513</v>
      </c>
      <c s="5" t="n" r="C10">
        <v>510</v>
      </c>
      <c s="5" t="n" r="D10">
        <v>473</v>
      </c>
    </row>
    <row spans="1:4" r="11">
      <c s="4" t="s" r="A11">
        <v>516</v>
      </c>
      <c s="5" t="n" r="B11">
        <v>-11</v>
      </c>
      <c s="5" t="n" r="C11">
        <v>-1942</v>
      </c>
      <c s="5" t="n" r="D11">
        <v>-3</v>
      </c>
    </row>
    <row spans="1:4" r="12">
      <c s="4" t="s" r="A12">
        <v>517</v>
      </c>
      <c s="5" t="n" r="B12">
        <v>-223</v>
      </c>
      <c s="5" t="n" r="C12">
        <v>-244</v>
      </c>
      <c s="5" t="n" r="D12">
        <v>-337</v>
      </c>
    </row>
    <row spans="1:4" r="13">
      <c s="4" t="s" r="A13">
        <v>518</v>
      </c>
      <c s="5" t="n" r="C13">
        <v>2062</v>
      </c>
    </row>
    <row spans="1:4" r="14">
      <c s="4" t="s" r="A14">
        <v>334</v>
      </c>
      <c s="5" t="n" r="B14">
        <v>-394</v>
      </c>
      <c s="5" t="n" r="C14">
        <v>414</v>
      </c>
      <c s="5" t="n" r="D14">
        <v>65</v>
      </c>
    </row>
    <row spans="1:4" r="15">
      <c s="4" t="s" r="A15">
        <v>482</v>
      </c>
      <c s="5" t="n" r="B15">
        <v>-280</v>
      </c>
      <c s="5" t="n" r="C15">
        <v>7</v>
      </c>
      <c s="5" t="n" r="D15">
        <v>-69</v>
      </c>
    </row>
    <row spans="1:4" r="16">
      <c s="4" t="s" r="A16">
        <v>501</v>
      </c>
      <c s="6" t="n" r="B16">
        <v>22793</v>
      </c>
      <c s="6" t="n" r="C16">
        <v>16236</v>
      </c>
      <c s="6" t="n" r="D16">
        <v>192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9</v>
      </c>
      <c s="2" t="s" r="B1">
        <v>2</v>
      </c>
      <c s="2" t="s" r="C1">
        <v>32</v>
      </c>
    </row>
    <row spans="1:3" r="2">
      <c s="3" t="s" r="A2">
        <v>520</v>
      </c>
    </row>
    <row spans="1:3" r="3">
      <c s="4" t="s" r="A3">
        <v>521</v>
      </c>
      <c s="6" t="n" r="B3">
        <v>5752</v>
      </c>
      <c s="6" t="n" r="C3">
        <v>3625</v>
      </c>
    </row>
    <row spans="1:3" r="4">
      <c s="4" t="s" r="A4">
        <v>140</v>
      </c>
      <c s="5" t="n" r="B4">
        <v>513</v>
      </c>
      <c s="5" t="n" r="C4">
        <v>1180</v>
      </c>
    </row>
    <row spans="1:3" r="5">
      <c s="4" t="s" r="A5">
        <v>36</v>
      </c>
      <c s="5" t="n" r="B5">
        <v>553</v>
      </c>
      <c s="5" t="n" r="C5">
        <v>560</v>
      </c>
    </row>
    <row spans="1:3" r="6">
      <c s="4" t="s" r="A6">
        <v>522</v>
      </c>
      <c s="5" t="n" r="B6">
        <v>3110</v>
      </c>
      <c s="5" t="n" r="C6">
        <v>3299</v>
      </c>
    </row>
    <row spans="1:3" r="7">
      <c s="4" t="s" r="A7">
        <v>523</v>
      </c>
      <c s="5" t="n" r="B7">
        <v>2897</v>
      </c>
      <c s="5" t="n" r="C7">
        <v>1242</v>
      </c>
    </row>
    <row spans="1:3" r="8">
      <c s="4" t="s" r="A8">
        <v>524</v>
      </c>
      <c s="5" t="n" r="B8">
        <v>1198</v>
      </c>
      <c s="5" t="n" r="C8">
        <v>352</v>
      </c>
    </row>
    <row spans="1:3" r="9">
      <c s="4" t="s" r="A9">
        <v>482</v>
      </c>
      <c s="5" t="n" r="B9">
        <v>3474</v>
      </c>
      <c s="5" t="n" r="C9">
        <v>2675</v>
      </c>
    </row>
    <row spans="1:3" r="10">
      <c s="4" t="s" r="A10">
        <v>525</v>
      </c>
      <c s="5" t="n" r="B10">
        <v>17497</v>
      </c>
      <c s="5" t="n" r="C10">
        <v>12933</v>
      </c>
    </row>
    <row spans="1:3" r="11">
      <c s="4" t="s" r="A11">
        <v>526</v>
      </c>
      <c s="5" t="n" r="B11">
        <v>-85</v>
      </c>
      <c s="5" t="n" r="C11">
        <v>-479</v>
      </c>
    </row>
    <row spans="1:3" r="12">
      <c s="4" t="s" r="A12">
        <v>527</v>
      </c>
      <c s="5" t="n" r="B12">
        <v>17412</v>
      </c>
      <c s="5" t="n" r="C12">
        <v>12454</v>
      </c>
    </row>
    <row spans="1:3" r="13">
      <c s="3" t="s" r="A13">
        <v>528</v>
      </c>
    </row>
    <row spans="1:3" r="14">
      <c s="4" t="s" r="A14">
        <v>219</v>
      </c>
      <c s="5" t="n" r="B14">
        <v>-11679</v>
      </c>
      <c s="5" t="n" r="C14">
        <v>-11248</v>
      </c>
    </row>
    <row spans="1:3" r="15">
      <c s="4" t="s" r="A15">
        <v>529</v>
      </c>
      <c s="5" t="n" r="B15">
        <v>-7775</v>
      </c>
      <c s="5" t="n" r="C15">
        <v>-6619</v>
      </c>
    </row>
    <row spans="1:3" r="16">
      <c s="4" t="s" r="A16">
        <v>530</v>
      </c>
      <c s="5" t="n" r="B16">
        <v>-2004</v>
      </c>
      <c s="5" t="n" r="C16">
        <v>-1185</v>
      </c>
    </row>
    <row spans="1:3" r="17">
      <c s="4" t="s" r="A17">
        <v>531</v>
      </c>
      <c s="5" t="n" r="B17">
        <v>-1610</v>
      </c>
      <c s="5" t="n" r="C17">
        <v>-1318</v>
      </c>
    </row>
    <row spans="1:3" r="18">
      <c s="4" t="s" r="A18">
        <v>482</v>
      </c>
      <c s="5" t="n" r="B18">
        <v>-552</v>
      </c>
      <c s="5" t="n" r="C18">
        <v>-588</v>
      </c>
    </row>
    <row spans="1:3" r="19">
      <c s="4" t="s" r="A19">
        <v>337</v>
      </c>
      <c s="5" t="n" r="B19">
        <v>-23620</v>
      </c>
      <c s="5" t="n" r="C19">
        <v>-20958</v>
      </c>
    </row>
    <row spans="1:3" r="20">
      <c s="4" t="s" r="A20">
        <v>532</v>
      </c>
      <c s="6" t="n" r="B20">
        <v>-6208</v>
      </c>
      <c s="6" t="n" r="C20">
        <v>-85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3</v>
      </c>
      <c s="2" t="s" r="B1">
        <v>1</v>
      </c>
    </row>
    <row spans="1:4" r="2">
      <c s="2" t="s" r="B2">
        <v>2</v>
      </c>
      <c s="2" t="s" r="C2">
        <v>32</v>
      </c>
      <c s="2" t="s" r="D2">
        <v>76</v>
      </c>
    </row>
    <row spans="1:4" r="3">
      <c s="3" t="s" r="A3">
        <v>534</v>
      </c>
    </row>
    <row spans="1:4" r="4">
      <c s="4" t="s" r="A4">
        <v>379</v>
      </c>
      <c s="6" t="n" r="B4">
        <v>715</v>
      </c>
      <c s="6" t="n" r="C4">
        <v>697</v>
      </c>
      <c s="6" t="n" r="D4">
        <v>624</v>
      </c>
    </row>
    <row spans="1:4" r="5">
      <c s="4" t="s" r="A5">
        <v>535</v>
      </c>
      <c s="5" t="n" r="B5">
        <v>68</v>
      </c>
      <c s="5" t="n" r="C5">
        <v>110</v>
      </c>
      <c s="5" t="n" r="D5">
        <v>191</v>
      </c>
    </row>
    <row spans="1:4" r="6">
      <c s="4" t="s" r="A6">
        <v>536</v>
      </c>
      <c s="5" t="n" r="B6">
        <v>-306</v>
      </c>
    </row>
    <row spans="1:4" r="7">
      <c s="4" t="s" r="A7">
        <v>537</v>
      </c>
      <c s="5" t="n" r="C7">
        <v>-92</v>
      </c>
      <c s="5" t="n" r="D7">
        <v>-118</v>
      </c>
    </row>
    <row spans="1:4" r="8">
      <c s="4" t="s" r="A8">
        <v>382</v>
      </c>
      <c s="6" t="n" r="B8">
        <v>477</v>
      </c>
      <c s="6" t="n" r="C8">
        <v>715</v>
      </c>
      <c s="6" t="n" r="D8">
        <v>6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t="s" r="A1">
        <v>538</v>
      </c>
      <c s="2" t="s" r="B1">
        <v>1</v>
      </c>
    </row>
    <row spans="1:4" r="2">
      <c s="2" t="s" r="B2">
        <v>386</v>
      </c>
      <c s="2" t="s" r="C2">
        <v>539</v>
      </c>
      <c s="2" t="s" r="D2">
        <v>452</v>
      </c>
    </row>
    <row spans="1:4" r="3">
      <c s="3" t="s" r="A3">
        <v>540</v>
      </c>
    </row>
    <row spans="1:4" r="4">
      <c s="4" t="s" r="A4">
        <v>541</v>
      </c>
      <c s="6" t="n" r="B4">
        <v>150000000</v>
      </c>
    </row>
    <row spans="1:4" r="5">
      <c s="4" t="s" r="A5">
        <v>542</v>
      </c>
      <c s="4" t="s" r="B5">
        <v>543</v>
      </c>
    </row>
    <row spans="1:4" r="6">
      <c s="4" t="s" r="A6">
        <v>544</v>
      </c>
      <c s="6" t="n" r="B6">
        <v>800000</v>
      </c>
    </row>
    <row spans="1:4" r="7">
      <c s="4" t="s" r="A7">
        <v>545</v>
      </c>
      <c s="5" t="n" r="B7">
        <v>58000000</v>
      </c>
    </row>
    <row spans="1:4" r="8">
      <c s="4" t="s" r="A8">
        <v>546</v>
      </c>
    </row>
    <row spans="1:4" r="9">
      <c s="3" t="s" r="A9">
        <v>540</v>
      </c>
    </row>
    <row spans="1:4" r="10">
      <c s="4" t="s" r="A10">
        <v>541</v>
      </c>
      <c s="6" t="n" r="B10">
        <v>500000000</v>
      </c>
    </row>
    <row spans="1:4" r="11">
      <c s="4" t="s" r="A11">
        <v>542</v>
      </c>
      <c s="4" t="s" r="B11">
        <v>547</v>
      </c>
    </row>
    <row spans="1:4" r="12">
      <c s="4" t="s" r="A12">
        <v>548</v>
      </c>
      <c s="4" t="s" r="B12">
        <v>549</v>
      </c>
    </row>
    <row spans="1:4" r="13">
      <c s="4" t="s" r="A13">
        <v>550</v>
      </c>
      <c s="5" t="n" r="B13">
        <v>4</v>
      </c>
      <c s="5" t="n" r="C13">
        <v>4</v>
      </c>
    </row>
    <row spans="1:4" r="14">
      <c s="4" t="s" r="A14">
        <v>551</v>
      </c>
      <c s="5" t="n" r="B14">
        <v>3</v>
      </c>
      <c s="5" t="n" r="C14">
        <v>3</v>
      </c>
    </row>
    <row spans="1:4" r="15">
      <c s="4" t="s" r="A15">
        <v>552</v>
      </c>
      <c s="5" t="n" r="B15">
        <v>3</v>
      </c>
      <c s="5" t="n" r="C15">
        <v>3</v>
      </c>
    </row>
    <row spans="1:4" r="16">
      <c s="4" t="s" r="A16">
        <v>553</v>
      </c>
    </row>
    <row spans="1:4" r="17">
      <c s="3" t="s" r="A17">
        <v>540</v>
      </c>
    </row>
    <row spans="1:4" r="18">
      <c s="4" t="s" r="A18">
        <v>554</v>
      </c>
      <c s="6" t="n" r="B18">
        <v>12100000</v>
      </c>
      <c s="6" t="n" r="D18">
        <v>13600000</v>
      </c>
    </row>
    <row spans="1:4" r="19">
      <c s="4" t="s" r="A19">
        <v>555</v>
      </c>
    </row>
    <row spans="1:4" r="20">
      <c s="3" t="s" r="A20">
        <v>540</v>
      </c>
    </row>
    <row spans="1:4" r="21">
      <c s="4" t="s" r="A21">
        <v>541</v>
      </c>
      <c s="5" t="n" r="B21">
        <v>300000000</v>
      </c>
    </row>
    <row spans="1:4" r="22">
      <c s="4" t="s" r="A22">
        <v>556</v>
      </c>
    </row>
    <row spans="1:4" r="23">
      <c s="3" t="s" r="A23">
        <v>540</v>
      </c>
    </row>
    <row spans="1:4" r="24">
      <c s="4" t="s" r="A24">
        <v>541</v>
      </c>
      <c s="5" t="n" r="B24">
        <v>200000000</v>
      </c>
    </row>
    <row spans="1:4" r="25">
      <c s="4" t="s" r="A25">
        <v>557</v>
      </c>
    </row>
    <row spans="1:4" r="26">
      <c s="3" t="s" r="A26">
        <v>540</v>
      </c>
    </row>
    <row spans="1:4" r="27">
      <c s="4" t="s" r="A27">
        <v>545</v>
      </c>
      <c s="6" t="n" r="B27">
        <v>13500000</v>
      </c>
      <c s="9" t="n" r="C27">
        <v>12.3</v>
      </c>
    </row>
    <row spans="1:4" r="28">
      <c s="4" t="s" r="A28">
        <v>558</v>
      </c>
    </row>
    <row spans="1:4" r="29">
      <c s="3" t="s" r="A29">
        <v>540</v>
      </c>
    </row>
    <row spans="1:4" r="30">
      <c s="4" t="s" r="A30">
        <v>559</v>
      </c>
      <c s="4" t="s" r="B30">
        <v>560</v>
      </c>
    </row>
    <row spans="1:4" r="31">
      <c s="4" t="s" r="A31">
        <v>561</v>
      </c>
      <c s="4" t="s" r="B31">
        <v>5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3</v>
      </c>
      <c s="2" t="s" r="B1">
        <v>1</v>
      </c>
    </row>
    <row spans="1:3" r="2">
      <c s="2" t="s" r="B2">
        <v>2</v>
      </c>
      <c s="2" t="s" r="C2">
        <v>32</v>
      </c>
    </row>
    <row spans="1:3" r="3">
      <c s="3" t="s" r="A3">
        <v>564</v>
      </c>
    </row>
    <row spans="1:3" r="4">
      <c s="4" t="s" r="A4">
        <v>565</v>
      </c>
      <c s="6" t="n" r="B4">
        <v>-3237</v>
      </c>
      <c s="6" t="n" r="C4">
        <v>-775</v>
      </c>
    </row>
    <row spans="1:3" r="5">
      <c s="4" t="s" r="A5">
        <v>566</v>
      </c>
      <c s="6" t="n" r="B5">
        <v>0</v>
      </c>
      <c s="6" t="n" r="C5">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7</v>
      </c>
      <c s="2" t="s" r="B1">
        <v>2</v>
      </c>
      <c s="2" t="s" r="C1">
        <v>32</v>
      </c>
    </row>
    <row spans="1:3" r="2">
      <c s="4" t="s" r="A2">
        <v>568</v>
      </c>
    </row>
    <row spans="1:3" r="3">
      <c s="3" t="s" r="A3">
        <v>569</v>
      </c>
    </row>
    <row spans="1:3" r="4">
      <c s="4" t="s" r="A4">
        <v>570</v>
      </c>
      <c s="6" t="n" r="B4">
        <v>-4466</v>
      </c>
      <c s="6" t="n" r="C4">
        <v>-12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1</v>
      </c>
      <c s="2" t="s" r="B1">
        <v>2</v>
      </c>
      <c s="2" t="s" r="C1">
        <v>32</v>
      </c>
    </row>
    <row spans="1:3" r="2">
      <c s="4" t="s" r="A2">
        <v>572</v>
      </c>
    </row>
    <row spans="1:3" r="3">
      <c s="3" t="s" r="A3">
        <v>573</v>
      </c>
    </row>
    <row spans="1:3" r="4">
      <c s="4" t="s" r="A4">
        <v>574</v>
      </c>
      <c s="6" t="n" r="B4">
        <v>1407</v>
      </c>
      <c s="6" t="n" r="C4">
        <v>2015</v>
      </c>
    </row>
    <row spans="1:3" r="5">
      <c s="4" t="s" r="A5">
        <v>557</v>
      </c>
    </row>
    <row spans="1:3" r="6">
      <c s="3" t="s" r="A6">
        <v>573</v>
      </c>
    </row>
    <row spans="1:3" r="7">
      <c s="4" t="s" r="A7">
        <v>574</v>
      </c>
      <c s="5" t="n" r="B7">
        <v>4466</v>
      </c>
      <c s="5" t="n" r="C7">
        <v>1229</v>
      </c>
    </row>
    <row spans="1:3" r="8">
      <c s="4" t="s" r="A8">
        <v>575</v>
      </c>
    </row>
    <row spans="1:3" r="9">
      <c s="3" t="s" r="A9">
        <v>573</v>
      </c>
    </row>
    <row spans="1:3" r="10">
      <c s="4" t="s" r="A10">
        <v>574</v>
      </c>
      <c s="5" t="n" r="B10">
        <v>4466</v>
      </c>
      <c s="5" t="n" r="C10">
        <v>1229</v>
      </c>
    </row>
    <row spans="1:3" r="11">
      <c s="4" t="s" r="A11">
        <v>576</v>
      </c>
    </row>
    <row spans="1:3" r="12">
      <c s="3" t="s" r="A12">
        <v>573</v>
      </c>
    </row>
    <row spans="1:3" r="13">
      <c s="4" t="s" r="A13">
        <v>574</v>
      </c>
      <c s="6" t="n" r="B13">
        <v>1407</v>
      </c>
      <c s="6" t="n" r="C13">
        <v>20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77</v>
      </c>
      <c s="2" t="s" r="B1">
        <v>1</v>
      </c>
    </row>
    <row spans="1:3" r="2">
      <c s="2" t="s" r="B2">
        <v>2</v>
      </c>
      <c s="2" t="s" r="C2">
        <v>32</v>
      </c>
    </row>
    <row spans="1:3" r="3">
      <c s="3" t="s" r="A3">
        <v>578</v>
      </c>
    </row>
    <row spans="1:3" r="4">
      <c s="4" t="s" r="A4">
        <v>579</v>
      </c>
      <c s="6" t="n" r="B4">
        <v>0</v>
      </c>
      <c s="6" t="n" r="C4">
        <v>0</v>
      </c>
    </row>
    <row spans="1:3" r="5">
      <c s="4" t="s" r="A5">
        <v>580</v>
      </c>
      <c s="5" t="n" r="B5">
        <v>0</v>
      </c>
      <c s="5" t="n" r="C5">
        <v>0</v>
      </c>
    </row>
    <row spans="1:3" r="6">
      <c s="4" t="s" r="A6">
        <v>581</v>
      </c>
      <c s="6" t="n" r="B6">
        <v>0</v>
      </c>
      <c s="6" t="n" r="C6">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2</v>
      </c>
      <c s="2" t="s" r="B1">
        <v>1</v>
      </c>
    </row>
    <row spans="1:3" r="2">
      <c s="2" t="s" r="B2">
        <v>2</v>
      </c>
      <c s="2" t="s" r="C2">
        <v>32</v>
      </c>
    </row>
    <row spans="1:3" r="3">
      <c s="3" t="s" r="A3">
        <v>583</v>
      </c>
    </row>
    <row spans="1:3" r="4">
      <c s="4" t="s" r="A4">
        <v>584</v>
      </c>
      <c s="6" t="n" r="B4">
        <v>2015</v>
      </c>
      <c s="6" t="n" r="C4">
        <v>2047</v>
      </c>
    </row>
    <row spans="1:3" r="5">
      <c s="4" t="s" r="A5">
        <v>585</v>
      </c>
      <c s="5" t="n" r="B5">
        <v>163</v>
      </c>
      <c s="5" t="n" r="C5">
        <v>206</v>
      </c>
    </row>
    <row spans="1:3" r="6">
      <c s="4" t="s" r="A6">
        <v>586</v>
      </c>
      <c s="5" t="n" r="B6">
        <v>-21</v>
      </c>
    </row>
    <row spans="1:3" r="7">
      <c s="4" t="s" r="A7">
        <v>587</v>
      </c>
      <c s="5" t="n" r="B7">
        <v>-1000</v>
      </c>
    </row>
    <row spans="1:3" r="8">
      <c s="4" t="s" r="A8">
        <v>588</v>
      </c>
      <c s="5" t="n" r="C8">
        <v>-2138</v>
      </c>
    </row>
    <row spans="1:3" r="9">
      <c s="4" t="s" r="A9">
        <v>380</v>
      </c>
      <c s="5" t="n" r="B9">
        <v>250</v>
      </c>
      <c s="5" t="n" r="C9">
        <v>1900</v>
      </c>
    </row>
    <row spans="1:3" r="10">
      <c s="4" t="s" r="A10">
        <v>589</v>
      </c>
      <c s="6" t="n" r="B10">
        <v>1407</v>
      </c>
      <c s="6" t="n" r="C10">
        <v>2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0</v>
      </c>
      <c s="2" t="s" r="B1">
        <v>1</v>
      </c>
    </row>
    <row spans="1:4" r="2">
      <c s="2" t="s" r="B2">
        <v>2</v>
      </c>
      <c s="2" t="s" r="C2">
        <v>32</v>
      </c>
      <c s="2" t="s" r="D2">
        <v>76</v>
      </c>
    </row>
    <row spans="1:4" r="3">
      <c s="3" t="s" r="A3">
        <v>131</v>
      </c>
    </row>
    <row spans="1:4" r="4">
      <c s="4" t="s" r="A4">
        <v>89</v>
      </c>
      <c s="6" t="n" r="B4">
        <v>40497</v>
      </c>
      <c s="6" t="n" r="C4">
        <v>30149</v>
      </c>
      <c s="6" t="n" r="D4">
        <v>32714</v>
      </c>
    </row>
    <row spans="1:4" r="5">
      <c s="3" t="s" r="A5">
        <v>132</v>
      </c>
    </row>
    <row spans="1:4" r="6">
      <c s="4" t="s" r="A6">
        <v>81</v>
      </c>
      <c s="5" t="n" r="C6">
        <v>-822</v>
      </c>
      <c s="5" t="n" r="D6">
        <v>-992</v>
      </c>
    </row>
    <row spans="1:4" r="7">
      <c s="4" t="s" r="A7">
        <v>133</v>
      </c>
      <c s="5" t="n" r="B7">
        <v>22787</v>
      </c>
      <c s="5" t="n" r="C7">
        <v>21468</v>
      </c>
      <c s="5" t="n" r="D7">
        <v>19664</v>
      </c>
    </row>
    <row spans="1:4" r="8">
      <c s="4" t="s" r="A8">
        <v>134</v>
      </c>
      <c s="5" t="n" r="B8">
        <v>617</v>
      </c>
      <c s="5" t="n" r="C8">
        <v>78</v>
      </c>
      <c s="5" t="n" r="D8">
        <v>193</v>
      </c>
    </row>
    <row spans="1:4" r="9">
      <c s="4" t="s" r="A9">
        <v>135</v>
      </c>
      <c s="5" t="n" r="B9">
        <v>223</v>
      </c>
      <c s="5" t="n" r="C9">
        <v>223</v>
      </c>
      <c s="5" t="n" r="D9">
        <v>222</v>
      </c>
    </row>
    <row spans="1:4" r="10">
      <c s="4" t="s" r="A10">
        <v>85</v>
      </c>
      <c s="5" t="n" r="B10">
        <v>1177</v>
      </c>
    </row>
    <row spans="1:4" r="11">
      <c s="4" t="s" r="A11">
        <v>136</v>
      </c>
      <c s="5" t="n" r="C11">
        <v>3962</v>
      </c>
    </row>
    <row spans="1:4" r="12">
      <c s="4" t="s" r="A12">
        <v>86</v>
      </c>
      <c s="5" t="n" r="B12">
        <v>1509</v>
      </c>
      <c s="5" t="n" r="C12">
        <v>4185</v>
      </c>
      <c s="5" t="n" r="D12">
        <v>943</v>
      </c>
    </row>
    <row spans="1:4" r="13">
      <c s="4" t="s" r="A13">
        <v>37</v>
      </c>
      <c s="5" t="n" r="B13">
        <v>-729</v>
      </c>
      <c s="5" t="n" r="C13">
        <v>-1040</v>
      </c>
      <c s="5" t="n" r="D13">
        <v>5089</v>
      </c>
    </row>
    <row spans="1:4" r="14">
      <c s="4" t="s" r="A14">
        <v>137</v>
      </c>
      <c s="5" t="n" r="C14">
        <v>-2138</v>
      </c>
    </row>
    <row spans="1:4" r="15">
      <c s="4" t="s" r="A15">
        <v>138</v>
      </c>
      <c s="5" t="n" r="B15">
        <v>4838</v>
      </c>
      <c s="5" t="n" r="C15">
        <v>4239</v>
      </c>
      <c s="5" t="n" r="D15">
        <v>3931</v>
      </c>
    </row>
    <row spans="1:4" r="16">
      <c s="3" t="s" r="A16">
        <v>139</v>
      </c>
    </row>
    <row spans="1:4" r="17">
      <c s="4" t="s" r="A17">
        <v>140</v>
      </c>
      <c s="5" t="n" r="B17">
        <v>-43192</v>
      </c>
      <c s="5" t="n" r="C17">
        <v>-6812</v>
      </c>
      <c s="5" t="n" r="D17">
        <v>-10964</v>
      </c>
    </row>
    <row spans="1:4" r="18">
      <c s="4" t="s" r="A18">
        <v>36</v>
      </c>
      <c s="5" t="n" r="B18">
        <v>-925</v>
      </c>
      <c s="5" t="n" r="C18">
        <v>822</v>
      </c>
      <c s="5" t="n" r="D18">
        <v>-1405</v>
      </c>
    </row>
    <row spans="1:4" r="19">
      <c s="4" t="s" r="A19">
        <v>38</v>
      </c>
      <c s="5" t="n" r="B19">
        <v>-2525</v>
      </c>
      <c s="5" t="n" r="C19">
        <v>-17</v>
      </c>
      <c s="5" t="n" r="D19">
        <v>443</v>
      </c>
    </row>
    <row spans="1:4" r="20">
      <c s="3" t="s" r="A20">
        <v>141</v>
      </c>
    </row>
    <row spans="1:4" r="21">
      <c s="4" t="s" r="A21">
        <v>47</v>
      </c>
      <c s="5" t="n" r="B21">
        <v>10789</v>
      </c>
      <c s="5" t="n" r="C21">
        <v>-295</v>
      </c>
      <c s="5" t="n" r="D21">
        <v>3210</v>
      </c>
    </row>
    <row spans="1:4" r="22">
      <c s="4" t="s" r="A22">
        <v>48</v>
      </c>
      <c s="5" t="n" r="B22">
        <v>9377</v>
      </c>
      <c s="5" t="n" r="C22">
        <v>-1208</v>
      </c>
      <c s="5" t="n" r="D22">
        <v>7779</v>
      </c>
    </row>
    <row spans="1:4" r="23">
      <c s="4" t="s" r="A23">
        <v>142</v>
      </c>
      <c s="5" t="n" r="B23">
        <v>-972</v>
      </c>
      <c s="5" t="n" r="C23">
        <v>4029</v>
      </c>
      <c s="5" t="n" r="D23">
        <v>-2184</v>
      </c>
    </row>
    <row spans="1:4" r="24">
      <c s="4" t="s" r="A24">
        <v>143</v>
      </c>
      <c s="5" t="n" r="B24">
        <v>43471</v>
      </c>
      <c s="5" t="n" r="C24">
        <v>52861</v>
      </c>
      <c s="5" t="n" r="D24">
        <v>58643</v>
      </c>
    </row>
    <row spans="1:4" r="25">
      <c s="3" t="s" r="A25">
        <v>144</v>
      </c>
    </row>
    <row spans="1:4" r="26">
      <c s="4" t="s" r="A26">
        <v>145</v>
      </c>
      <c s="5" t="n" r="B26">
        <v>-28769</v>
      </c>
      <c s="5" t="n" r="C26">
        <v>-33016</v>
      </c>
      <c s="5" t="n" r="D26">
        <v>-26068</v>
      </c>
    </row>
    <row spans="1:4" r="27">
      <c s="4" t="s" r="A27">
        <v>146</v>
      </c>
      <c s="5" t="n" r="B27">
        <v>133</v>
      </c>
      <c s="5" t="n" r="C27">
        <v>357</v>
      </c>
      <c s="5" t="n" r="D27">
        <v>758</v>
      </c>
    </row>
    <row spans="1:4" r="28">
      <c s="4" t="s" r="A28">
        <v>147</v>
      </c>
      <c s="5" t="n" r="B28">
        <v>-3075</v>
      </c>
      <c s="5" t="n" r="C28">
        <v>-10175</v>
      </c>
      <c s="5" t="n" r="D28">
        <v>-18589</v>
      </c>
    </row>
    <row spans="1:4" r="29">
      <c s="4" t="s" r="A29">
        <v>148</v>
      </c>
      <c s="5" t="n" r="B29">
        <v>-620</v>
      </c>
    </row>
    <row spans="1:4" r="30">
      <c s="4" t="s" r="A30">
        <v>149</v>
      </c>
      <c s="5" t="n" r="C30">
        <v>2223</v>
      </c>
      <c s="5" t="n" r="D30">
        <v>1000</v>
      </c>
    </row>
    <row spans="1:4" r="31">
      <c s="4" t="s" r="A31">
        <v>150</v>
      </c>
      <c s="5" t="n" r="B31">
        <v>550</v>
      </c>
      <c s="5" t="n" r="C31">
        <v>2</v>
      </c>
    </row>
    <row spans="1:4" r="32">
      <c s="4" t="s" r="A32">
        <v>151</v>
      </c>
      <c s="5" t="n" r="B32">
        <v>-31781</v>
      </c>
      <c s="5" t="n" r="C32">
        <v>-40609</v>
      </c>
      <c s="5" t="n" r="D32">
        <v>-42899</v>
      </c>
    </row>
    <row spans="1:4" r="33">
      <c s="3" t="s" r="A33">
        <v>152</v>
      </c>
    </row>
    <row spans="1:4" r="34">
      <c s="4" t="s" r="A34">
        <v>153</v>
      </c>
      <c s="5" t="n" r="B34">
        <v>8000</v>
      </c>
      <c s="5" t="n" r="D34">
        <v>-13600</v>
      </c>
    </row>
    <row spans="1:4" r="35">
      <c s="4" t="s" r="A35">
        <v>154</v>
      </c>
      <c s="5" t="n" r="B35">
        <v>-1000</v>
      </c>
      <c s="5" t="n" r="C35">
        <v>-1000</v>
      </c>
    </row>
    <row spans="1:4" r="36">
      <c s="4" t="s" r="A36">
        <v>155</v>
      </c>
      <c s="5" t="n" r="B36">
        <v>-1000</v>
      </c>
    </row>
    <row spans="1:4" r="37">
      <c s="4" t="s" r="A37">
        <v>156</v>
      </c>
      <c s="5" t="n" r="B37">
        <v>-1775</v>
      </c>
      <c s="5" t="n" r="C37">
        <v>-1710</v>
      </c>
      <c s="5" t="n" r="D37">
        <v>-1534</v>
      </c>
    </row>
    <row spans="1:4" r="38">
      <c s="4" t="s" r="A38">
        <v>157</v>
      </c>
      <c s="5" t="n" r="B38">
        <v>3034</v>
      </c>
      <c s="5" t="n" r="C38">
        <v>1131</v>
      </c>
      <c s="5" t="n" r="D38">
        <v>2996</v>
      </c>
    </row>
    <row spans="1:4" r="39">
      <c s="4" t="s" r="A39">
        <v>158</v>
      </c>
      <c s="5" t="n" r="B39">
        <v>3804</v>
      </c>
      <c s="5" t="n" r="C39">
        <v>5270</v>
      </c>
      <c s="5" t="n" r="D39">
        <v>8275</v>
      </c>
    </row>
    <row spans="1:4" r="40">
      <c s="4" t="s" r="A40">
        <v>123</v>
      </c>
      <c s="5" t="n" r="B40">
        <v>-21138</v>
      </c>
      <c s="5" t="n" r="C40">
        <v>-13334</v>
      </c>
    </row>
    <row spans="1:4" r="41">
      <c s="4" t="s" r="A41">
        <v>159</v>
      </c>
      <c s="5" t="n" r="B41">
        <v>-10075</v>
      </c>
      <c s="5" t="n" r="C41">
        <v>-9643</v>
      </c>
      <c s="5" t="n" r="D41">
        <v>-3863</v>
      </c>
    </row>
    <row spans="1:4" r="42">
      <c s="4" t="s" r="A42">
        <v>160</v>
      </c>
      <c s="5" t="n" r="B42">
        <v>-3060</v>
      </c>
      <c s="5" t="n" r="C42">
        <v>-2154</v>
      </c>
      <c s="5" t="n" r="D42">
        <v>-157</v>
      </c>
    </row>
    <row spans="1:4" r="43">
      <c s="4" t="s" r="A43">
        <v>161</v>
      </c>
      <c s="5" t="n" r="B43">
        <v>-1445</v>
      </c>
      <c s="5" t="n" r="C43">
        <v>455</v>
      </c>
      <c s="5" t="n" r="D43">
        <v>11724</v>
      </c>
    </row>
    <row spans="1:4" r="44">
      <c s="4" t="s" r="A44">
        <v>162</v>
      </c>
      <c s="5" t="n" r="B44">
        <v>34656</v>
      </c>
      <c s="5" t="n" r="C44">
        <v>34201</v>
      </c>
      <c s="5" t="n" r="D44">
        <v>22477</v>
      </c>
    </row>
    <row spans="1:4" r="45">
      <c s="4" t="s" r="A45">
        <v>163</v>
      </c>
      <c s="5" t="n" r="B45">
        <v>33211</v>
      </c>
      <c s="5" t="n" r="C45">
        <v>34656</v>
      </c>
      <c s="5" t="n" r="D45">
        <v>34201</v>
      </c>
    </row>
    <row spans="1:4" r="46">
      <c s="3" t="s" r="A46">
        <v>164</v>
      </c>
    </row>
    <row spans="1:4" r="47">
      <c s="4" t="s" r="A47">
        <v>165</v>
      </c>
      <c s="5" t="n" r="B47">
        <v>2028</v>
      </c>
      <c s="5" t="n" r="C47">
        <v>2728</v>
      </c>
      <c s="5" t="n" r="D47">
        <v>2615</v>
      </c>
    </row>
    <row spans="1:4" r="48">
      <c s="4" t="s" r="A48">
        <v>142</v>
      </c>
      <c s="6" t="n" r="B48">
        <v>21491</v>
      </c>
      <c s="6" t="n" r="C48">
        <v>12111</v>
      </c>
      <c s="6" t="n" r="D48">
        <v>129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590</v>
      </c>
      <c s="2" t="s" r="B1">
        <v>1</v>
      </c>
    </row>
    <row spans="1:4" r="2">
      <c s="2" t="s" r="B2">
        <v>2</v>
      </c>
      <c s="2" t="s" r="C2">
        <v>32</v>
      </c>
      <c s="2" t="s" r="D2">
        <v>76</v>
      </c>
    </row>
    <row spans="1:4" r="3">
      <c s="3" t="s" r="A3">
        <v>591</v>
      </c>
    </row>
    <row spans="1:4" r="4">
      <c s="4" t="s" r="A4">
        <v>592</v>
      </c>
      <c s="5" t="n" r="B4">
        <v>800000</v>
      </c>
    </row>
    <row spans="1:4" r="5">
      <c s="4" t="s" r="A5">
        <v>593</v>
      </c>
      <c s="5" t="n" r="B5">
        <v>7120000</v>
      </c>
    </row>
    <row spans="1:4" r="6">
      <c s="4" t="s" r="A6">
        <v>594</v>
      </c>
      <c s="6" t="n" r="B6">
        <v>4800000</v>
      </c>
      <c s="6" t="n" r="C6">
        <v>4200000</v>
      </c>
      <c s="6" t="n" r="D6">
        <v>3900000</v>
      </c>
    </row>
    <row spans="1:4" r="7">
      <c s="4" t="s" r="A7">
        <v>595</v>
      </c>
      <c s="6" t="n" r="B7">
        <v>9900000</v>
      </c>
    </row>
    <row spans="1:4" r="8">
      <c s="4" t="s" r="A8">
        <v>596</v>
      </c>
      <c s="4" t="s" r="B8">
        <v>597</v>
      </c>
    </row>
    <row spans="1:4" r="9">
      <c s="4" t="s" r="A9">
        <v>598</v>
      </c>
      <c s="6" t="n" r="B9">
        <v>3000000</v>
      </c>
      <c s="5" t="n" r="C9">
        <v>1100000</v>
      </c>
      <c s="5" t="n" r="D9">
        <v>3000000</v>
      </c>
    </row>
    <row spans="1:4" r="10">
      <c s="4" t="s" r="A10">
        <v>599</v>
      </c>
      <c s="4" t="s" r="B10">
        <v>600</v>
      </c>
    </row>
    <row spans="1:4" r="11">
      <c s="4" t="s" r="A11">
        <v>601</v>
      </c>
    </row>
    <row spans="1:4" r="12">
      <c s="3" t="s" r="A12">
        <v>591</v>
      </c>
    </row>
    <row spans="1:4" r="13">
      <c s="4" t="s" r="A13">
        <v>594</v>
      </c>
      <c s="6" t="n" r="B13">
        <v>0</v>
      </c>
      <c s="5" t="n" r="C13">
        <v>0</v>
      </c>
      <c s="5" t="n" r="D13">
        <v>0</v>
      </c>
    </row>
    <row spans="1:4" r="14">
      <c s="4" t="s" r="A14">
        <v>602</v>
      </c>
      <c s="4" t="s" r="B14">
        <v>603</v>
      </c>
    </row>
    <row spans="1:4" r="15">
      <c s="4" t="s" r="A15">
        <v>604</v>
      </c>
      <c s="4" t="s" r="B15">
        <v>371</v>
      </c>
    </row>
    <row spans="1:4" r="16">
      <c s="4" t="s" r="A16">
        <v>605</v>
      </c>
    </row>
    <row spans="1:4" r="17">
      <c s="3" t="s" r="A17">
        <v>591</v>
      </c>
    </row>
    <row spans="1:4" r="18">
      <c s="4" t="s" r="A18">
        <v>594</v>
      </c>
      <c s="6" t="n" r="B18">
        <v>500000</v>
      </c>
      <c s="5" t="n" r="C18">
        <v>600000</v>
      </c>
      <c s="5" t="n" r="D18">
        <v>600000</v>
      </c>
    </row>
    <row spans="1:4" r="19">
      <c s="4" t="s" r="A19">
        <v>602</v>
      </c>
      <c s="4" t="s" r="B19">
        <v>603</v>
      </c>
    </row>
    <row spans="1:4" r="20">
      <c s="4" t="s" r="A20">
        <v>606</v>
      </c>
    </row>
    <row spans="1:4" r="21">
      <c s="3" t="s" r="A21">
        <v>591</v>
      </c>
    </row>
    <row spans="1:4" r="22">
      <c s="4" t="s" r="A22">
        <v>594</v>
      </c>
      <c s="6" t="n" r="B22">
        <v>4100000</v>
      </c>
      <c s="6" t="n" r="C22">
        <v>3700000</v>
      </c>
      <c s="6" t="n" r="D22">
        <v>3300000</v>
      </c>
    </row>
    <row spans="1:4" r="23">
      <c s="4" t="s" r="A23">
        <v>602</v>
      </c>
      <c s="4" t="s" r="B23">
        <v>603</v>
      </c>
    </row>
    <row spans="1:4" r="24">
      <c s="4" t="s" r="A24">
        <v>294</v>
      </c>
    </row>
    <row spans="1:4" r="25">
      <c s="3" t="s" r="A25">
        <v>591</v>
      </c>
    </row>
    <row spans="1:4" r="26">
      <c s="4" t="s" r="A26">
        <v>594</v>
      </c>
      <c s="6" t="n" r="B26">
        <v>200000</v>
      </c>
    </row>
    <row spans="1:4" r="27">
      <c s="4" t="s" r="A27">
        <v>607</v>
      </c>
      <c s="4" t="s" r="B27">
        <v>608</v>
      </c>
    </row>
    <row spans="1:4" r="28">
      <c s="4" t="s" r="A28">
        <v>609</v>
      </c>
      <c s="4" t="s" r="B28">
        <v>608</v>
      </c>
    </row>
    <row spans="1:4" r="29">
      <c s="4" t="s" r="A29">
        <v>610</v>
      </c>
      <c s="4" t="s" r="B29">
        <v>611</v>
      </c>
    </row>
    <row spans="1:4" r="30">
      <c s="4" t="s" r="A30">
        <v>612</v>
      </c>
    </row>
    <row spans="1:4" r="31">
      <c s="3" t="s" r="A31">
        <v>591</v>
      </c>
    </row>
    <row spans="1:4" r="32">
      <c s="4" t="s" r="A32">
        <v>613</v>
      </c>
      <c s="4" t="s" r="B32">
        <v>614</v>
      </c>
    </row>
    <row spans="1:4" r="33">
      <c s="4" t="s" r="A33">
        <v>615</v>
      </c>
    </row>
    <row spans="1:4" r="34">
      <c s="3" t="s" r="A34">
        <v>591</v>
      </c>
    </row>
    <row spans="1:4" r="35">
      <c s="4" t="s" r="A35">
        <v>613</v>
      </c>
      <c s="4" t="s" r="B35">
        <v>6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17</v>
      </c>
      <c s="2" t="s" r="B1">
        <v>1</v>
      </c>
    </row>
    <row spans="1:4" r="2">
      <c s="2" t="s" r="B2">
        <v>2</v>
      </c>
      <c s="2" t="s" r="C2">
        <v>32</v>
      </c>
      <c s="2" t="s" r="D2">
        <v>76</v>
      </c>
    </row>
    <row spans="1:4" r="3">
      <c s="3" t="s" r="A3">
        <v>591</v>
      </c>
    </row>
    <row spans="1:4" r="4">
      <c s="4" t="s" r="A4">
        <v>618</v>
      </c>
      <c s="5" t="n" r="B4">
        <v>816</v>
      </c>
      <c s="5" t="n" r="C4">
        <v>1052</v>
      </c>
      <c s="5" t="n" r="D4">
        <v>1562</v>
      </c>
    </row>
    <row spans="1:4" r="5">
      <c s="4" t="s" r="A5">
        <v>619</v>
      </c>
      <c s="5" t="n" r="B5">
        <v>0</v>
      </c>
      <c s="5" t="n" r="C5">
        <v>0</v>
      </c>
      <c s="5" t="n" r="D5">
        <v>0</v>
      </c>
    </row>
    <row spans="1:4" r="6">
      <c s="4" t="s" r="A6">
        <v>620</v>
      </c>
      <c s="5" t="n" r="B6">
        <v>-326</v>
      </c>
      <c s="5" t="n" r="C6">
        <v>-232</v>
      </c>
      <c s="5" t="n" r="D6">
        <v>-509</v>
      </c>
    </row>
    <row spans="1:4" r="7">
      <c s="4" t="s" r="A7">
        <v>621</v>
      </c>
      <c s="5" t="n" r="D7">
        <v>-1</v>
      </c>
    </row>
    <row spans="1:4" r="8">
      <c s="4" t="s" r="A8">
        <v>622</v>
      </c>
      <c s="5" t="n" r="C8">
        <v>-4</v>
      </c>
    </row>
    <row spans="1:4" r="9">
      <c s="4" t="s" r="A9">
        <v>623</v>
      </c>
      <c s="5" t="n" r="B9">
        <v>490</v>
      </c>
      <c s="5" t="n" r="C9">
        <v>816</v>
      </c>
      <c s="5" t="n" r="D9">
        <v>1052</v>
      </c>
    </row>
    <row spans="1:4" r="10">
      <c s="4" t="s" r="A10">
        <v>624</v>
      </c>
      <c s="5" t="n" r="B10">
        <v>490</v>
      </c>
      <c s="5" t="n" r="C10">
        <v>816</v>
      </c>
      <c s="5" t="n" r="D10">
        <v>1052</v>
      </c>
    </row>
    <row spans="1:4" r="11">
      <c s="4" t="s" r="A11">
        <v>625</v>
      </c>
      <c s="7" t="n" r="B11">
        <v>19.61</v>
      </c>
      <c s="7" t="n" r="C11">
        <v>20.24</v>
      </c>
      <c s="7" t="n" r="D11">
        <v>18.95</v>
      </c>
    </row>
    <row spans="1:4" r="12">
      <c s="4" t="s" r="A12">
        <v>626</v>
      </c>
      <c s="5" t="n" r="B12">
        <v>0</v>
      </c>
      <c s="5" t="n" r="C12">
        <v>0</v>
      </c>
      <c s="5" t="n" r="D12">
        <v>0</v>
      </c>
    </row>
    <row spans="1:4" r="13">
      <c s="4" t="s" r="A13">
        <v>627</v>
      </c>
      <c s="10" t="n" r="B13">
        <v>11.79</v>
      </c>
      <c s="10" t="n" r="C13">
        <v>22.69</v>
      </c>
      <c s="10" t="n" r="D13">
        <v>16.25</v>
      </c>
    </row>
    <row spans="1:4" r="14">
      <c s="4" t="s" r="A14">
        <v>628</v>
      </c>
      <c s="10" t="n" r="D14">
        <v>30.33</v>
      </c>
    </row>
    <row spans="1:4" r="15">
      <c s="4" t="s" r="A15">
        <v>629</v>
      </c>
      <c s="10" t="n" r="C15">
        <v>6.96</v>
      </c>
    </row>
    <row spans="1:4" r="16">
      <c s="4" t="s" r="A16">
        <v>630</v>
      </c>
      <c s="10" t="n" r="B16">
        <v>24.8</v>
      </c>
      <c s="10" t="n" r="C16">
        <v>19.61</v>
      </c>
      <c s="10" t="n" r="D16">
        <v>20.24</v>
      </c>
    </row>
    <row spans="1:4" r="17">
      <c s="4" t="s" r="A17">
        <v>631</v>
      </c>
      <c s="7" t="n" r="B17">
        <v>24.8</v>
      </c>
      <c s="7" t="n" r="C17">
        <v>19.61</v>
      </c>
      <c s="7" t="n" r="D17">
        <v>20.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spans="1:2" r="1">
      <c s="1" t="s" r="A1">
        <v>632</v>
      </c>
      <c s="2" t="s" r="B1">
        <v>102</v>
      </c>
    </row>
    <row spans="1:2" r="2">
      <c s="3" t="s" r="A2">
        <v>633</v>
      </c>
    </row>
    <row spans="1:2" r="3">
      <c s="4" t="s" r="A3">
        <v>634</v>
      </c>
      <c s="5" t="n" r="B3">
        <v>490</v>
      </c>
    </row>
    <row spans="1:2" r="4">
      <c s="4" t="s" r="A4">
        <v>635</v>
      </c>
      <c s="7" t="n" r="B4">
        <v>24.8</v>
      </c>
    </row>
    <row spans="1:2" r="5">
      <c s="4" t="s" r="A5">
        <v>636</v>
      </c>
      <c s="4" t="s" r="B5">
        <v>600</v>
      </c>
    </row>
    <row spans="1:2" r="6">
      <c s="4" t="s" r="A6">
        <v>637</v>
      </c>
    </row>
    <row spans="1:2" r="7">
      <c s="3" t="s" r="A7">
        <v>633</v>
      </c>
    </row>
    <row spans="1:2" r="8">
      <c s="4" t="s" r="A8">
        <v>638</v>
      </c>
      <c s="7" t="n" r="B8">
        <v>9.630000000000001</v>
      </c>
    </row>
    <row spans="1:2" r="9">
      <c s="4" t="s" r="A9">
        <v>639</v>
      </c>
      <c s="7" t="n" r="B9">
        <v>12.82</v>
      </c>
    </row>
    <row spans="1:2" r="10">
      <c s="4" t="s" r="A10">
        <v>634</v>
      </c>
      <c s="5" t="n" r="B10">
        <v>30</v>
      </c>
    </row>
    <row spans="1:2" r="11">
      <c s="4" t="s" r="A11">
        <v>635</v>
      </c>
      <c s="7" t="n" r="B11">
        <v>12.63</v>
      </c>
    </row>
    <row spans="1:2" r="12">
      <c s="4" t="s" r="A12">
        <v>636</v>
      </c>
      <c s="4" t="s" r="B12">
        <v>640</v>
      </c>
    </row>
    <row spans="1:2" r="13">
      <c s="4" t="s" r="A13">
        <v>641</v>
      </c>
    </row>
    <row spans="1:2" r="14">
      <c s="3" t="s" r="A14">
        <v>633</v>
      </c>
    </row>
    <row spans="1:2" r="15">
      <c s="4" t="s" r="A15">
        <v>638</v>
      </c>
      <c s="7" t="n" r="B15">
        <v>12.83</v>
      </c>
    </row>
    <row spans="1:2" r="16">
      <c s="4" t="s" r="A16">
        <v>639</v>
      </c>
      <c s="7" t="n" r="B16">
        <v>16.03</v>
      </c>
    </row>
    <row spans="1:2" r="17">
      <c s="4" t="s" r="A17">
        <v>634</v>
      </c>
      <c s="5" t="n" r="B17">
        <v>136</v>
      </c>
    </row>
    <row spans="1:2" r="18">
      <c s="4" t="s" r="A18">
        <v>635</v>
      </c>
      <c s="7" t="n" r="B18">
        <v>15.24</v>
      </c>
    </row>
    <row spans="1:2" r="19">
      <c s="4" t="s" r="A19">
        <v>636</v>
      </c>
      <c s="4" t="s" r="B19">
        <v>642</v>
      </c>
    </row>
    <row spans="1:2" r="20">
      <c s="4" t="s" r="A20">
        <v>643</v>
      </c>
    </row>
    <row spans="1:2" r="21">
      <c s="3" t="s" r="A21">
        <v>633</v>
      </c>
    </row>
    <row spans="1:2" r="22">
      <c s="4" t="s" r="A22">
        <v>638</v>
      </c>
      <c s="7" t="n" r="B22">
        <v>16.04</v>
      </c>
    </row>
    <row spans="1:2" r="23">
      <c s="4" t="s" r="A23">
        <v>639</v>
      </c>
      <c s="7" t="n" r="B23">
        <v>32.05</v>
      </c>
    </row>
    <row spans="1:2" r="24">
      <c s="4" t="s" r="A24">
        <v>634</v>
      </c>
      <c s="5" t="n" r="B24">
        <v>324</v>
      </c>
    </row>
    <row spans="1:2" r="25">
      <c s="4" t="s" r="A25">
        <v>635</v>
      </c>
      <c s="7" t="n" r="B25">
        <v>29.92</v>
      </c>
    </row>
    <row spans="1:2" r="26">
      <c s="4" t="s" r="A26">
        <v>636</v>
      </c>
      <c s="4" t="s" r="B26">
        <v>6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45</v>
      </c>
      <c s="2" t="s" r="B1">
        <v>1</v>
      </c>
    </row>
    <row spans="1:4" r="2">
      <c s="2" t="s" r="B2">
        <v>2</v>
      </c>
      <c s="2" t="s" r="C2">
        <v>32</v>
      </c>
      <c s="2" t="s" r="D2">
        <v>76</v>
      </c>
    </row>
    <row spans="1:4" r="3">
      <c s="4" t="s" r="A3">
        <v>605</v>
      </c>
    </row>
    <row spans="1:4" r="4">
      <c s="3" t="s" r="A4">
        <v>591</v>
      </c>
    </row>
    <row spans="1:4" r="5">
      <c s="4" t="s" r="A5">
        <v>646</v>
      </c>
      <c s="5" t="n" r="B5">
        <v>50</v>
      </c>
      <c s="5" t="n" r="C5">
        <v>57</v>
      </c>
      <c s="5" t="n" r="D5">
        <v>64</v>
      </c>
    </row>
    <row spans="1:4" r="6">
      <c s="4" t="s" r="A6">
        <v>647</v>
      </c>
      <c s="5" t="n" r="C6">
        <v>17</v>
      </c>
      <c s="5" t="n" r="D6">
        <v>19</v>
      </c>
    </row>
    <row spans="1:4" r="7">
      <c s="4" t="s" r="A7">
        <v>648</v>
      </c>
      <c s="5" t="n" r="B7">
        <v>-22</v>
      </c>
      <c s="5" t="n" r="C7">
        <v>-24</v>
      </c>
      <c s="5" t="n" r="D7">
        <v>-26</v>
      </c>
    </row>
    <row spans="1:4" r="8">
      <c s="4" t="s" r="A8">
        <v>649</v>
      </c>
      <c s="5" t="n" r="B8">
        <v>0</v>
      </c>
      <c s="5" t="n" r="C8">
        <v>0</v>
      </c>
      <c s="5" t="n" r="D8">
        <v>0</v>
      </c>
    </row>
    <row spans="1:4" r="9">
      <c s="4" t="s" r="A9">
        <v>650</v>
      </c>
      <c s="5" t="n" r="B9">
        <v>28</v>
      </c>
      <c s="5" t="n" r="C9">
        <v>50</v>
      </c>
      <c s="5" t="n" r="D9">
        <v>57</v>
      </c>
    </row>
    <row spans="1:4" r="10">
      <c s="4" t="s" r="A10">
        <v>651</v>
      </c>
      <c s="7" t="n" r="B10">
        <v>30.63</v>
      </c>
      <c s="7" t="n" r="C10">
        <v>25.47</v>
      </c>
      <c s="7" t="n" r="D10">
        <v>21.86</v>
      </c>
    </row>
    <row spans="1:4" r="11">
      <c s="4" t="s" r="A11">
        <v>652</v>
      </c>
      <c s="10" t="n" r="C11">
        <v>36.4</v>
      </c>
      <c s="10" t="n" r="D11">
        <v>32.89</v>
      </c>
    </row>
    <row spans="1:4" r="12">
      <c s="4" t="s" r="A12">
        <v>653</v>
      </c>
      <c s="10" t="n" r="B12">
        <v>27.66</v>
      </c>
      <c s="10" t="n" r="C12">
        <v>22.65</v>
      </c>
      <c s="10" t="n" r="D12">
        <v>22.04</v>
      </c>
    </row>
    <row spans="1:4" r="13">
      <c s="4" t="s" r="A13">
        <v>654</v>
      </c>
      <c s="5" t="n" r="B13">
        <v>0</v>
      </c>
      <c s="5" t="n" r="C13">
        <v>0</v>
      </c>
      <c s="5" t="n" r="D13">
        <v>0</v>
      </c>
    </row>
    <row spans="1:4" r="14">
      <c s="4" t="s" r="A14">
        <v>655</v>
      </c>
      <c s="7" t="n" r="B14">
        <v>32.86</v>
      </c>
      <c s="7" t="n" r="C14">
        <v>30.63</v>
      </c>
      <c s="7" t="n" r="D14">
        <v>25.47</v>
      </c>
    </row>
    <row spans="1:4" r="15">
      <c s="4" t="s" r="A15">
        <v>294</v>
      </c>
    </row>
    <row spans="1:4" r="16">
      <c s="3" t="s" r="A16">
        <v>591</v>
      </c>
    </row>
    <row spans="1:4" r="17">
      <c s="4" t="s" r="A17">
        <v>646</v>
      </c>
    </row>
    <row spans="1:4" r="18">
      <c s="4" t="s" r="A18">
        <v>647</v>
      </c>
      <c s="5" t="n" r="B18">
        <v>23</v>
      </c>
    </row>
    <row spans="1:4" r="19">
      <c s="4" t="s" r="A19">
        <v>649</v>
      </c>
      <c s="5" t="n" r="B19">
        <v>0</v>
      </c>
      <c s="5" t="n" r="C19">
        <v>0</v>
      </c>
      <c s="5" t="n" r="D19">
        <v>0</v>
      </c>
    </row>
    <row spans="1:4" r="20">
      <c s="4" t="s" r="A20">
        <v>650</v>
      </c>
      <c s="5" t="n" r="B20">
        <v>23</v>
      </c>
    </row>
    <row spans="1:4" r="21">
      <c s="4" t="s" r="A21">
        <v>651</v>
      </c>
    </row>
    <row spans="1:4" r="22">
      <c s="4" t="s" r="A22">
        <v>652</v>
      </c>
      <c s="7" t="n" r="B22">
        <v>42.25</v>
      </c>
    </row>
    <row spans="1:4" r="23">
      <c s="4" t="s" r="A23">
        <v>654</v>
      </c>
      <c s="5" t="n" r="B23">
        <v>0</v>
      </c>
      <c s="6" t="n" r="C23">
        <v>0</v>
      </c>
      <c s="6" t="n" r="D23">
        <v>0</v>
      </c>
    </row>
    <row spans="1:4" r="24">
      <c s="4" t="s" r="A24">
        <v>655</v>
      </c>
      <c s="7" t="n" r="B24">
        <v>42.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56</v>
      </c>
      <c s="2" t="s" r="B1">
        <v>1</v>
      </c>
    </row>
    <row spans="1:4" r="2">
      <c s="2" t="s" r="B2">
        <v>2</v>
      </c>
      <c s="2" t="s" r="C2">
        <v>32</v>
      </c>
      <c s="2" t="s" r="D2">
        <v>76</v>
      </c>
    </row>
    <row spans="1:4" r="3">
      <c s="3" t="s" r="A3">
        <v>591</v>
      </c>
    </row>
    <row spans="1:4" r="4">
      <c s="4" t="s" r="A4">
        <v>646</v>
      </c>
      <c s="5" t="n" r="B4">
        <v>310</v>
      </c>
      <c s="5" t="n" r="C4">
        <v>329</v>
      </c>
      <c s="5" t="n" r="D4">
        <v>342</v>
      </c>
    </row>
    <row spans="1:4" r="5">
      <c s="4" t="s" r="A5">
        <v>657</v>
      </c>
      <c s="5" t="n" r="B5">
        <v>156</v>
      </c>
      <c s="5" t="n" r="C5">
        <v>136</v>
      </c>
      <c s="5" t="n" r="D5">
        <v>141</v>
      </c>
    </row>
    <row spans="1:4" r="6">
      <c s="4" t="s" r="A6">
        <v>658</v>
      </c>
      <c s="5" t="n" r="B6">
        <v>-133</v>
      </c>
      <c s="5" t="n" r="C6">
        <v>-139</v>
      </c>
      <c s="5" t="n" r="D6">
        <v>-143</v>
      </c>
    </row>
    <row spans="1:4" r="7">
      <c s="4" t="s" r="A7">
        <v>659</v>
      </c>
      <c s="5" t="n" r="B7">
        <v>-29</v>
      </c>
      <c s="5" t="n" r="C7">
        <v>-16</v>
      </c>
      <c s="5" t="n" r="D7">
        <v>-11</v>
      </c>
    </row>
    <row spans="1:4" r="8">
      <c s="4" t="s" r="A8">
        <v>650</v>
      </c>
      <c s="5" t="n" r="B8">
        <v>304</v>
      </c>
      <c s="5" t="n" r="C8">
        <v>310</v>
      </c>
      <c s="5" t="n" r="D8">
        <v>329</v>
      </c>
    </row>
    <row spans="1:4" r="9">
      <c s="4" t="s" r="A9">
        <v>651</v>
      </c>
      <c s="7" t="n" r="B9">
        <v>31.42</v>
      </c>
      <c s="7" t="n" r="C9">
        <v>26.07</v>
      </c>
      <c s="7" t="n" r="D9">
        <v>21.73</v>
      </c>
    </row>
    <row spans="1:4" r="10">
      <c s="4" t="s" r="A10">
        <v>652</v>
      </c>
      <c s="10" t="n" r="B10">
        <v>39.51</v>
      </c>
      <c s="10" t="n" r="C10">
        <v>36.7</v>
      </c>
      <c s="10" t="n" r="D10">
        <v>32.81</v>
      </c>
    </row>
    <row spans="1:4" r="11">
      <c s="4" t="s" r="A11">
        <v>653</v>
      </c>
      <c s="10" t="n" r="B11">
        <v>29.23</v>
      </c>
      <c s="10" t="n" r="C11">
        <v>24.32</v>
      </c>
      <c s="10" t="n" r="D11">
        <v>22.53</v>
      </c>
    </row>
    <row spans="1:4" r="12">
      <c s="4" t="s" r="A12">
        <v>654</v>
      </c>
      <c s="10" t="n" r="B12">
        <v>34.12</v>
      </c>
      <c s="10" t="n" r="C12">
        <v>28.01</v>
      </c>
      <c s="10" t="n" r="D12">
        <v>23.58</v>
      </c>
    </row>
    <row spans="1:4" r="13">
      <c s="4" t="s" r="A13">
        <v>655</v>
      </c>
      <c s="7" t="n" r="B13">
        <v>36.23</v>
      </c>
      <c s="7" t="n" r="C13">
        <v>31.42</v>
      </c>
      <c s="7" t="n" r="D13">
        <v>26.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60</v>
      </c>
      <c s="2" t="s" r="B1">
        <v>1</v>
      </c>
    </row>
    <row spans="1:4" r="2">
      <c s="2" t="s" r="B2">
        <v>2</v>
      </c>
      <c s="2" t="s" r="C2">
        <v>32</v>
      </c>
      <c s="2" t="s" r="D2">
        <v>76</v>
      </c>
    </row>
    <row spans="1:4" r="3">
      <c s="3" t="s" r="A3">
        <v>661</v>
      </c>
    </row>
    <row spans="1:4" r="4">
      <c s="4" t="s" r="A4">
        <v>662</v>
      </c>
      <c s="8" t="n" r="B4">
        <v>4.8</v>
      </c>
      <c s="8" t="n" r="C4">
        <v>4.4</v>
      </c>
      <c s="8" t="n" r="D4">
        <v>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29"/>
    <col customWidth="1" max="3" min="3" width="22"/>
  </cols>
  <sheetData>
    <row spans="1:3" r="1">
      <c s="1" t="s" r="A1">
        <v>663</v>
      </c>
      <c s="2" t="s" r="B1">
        <v>664</v>
      </c>
      <c s="2" t="s" r="C1">
        <v>665</v>
      </c>
    </row>
    <row spans="1:3" r="2">
      <c s="3" t="s" r="A2">
        <v>666</v>
      </c>
    </row>
    <row spans="1:3" r="3">
      <c s="4" t="s" r="A3">
        <v>667</v>
      </c>
      <c s="5" t="n" r="B3">
        <v>92</v>
      </c>
    </row>
    <row spans="1:3" r="4">
      <c s="4" t="s" r="A4">
        <v>668</v>
      </c>
      <c s="6" t="n" r="B4">
        <v>250000</v>
      </c>
    </row>
    <row spans="1:3" r="5">
      <c s="4" t="s" r="A5">
        <v>669</v>
      </c>
    </row>
    <row spans="1:3" r="6">
      <c s="3" t="s" r="A6">
        <v>666</v>
      </c>
    </row>
    <row spans="1:3" r="7">
      <c s="4" t="s" r="A7">
        <v>667</v>
      </c>
      <c s="5" t="n" r="C7">
        <v>2</v>
      </c>
    </row>
    <row spans="1:3" r="8">
      <c s="4" t="s" r="A8">
        <v>670</v>
      </c>
    </row>
    <row spans="1:3" r="9">
      <c s="3" t="s" r="A9">
        <v>666</v>
      </c>
    </row>
    <row spans="1:3" r="10">
      <c s="4" t="s" r="A10">
        <v>667</v>
      </c>
      <c s="5" t="n" r="C10">
        <v>1</v>
      </c>
    </row>
    <row spans="1:3" r="11">
      <c s="4" t="s" r="A11">
        <v>351</v>
      </c>
    </row>
    <row spans="1:3" r="12">
      <c s="3" t="s" r="A12">
        <v>666</v>
      </c>
    </row>
    <row spans="1:3" r="13">
      <c s="4" t="s" r="A13">
        <v>667</v>
      </c>
      <c s="5" t="n" r="C13">
        <v>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t="s" r="A1">
        <v>671</v>
      </c>
      <c s="2" t="s" r="B1">
        <v>1</v>
      </c>
    </row>
    <row spans="1:2" r="2">
      <c s="2" t="s" r="B2">
        <v>672</v>
      </c>
    </row>
    <row spans="1:2" r="3">
      <c s="3" t="s" r="A3">
        <v>673</v>
      </c>
    </row>
    <row spans="1:2" r="4">
      <c s="4" t="s" r="A4">
        <v>674</v>
      </c>
      <c s="5" t="n" r="B4">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75</v>
      </c>
      <c s="2" t="s" r="B1">
        <v>676</v>
      </c>
      <c s="2" t="s" r="J1">
        <v>1</v>
      </c>
    </row>
    <row spans="1:12" r="2">
      <c s="2" t="s" r="B2">
        <v>2</v>
      </c>
      <c s="2" t="s" r="C2">
        <v>677</v>
      </c>
      <c s="2" t="s" r="D2">
        <v>4</v>
      </c>
      <c s="2" t="s" r="E2">
        <v>398</v>
      </c>
      <c s="2" t="s" r="F2">
        <v>32</v>
      </c>
      <c s="2" t="s" r="G2">
        <v>678</v>
      </c>
      <c s="2" t="s" r="H2">
        <v>399</v>
      </c>
      <c s="2" t="s" r="I2">
        <v>679</v>
      </c>
      <c s="2" t="s" r="J2">
        <v>2</v>
      </c>
      <c s="2" t="s" r="K2">
        <v>32</v>
      </c>
      <c s="2" t="s" r="L2">
        <v>76</v>
      </c>
    </row>
    <row spans="1:12" r="3">
      <c s="3" t="s" r="A3">
        <v>673</v>
      </c>
    </row>
    <row spans="1:12" r="4">
      <c s="4" t="s" r="A4">
        <v>77</v>
      </c>
      <c s="6" t="n" r="B4">
        <v>238718</v>
      </c>
      <c s="6" t="n" r="C4">
        <v>174589</v>
      </c>
      <c s="6" t="n" r="D4">
        <v>240619</v>
      </c>
      <c s="6" t="n" r="E4">
        <v>188121</v>
      </c>
      <c s="6" t="n" r="F4">
        <v>211487</v>
      </c>
      <c s="6" t="n" r="G4">
        <v>163236</v>
      </c>
      <c s="6" t="n" r="H4">
        <v>200493</v>
      </c>
      <c s="6" t="n" r="I4">
        <v>174311</v>
      </c>
      <c s="6" t="n" r="J4">
        <v>842047</v>
      </c>
      <c s="6" t="n" r="K4">
        <v>749527</v>
      </c>
      <c s="6" t="n" r="L4">
        <v>714311</v>
      </c>
    </row>
    <row spans="1:12" r="5">
      <c s="4" t="s" r="A5">
        <v>83</v>
      </c>
      <c s="6" t="n" r="B5">
        <v>25040</v>
      </c>
      <c s="6" t="n" r="C5">
        <v>2926</v>
      </c>
      <c s="6" t="n" r="D5">
        <v>28674</v>
      </c>
      <c s="6" t="n" r="E5">
        <v>11825</v>
      </c>
      <c s="6" t="n" r="F5">
        <v>20435</v>
      </c>
      <c s="6" t="n" r="G5">
        <v>1000</v>
      </c>
      <c s="6" t="n" r="H5">
        <v>23881</v>
      </c>
      <c s="6" t="n" r="I5">
        <v>8105</v>
      </c>
      <c s="5" t="n" r="J5">
        <v>68465</v>
      </c>
      <c s="5" t="n" r="K5">
        <v>53421</v>
      </c>
      <c s="5" t="n" r="L5">
        <v>55602</v>
      </c>
    </row>
    <row spans="1:12" r="6">
      <c s="4" t="s" r="A6">
        <v>145</v>
      </c>
      <c s="5" t="n" r="J6">
        <v>28769</v>
      </c>
      <c s="5" t="n" r="K6">
        <v>33016</v>
      </c>
      <c s="5" t="n" r="L6">
        <v>26068</v>
      </c>
    </row>
    <row spans="1:12" r="7">
      <c s="4" t="s" r="A7">
        <v>133</v>
      </c>
      <c s="5" t="n" r="J7">
        <v>22787</v>
      </c>
      <c s="5" t="n" r="K7">
        <v>21468</v>
      </c>
      <c s="5" t="n" r="L7">
        <v>19664</v>
      </c>
    </row>
    <row spans="1:12" r="8">
      <c s="4" t="s" r="A8">
        <v>680</v>
      </c>
    </row>
    <row spans="1:12" r="9">
      <c s="3" t="s" r="A9">
        <v>673</v>
      </c>
    </row>
    <row spans="1:12" r="10">
      <c s="4" t="s" r="A10">
        <v>77</v>
      </c>
      <c s="5" t="n" r="J10">
        <v>467099</v>
      </c>
      <c s="5" t="n" r="K10">
        <v>408259</v>
      </c>
      <c s="5" t="n" r="L10">
        <v>380518</v>
      </c>
    </row>
    <row spans="1:12" r="11">
      <c s="4" t="s" r="A11">
        <v>83</v>
      </c>
      <c s="5" t="n" r="J11">
        <v>60198</v>
      </c>
      <c s="5" t="n" r="K11">
        <v>47787</v>
      </c>
      <c s="5" t="n" r="L11">
        <v>45307</v>
      </c>
    </row>
    <row spans="1:12" r="12">
      <c s="4" t="s" r="A12">
        <v>145</v>
      </c>
      <c s="5" t="n" r="J12">
        <v>10276</v>
      </c>
      <c s="5" t="n" r="K12">
        <v>8104</v>
      </c>
      <c s="5" t="n" r="L12">
        <v>8042</v>
      </c>
    </row>
    <row spans="1:12" r="13">
      <c s="4" t="s" r="A13">
        <v>133</v>
      </c>
      <c s="5" t="n" r="J13">
        <v>8413</v>
      </c>
      <c s="5" t="n" r="K13">
        <v>7953</v>
      </c>
      <c s="5" t="n" r="L13">
        <v>7673</v>
      </c>
    </row>
    <row spans="1:12" r="14">
      <c s="4" t="s" r="A14">
        <v>681</v>
      </c>
    </row>
    <row spans="1:12" r="15">
      <c s="3" t="s" r="A15">
        <v>673</v>
      </c>
    </row>
    <row spans="1:12" r="16">
      <c s="4" t="s" r="A16">
        <v>77</v>
      </c>
      <c s="5" t="n" r="J16">
        <v>300456</v>
      </c>
      <c s="5" t="n" r="K16">
        <v>275322</v>
      </c>
      <c s="5" t="n" r="L16">
        <v>276360</v>
      </c>
    </row>
    <row spans="1:12" r="17">
      <c s="4" t="s" r="A17">
        <v>83</v>
      </c>
      <c s="5" t="n" r="J17">
        <v>28713</v>
      </c>
      <c s="5" t="n" r="K17">
        <v>26177</v>
      </c>
      <c s="5" t="n" r="L17">
        <v>29228</v>
      </c>
    </row>
    <row spans="1:12" r="18">
      <c s="4" t="s" r="A18">
        <v>145</v>
      </c>
      <c s="5" t="n" r="J18">
        <v>4916</v>
      </c>
      <c s="5" t="n" r="K18">
        <v>6114</v>
      </c>
      <c s="5" t="n" r="L18">
        <v>8401</v>
      </c>
    </row>
    <row spans="1:12" r="19">
      <c s="4" t="s" r="A19">
        <v>133</v>
      </c>
      <c s="5" t="n" r="J19">
        <v>7583</v>
      </c>
      <c s="5" t="n" r="K19">
        <v>7208</v>
      </c>
      <c s="5" t="n" r="L19">
        <v>7007</v>
      </c>
    </row>
    <row spans="1:12" r="20">
      <c s="4" t="s" r="A20">
        <v>682</v>
      </c>
    </row>
    <row spans="1:12" r="21">
      <c s="3" t="s" r="A21">
        <v>673</v>
      </c>
    </row>
    <row spans="1:12" r="22">
      <c s="4" t="s" r="A22">
        <v>77</v>
      </c>
      <c s="5" t="n" r="J22">
        <v>74492</v>
      </c>
      <c s="5" t="n" r="K22">
        <v>65946</v>
      </c>
      <c s="5" t="n" r="L22">
        <v>57433</v>
      </c>
    </row>
    <row spans="1:12" r="23">
      <c s="4" t="s" r="A23">
        <v>83</v>
      </c>
      <c s="5" t="n" r="J23">
        <v>13196</v>
      </c>
      <c s="5" t="n" r="K23">
        <v>9260</v>
      </c>
      <c s="5" t="n" r="L23">
        <v>9400</v>
      </c>
    </row>
    <row spans="1:12" r="24">
      <c s="4" t="s" r="A24">
        <v>145</v>
      </c>
      <c s="5" t="n" r="J24">
        <v>2961</v>
      </c>
      <c s="5" t="n" r="K24">
        <v>4366</v>
      </c>
      <c s="5" t="n" r="L24">
        <v>5384</v>
      </c>
    </row>
    <row spans="1:12" r="25">
      <c s="4" t="s" r="A25">
        <v>133</v>
      </c>
      <c s="5" t="n" r="J25">
        <v>5704</v>
      </c>
      <c s="5" t="n" r="K25">
        <v>5475</v>
      </c>
      <c s="5" t="n" r="L25">
        <v>4417</v>
      </c>
    </row>
    <row spans="1:12" r="26">
      <c s="4" t="s" r="A26">
        <v>683</v>
      </c>
    </row>
    <row spans="1:12" r="27">
      <c s="3" t="s" r="A27">
        <v>673</v>
      </c>
    </row>
    <row spans="1:12" r="28">
      <c s="4" t="s" r="A28">
        <v>83</v>
      </c>
      <c s="5" t="n" r="J28">
        <v>-33642</v>
      </c>
      <c s="5" t="n" r="K28">
        <v>-29803</v>
      </c>
      <c s="5" t="n" r="L28">
        <v>-28333</v>
      </c>
    </row>
    <row spans="1:12" r="29">
      <c s="4" t="s" r="A29">
        <v>145</v>
      </c>
      <c s="5" t="n" r="J29">
        <v>10616</v>
      </c>
      <c s="5" t="n" r="K29">
        <v>14432</v>
      </c>
      <c s="5" t="n" r="L29">
        <v>4241</v>
      </c>
    </row>
    <row spans="1:12" r="30">
      <c s="4" t="s" r="A30">
        <v>133</v>
      </c>
      <c s="6" t="n" r="J30">
        <v>1087</v>
      </c>
      <c s="6" t="n" r="K30">
        <v>832</v>
      </c>
      <c s="6" t="n" r="L30">
        <v>56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84</v>
      </c>
      <c s="2" t="s" r="B1">
        <v>676</v>
      </c>
      <c s="2" t="s" r="J1">
        <v>1</v>
      </c>
    </row>
    <row spans="1:12" r="2">
      <c s="2" t="s" r="B2">
        <v>2</v>
      </c>
      <c s="2" t="s" r="C2">
        <v>677</v>
      </c>
      <c s="2" t="s" r="D2">
        <v>4</v>
      </c>
      <c s="2" t="s" r="E2">
        <v>398</v>
      </c>
      <c s="2" t="s" r="F2">
        <v>32</v>
      </c>
      <c s="2" t="s" r="G2">
        <v>678</v>
      </c>
      <c s="2" t="s" r="H2">
        <v>399</v>
      </c>
      <c s="2" t="s" r="I2">
        <v>679</v>
      </c>
      <c s="2" t="s" r="J2">
        <v>2</v>
      </c>
      <c s="2" t="s" r="K2">
        <v>32</v>
      </c>
      <c s="2" t="s" r="L2">
        <v>76</v>
      </c>
    </row>
    <row spans="1:12" r="3">
      <c s="3" t="s" r="A3">
        <v>685</v>
      </c>
    </row>
    <row spans="1:12" r="4">
      <c s="4" t="s" r="A4">
        <v>686</v>
      </c>
      <c s="6" t="n" r="B4">
        <v>238718</v>
      </c>
      <c s="6" t="n" r="C4">
        <v>174589</v>
      </c>
      <c s="6" t="n" r="D4">
        <v>240619</v>
      </c>
      <c s="6" t="n" r="E4">
        <v>188121</v>
      </c>
      <c s="6" t="n" r="F4">
        <v>211487</v>
      </c>
      <c s="6" t="n" r="G4">
        <v>163236</v>
      </c>
      <c s="6" t="n" r="H4">
        <v>200493</v>
      </c>
      <c s="6" t="n" r="I4">
        <v>174311</v>
      </c>
      <c s="6" t="n" r="J4">
        <v>842047</v>
      </c>
      <c s="6" t="n" r="K4">
        <v>749527</v>
      </c>
      <c s="6" t="n" r="L4">
        <v>714311</v>
      </c>
    </row>
    <row spans="1:12" r="5">
      <c s="4" t="s" r="A5">
        <v>687</v>
      </c>
      <c s="5" t="n" r="B5">
        <v>523833</v>
      </c>
      <c s="5" t="n" r="F5">
        <v>484941</v>
      </c>
      <c s="5" t="n" r="J5">
        <v>523833</v>
      </c>
      <c s="5" t="n" r="K5">
        <v>484941</v>
      </c>
      <c s="5" t="n" r="L5">
        <v>460203</v>
      </c>
    </row>
    <row spans="1:12" r="6">
      <c s="4" t="s" r="A6">
        <v>688</v>
      </c>
    </row>
    <row spans="1:12" r="7">
      <c s="3" t="s" r="A7">
        <v>685</v>
      </c>
    </row>
    <row spans="1:12" r="8">
      <c s="4" t="s" r="A8">
        <v>686</v>
      </c>
      <c s="5" t="n" r="J8">
        <v>625044</v>
      </c>
      <c s="5" t="n" r="K8">
        <v>540967</v>
      </c>
      <c s="5" t="n" r="L8">
        <v>508928</v>
      </c>
    </row>
    <row spans="1:12" r="9">
      <c s="4" t="s" r="A9">
        <v>687</v>
      </c>
      <c s="5" t="n" r="B9">
        <v>399173</v>
      </c>
      <c s="5" t="n" r="F9">
        <v>353624</v>
      </c>
      <c s="5" t="n" r="J9">
        <v>399173</v>
      </c>
      <c s="5" t="n" r="K9">
        <v>353624</v>
      </c>
      <c s="5" t="n" r="L9">
        <v>334579</v>
      </c>
    </row>
    <row spans="1:12" r="10">
      <c s="4" t="s" r="A10">
        <v>689</v>
      </c>
    </row>
    <row spans="1:12" r="11">
      <c s="3" t="s" r="A11">
        <v>685</v>
      </c>
    </row>
    <row spans="1:12" r="12">
      <c s="4" t="s" r="A12">
        <v>686</v>
      </c>
      <c s="5" t="n" r="J12">
        <v>132573</v>
      </c>
      <c s="5" t="n" r="K12">
        <v>126874</v>
      </c>
      <c s="5" t="n" r="L12">
        <v>135527</v>
      </c>
    </row>
    <row spans="1:12" r="13">
      <c s="4" t="s" r="A13">
        <v>687</v>
      </c>
      <c s="5" t="n" r="B13">
        <v>68043</v>
      </c>
      <c s="5" t="n" r="F13">
        <v>68515</v>
      </c>
      <c s="5" t="n" r="J13">
        <v>68043</v>
      </c>
      <c s="5" t="n" r="K13">
        <v>68515</v>
      </c>
      <c s="5" t="n" r="L13">
        <v>68164</v>
      </c>
    </row>
    <row spans="1:12" r="14">
      <c s="4" t="s" r="A14">
        <v>690</v>
      </c>
    </row>
    <row spans="1:12" r="15">
      <c s="3" t="s" r="A15">
        <v>685</v>
      </c>
    </row>
    <row spans="1:12" r="16">
      <c s="4" t="s" r="A16">
        <v>686</v>
      </c>
      <c s="5" t="n" r="J16">
        <v>47524</v>
      </c>
      <c s="5" t="n" r="K16">
        <v>42248</v>
      </c>
      <c s="5" t="n" r="L16">
        <v>37787</v>
      </c>
    </row>
    <row spans="1:12" r="17">
      <c s="4" t="s" r="A17">
        <v>687</v>
      </c>
      <c s="5" t="n" r="B17">
        <v>34612</v>
      </c>
      <c s="5" t="n" r="F17">
        <v>38870</v>
      </c>
      <c s="5" t="n" r="J17">
        <v>34612</v>
      </c>
      <c s="5" t="n" r="K17">
        <v>38870</v>
      </c>
      <c s="5" t="n" r="L17">
        <v>35734</v>
      </c>
    </row>
    <row spans="1:12" r="18">
      <c s="4" t="s" r="A18">
        <v>691</v>
      </c>
    </row>
    <row spans="1:12" r="19">
      <c s="3" t="s" r="A19">
        <v>685</v>
      </c>
    </row>
    <row spans="1:12" r="20">
      <c s="4" t="s" r="A20">
        <v>686</v>
      </c>
      <c s="5" t="n" r="J20">
        <v>36906</v>
      </c>
      <c s="5" t="n" r="K20">
        <v>39438</v>
      </c>
      <c s="5" t="n" r="L20">
        <v>32069</v>
      </c>
    </row>
    <row spans="1:12" r="21">
      <c s="4" t="s" r="A21">
        <v>687</v>
      </c>
      <c s="6" t="n" r="B21">
        <v>22005</v>
      </c>
      <c s="6" t="n" r="F21">
        <v>23932</v>
      </c>
      <c s="6" t="n" r="J21">
        <v>22005</v>
      </c>
      <c s="6" t="n" r="K21">
        <v>23932</v>
      </c>
      <c s="6" t="n" r="L21">
        <v>217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t="s" r="A1">
        <v>166</v>
      </c>
      <c s="2" t="s" r="B1">
        <v>1</v>
      </c>
    </row>
    <row spans="1:2" r="2">
      <c s="2" t="s" r="B2">
        <v>2</v>
      </c>
    </row>
    <row spans="1:2" r="3">
      <c s="4" t="s" r="A3">
        <v>166</v>
      </c>
      <c s="4" t="s" r="B3">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92</v>
      </c>
      <c s="2" t="s" r="B1">
        <v>1</v>
      </c>
    </row>
    <row spans="1:3" r="2">
      <c s="2" t="s" r="B2">
        <v>2</v>
      </c>
      <c s="2" t="s" r="C2">
        <v>32</v>
      </c>
    </row>
    <row spans="1:3" r="3">
      <c s="3" t="s" r="A3">
        <v>693</v>
      </c>
    </row>
    <row spans="1:3" r="4">
      <c s="4" t="s" r="A4">
        <v>694</v>
      </c>
      <c s="4" t="s" r="B4">
        <v>333</v>
      </c>
    </row>
    <row spans="1:3" r="5">
      <c s="4" t="s" r="A5">
        <v>695</v>
      </c>
      <c s="6" t="n" r="B5">
        <v>0</v>
      </c>
      <c s="8" t="n" r="C5">
        <v>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14"/>
  </cols>
  <sheetData>
    <row spans="1:6" r="1">
      <c s="1" t="s" r="A1">
        <v>696</v>
      </c>
      <c s="2" t="s" r="B1">
        <v>676</v>
      </c>
      <c s="2" t="s" r="C1">
        <v>1</v>
      </c>
    </row>
    <row spans="1:6" r="2">
      <c s="2" t="s" r="B2">
        <v>452</v>
      </c>
      <c s="2" t="s" r="C2">
        <v>386</v>
      </c>
      <c s="2" t="s" r="D2">
        <v>452</v>
      </c>
      <c s="2" t="s" r="E2">
        <v>697</v>
      </c>
      <c s="2" t="s" r="F2">
        <v>698</v>
      </c>
    </row>
    <row spans="1:6" r="3">
      <c s="3" t="s" r="A3">
        <v>699</v>
      </c>
    </row>
    <row spans="1:6" r="4">
      <c s="4" t="s" r="A4">
        <v>700</v>
      </c>
      <c s="4" t="s" r="C4">
        <v>701</v>
      </c>
    </row>
    <row spans="1:6" r="5">
      <c s="4" t="s" r="A5">
        <v>702</v>
      </c>
      <c s="6" t="n" r="C5">
        <v>0</v>
      </c>
    </row>
    <row spans="1:6" r="6">
      <c s="4" t="s" r="A6">
        <v>703</v>
      </c>
      <c s="5" t="n" r="C6">
        <v>-1509000</v>
      </c>
      <c s="6" t="n" r="D6">
        <v>-4185000</v>
      </c>
      <c s="6" t="n" r="E6">
        <v>-943000</v>
      </c>
    </row>
    <row spans="1:6" r="7">
      <c s="4" t="s" r="A7">
        <v>704</v>
      </c>
      <c s="6" t="n" r="C7">
        <v>1177000</v>
      </c>
    </row>
    <row spans="1:6" r="8">
      <c s="11" t="s" r="A8">
        <v>705</v>
      </c>
    </row>
    <row spans="1:6" r="9">
      <c s="3" t="s" r="A9">
        <v>699</v>
      </c>
    </row>
    <row spans="1:6" r="10">
      <c s="4" t="s" r="A10">
        <v>703</v>
      </c>
      <c s="6" t="n" r="B10">
        <v>-2100000</v>
      </c>
    </row>
    <row spans="1:6" r="11">
      <c s="4" t="s" r="A11">
        <v>706</v>
      </c>
      <c s="5" t="n" r="F11">
        <v>50</v>
      </c>
    </row>
    <row spans="1:6" r="12">
      <c s="4" t="s" r="A12">
        <v>707</v>
      </c>
    </row>
    <row spans="1:6" r="13">
      <c s="3" t="s" r="A13">
        <v>699</v>
      </c>
    </row>
    <row spans="1:6" r="14">
      <c s="4" t="s" r="A14">
        <v>706</v>
      </c>
      <c s="5" t="n" r="F14">
        <v>10</v>
      </c>
    </row>
    <row spans="1:6" r="15">
      <c s="4" t="s" r="A15">
        <v>708</v>
      </c>
    </row>
    <row spans="1:6" r="16">
      <c s="3" t="s" r="A16">
        <v>699</v>
      </c>
    </row>
    <row spans="1:6" r="17">
      <c s="4" t="s" r="A17">
        <v>706</v>
      </c>
      <c s="12" t="n" r="F17">
        <v>11.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09</v>
      </c>
      <c s="2" t="s" r="B1">
        <v>1</v>
      </c>
    </row>
    <row spans="1:4" r="2">
      <c s="2" t="s" r="B2">
        <v>2</v>
      </c>
      <c s="2" t="s" r="C2">
        <v>32</v>
      </c>
      <c s="2" t="s" r="D2">
        <v>76</v>
      </c>
    </row>
    <row spans="1:4" r="3">
      <c s="3" t="s" r="A3">
        <v>710</v>
      </c>
    </row>
    <row spans="1:4" r="4">
      <c s="4" t="s" r="A4">
        <v>379</v>
      </c>
      <c s="6" t="n" r="B4">
        <v>-2679</v>
      </c>
      <c s="6" t="n" r="C4">
        <v>-1789</v>
      </c>
    </row>
    <row spans="1:4" r="5">
      <c s="4" t="s" r="A5">
        <v>711</v>
      </c>
      <c s="5" t="n" r="B5">
        <v>-10930</v>
      </c>
      <c s="5" t="n" r="C5">
        <v>-890</v>
      </c>
      <c s="6" t="n" r="D5">
        <v>807</v>
      </c>
    </row>
    <row spans="1:4" r="6">
      <c s="4" t="s" r="A6">
        <v>63</v>
      </c>
      <c s="5" t="n" r="B6">
        <v>71</v>
      </c>
    </row>
    <row spans="1:4" r="7">
      <c s="4" t="s" r="A7">
        <v>382</v>
      </c>
      <c s="5" t="n" r="B7">
        <v>-13538</v>
      </c>
      <c s="5" t="n" r="C7">
        <v>-2679</v>
      </c>
      <c s="5" t="n" r="D7">
        <v>-1789</v>
      </c>
    </row>
    <row spans="1:4" r="8">
      <c s="4" t="s" r="A8">
        <v>712</v>
      </c>
    </row>
    <row spans="1:4" r="9">
      <c s="3" t="s" r="A9">
        <v>710</v>
      </c>
    </row>
    <row spans="1:4" r="10">
      <c s="4" t="s" r="A10">
        <v>379</v>
      </c>
      <c s="5" t="n" r="B10">
        <v>-5145</v>
      </c>
      <c s="5" t="n" r="C10">
        <v>-3532</v>
      </c>
    </row>
    <row spans="1:4" r="11">
      <c s="4" t="s" r="A11">
        <v>711</v>
      </c>
      <c s="5" t="n" r="B11">
        <v>-15822</v>
      </c>
      <c s="5" t="n" r="C11">
        <v>-1613</v>
      </c>
    </row>
    <row spans="1:4" r="12">
      <c s="4" t="s" r="A12">
        <v>63</v>
      </c>
      <c s="5" t="n" r="B12">
        <v>71</v>
      </c>
    </row>
    <row spans="1:4" r="13">
      <c s="4" t="s" r="A13">
        <v>382</v>
      </c>
      <c s="5" t="n" r="B13">
        <v>-20896</v>
      </c>
      <c s="5" t="n" r="C13">
        <v>-5145</v>
      </c>
      <c s="5" t="n" r="D13">
        <v>-3532</v>
      </c>
    </row>
    <row spans="1:4" r="14">
      <c s="4" t="s" r="A14">
        <v>713</v>
      </c>
    </row>
    <row spans="1:4" r="15">
      <c s="3" t="s" r="A15">
        <v>710</v>
      </c>
    </row>
    <row spans="1:4" r="16">
      <c s="4" t="s" r="A16">
        <v>379</v>
      </c>
      <c s="5" t="n" r="B16">
        <v>1229</v>
      </c>
      <c s="5" t="n" r="C16">
        <v>2004</v>
      </c>
    </row>
    <row spans="1:4" r="17">
      <c s="4" t="s" r="A17">
        <v>711</v>
      </c>
      <c s="5" t="n" r="B17">
        <v>3237</v>
      </c>
      <c s="5" t="n" r="C17">
        <v>-775</v>
      </c>
    </row>
    <row spans="1:4" r="18">
      <c s="4" t="s" r="A18">
        <v>382</v>
      </c>
      <c s="5" t="n" r="B18">
        <v>4466</v>
      </c>
      <c s="5" t="n" r="C18">
        <v>1229</v>
      </c>
      <c s="5" t="n" r="D18">
        <v>2004</v>
      </c>
    </row>
    <row spans="1:4" r="19">
      <c s="4" t="s" r="A19">
        <v>714</v>
      </c>
    </row>
    <row spans="1:4" r="20">
      <c s="3" t="s" r="A20">
        <v>710</v>
      </c>
    </row>
    <row spans="1:4" r="21">
      <c s="4" t="s" r="A21">
        <v>379</v>
      </c>
      <c s="5" t="n" r="B21">
        <v>1237</v>
      </c>
      <c s="5" t="n" r="C21">
        <v>-261</v>
      </c>
    </row>
    <row spans="1:4" r="22">
      <c s="4" t="s" r="A22">
        <v>711</v>
      </c>
      <c s="5" t="n" r="B22">
        <v>1655</v>
      </c>
      <c s="5" t="n" r="C22">
        <v>1498</v>
      </c>
    </row>
    <row spans="1:4" r="23">
      <c s="4" t="s" r="A23">
        <v>382</v>
      </c>
      <c s="6" t="n" r="B23">
        <v>2892</v>
      </c>
      <c s="6" t="n" r="C23">
        <v>1237</v>
      </c>
      <c s="6" t="n" r="D23">
        <v>-2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5</v>
      </c>
      <c s="2" t="s" r="B1">
        <v>1</v>
      </c>
    </row>
    <row spans="1:4" r="2">
      <c s="2" t="s" r="B2">
        <v>2</v>
      </c>
      <c s="2" t="s" r="C2">
        <v>32</v>
      </c>
      <c s="2" t="s" r="D2">
        <v>76</v>
      </c>
    </row>
    <row spans="1:4" r="3">
      <c s="3" t="s" r="A3">
        <v>716</v>
      </c>
    </row>
    <row spans="1:4" r="4">
      <c s="4" t="s" r="A4">
        <v>717</v>
      </c>
      <c s="6" t="n" r="B4">
        <v>-15822</v>
      </c>
      <c s="6" t="n" r="C4">
        <v>-1613</v>
      </c>
      <c s="6" t="n" r="D4">
        <v>1070</v>
      </c>
    </row>
    <row spans="1:4" r="5">
      <c s="4" t="s" r="A5">
        <v>718</v>
      </c>
      <c s="5" t="n" r="B5">
        <v>2559</v>
      </c>
      <c s="5" t="n" r="C5">
        <v>1213</v>
      </c>
      <c s="5" t="n" r="D5">
        <v>130</v>
      </c>
    </row>
    <row spans="1:4" r="6">
      <c s="4" t="s" r="A6">
        <v>719</v>
      </c>
      <c s="5" t="n" r="B6">
        <v>-13263</v>
      </c>
      <c s="5" t="n" r="C6">
        <v>-400</v>
      </c>
      <c s="5" t="n" r="D6">
        <v>1200</v>
      </c>
    </row>
    <row spans="1:4" r="7">
      <c s="4" t="s" r="A7">
        <v>720</v>
      </c>
      <c s="5" t="n" r="B7">
        <v>3237</v>
      </c>
      <c s="5" t="n" r="C7">
        <v>-775</v>
      </c>
      <c s="5" t="n" r="D7">
        <v>-674</v>
      </c>
    </row>
    <row spans="1:4" r="8">
      <c s="4" t="s" r="A8">
        <v>721</v>
      </c>
      <c s="5" t="n" r="B8">
        <v>-904</v>
      </c>
      <c s="5" t="n" r="C8">
        <v>285</v>
      </c>
      <c s="5" t="n" r="D8">
        <v>281</v>
      </c>
    </row>
    <row spans="1:4" r="9">
      <c s="4" t="s" r="A9">
        <v>722</v>
      </c>
      <c s="5" t="n" r="B9">
        <v>2333</v>
      </c>
      <c s="5" t="n" r="C9">
        <v>-490</v>
      </c>
      <c s="5" t="n" r="D9">
        <v>-393</v>
      </c>
    </row>
    <row spans="1:4" r="10">
      <c s="4" t="s" r="A10">
        <v>723</v>
      </c>
      <c s="5" t="n" r="B10">
        <v>-12585</v>
      </c>
      <c s="5" t="n" r="C10">
        <v>-2388</v>
      </c>
      <c s="5" t="n" r="D10">
        <v>396</v>
      </c>
    </row>
    <row spans="1:4" r="11">
      <c s="4" t="s" r="A11">
        <v>724</v>
      </c>
      <c s="5" t="n" r="B11">
        <v>1655</v>
      </c>
      <c s="5" t="n" r="C11">
        <v>1498</v>
      </c>
      <c s="5" t="n" r="D11">
        <v>411</v>
      </c>
    </row>
    <row spans="1:4" r="12">
      <c s="4" t="s" r="A12">
        <v>725</v>
      </c>
      <c s="6" t="n" r="B12">
        <v>-10930</v>
      </c>
      <c s="6" t="n" r="C12">
        <v>-890</v>
      </c>
      <c s="6" t="n" r="D12">
        <v>8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spans="1:6" r="1">
      <c s="1" t="s" r="A1">
        <v>726</v>
      </c>
      <c s="2" t="s" r="B1">
        <v>676</v>
      </c>
      <c s="2" t="s" r="C1">
        <v>1</v>
      </c>
    </row>
    <row spans="1:6" r="2">
      <c s="2" t="s" r="B2">
        <v>4</v>
      </c>
      <c s="2" t="s" r="C2">
        <v>2</v>
      </c>
      <c s="2" t="s" r="D2">
        <v>32</v>
      </c>
      <c s="2" t="s" r="E2">
        <v>727</v>
      </c>
      <c s="2" t="s" r="F2">
        <v>728</v>
      </c>
    </row>
    <row spans="1:6" r="3">
      <c s="3" t="s" r="A3">
        <v>729</v>
      </c>
    </row>
    <row spans="1:6" r="4">
      <c s="4" t="s" r="A4">
        <v>730</v>
      </c>
      <c s="6" t="n" r="F4">
        <v>25000000</v>
      </c>
    </row>
    <row spans="1:6" r="5">
      <c s="4" t="s" r="A5">
        <v>731</v>
      </c>
      <c s="5" t="n" r="B5">
        <v>369900</v>
      </c>
      <c s="5" t="n" r="C5">
        <v>546977</v>
      </c>
    </row>
    <row spans="1:6" r="6">
      <c s="4" t="s" r="A6">
        <v>732</v>
      </c>
      <c s="6" t="n" r="B6">
        <v>13300000</v>
      </c>
      <c s="6" t="n" r="C6">
        <v>21100000</v>
      </c>
    </row>
    <row spans="1:6" r="7">
      <c s="4" t="s" r="A7">
        <v>733</v>
      </c>
    </row>
    <row spans="1:6" r="8">
      <c s="3" t="s" r="A8">
        <v>729</v>
      </c>
    </row>
    <row spans="1:6" r="9">
      <c s="4" t="s" r="A9">
        <v>731</v>
      </c>
      <c s="5" t="n" r="D9">
        <v>89569</v>
      </c>
    </row>
    <row spans="1:6" r="10">
      <c s="4" t="s" r="A10">
        <v>732</v>
      </c>
      <c s="6" t="n" r="D10">
        <v>1300000</v>
      </c>
    </row>
    <row spans="1:6" r="11">
      <c s="4" t="s" r="A11">
        <v>734</v>
      </c>
    </row>
    <row spans="1:6" r="12">
      <c s="3" t="s" r="A12">
        <v>729</v>
      </c>
    </row>
    <row spans="1:6" r="13">
      <c s="4" t="s" r="A13">
        <v>730</v>
      </c>
      <c s="6" t="n" r="E13">
        <v>50000000</v>
      </c>
    </row>
    <row spans="1:6" r="14">
      <c s="4" t="s" r="A14">
        <v>103</v>
      </c>
    </row>
    <row spans="1:6" r="15">
      <c s="3" t="s" r="A15">
        <v>729</v>
      </c>
    </row>
    <row spans="1:6" r="16">
      <c s="4" t="s" r="A16">
        <v>731</v>
      </c>
      <c s="5" t="n" r="D16">
        <v>-459000</v>
      </c>
    </row>
    <row spans="1:6" r="17">
      <c s="4" t="s" r="A17">
        <v>732</v>
      </c>
      <c s="6" t="n" r="D17">
        <v>138000</v>
      </c>
    </row>
    <row spans="1:6" r="18">
      <c s="4" t="s" r="A18">
        <v>735</v>
      </c>
    </row>
    <row spans="1:6" r="19">
      <c s="3" t="s" r="A19">
        <v>729</v>
      </c>
    </row>
    <row spans="1:6" r="20">
      <c s="4" t="s" r="A20">
        <v>732</v>
      </c>
      <c s="5" t="n" r="D20">
        <v>2232000</v>
      </c>
    </row>
    <row spans="1:6" r="21">
      <c s="4" t="s" r="A21">
        <v>107</v>
      </c>
    </row>
    <row spans="1:6" r="22">
      <c s="3" t="s" r="A22">
        <v>729</v>
      </c>
    </row>
    <row spans="1:6" r="23">
      <c s="4" t="s" r="A23">
        <v>732</v>
      </c>
      <c s="5" t="n" r="D23">
        <v>12308000</v>
      </c>
    </row>
    <row spans="1:6" r="24">
      <c s="4" t="s" r="A24">
        <v>736</v>
      </c>
    </row>
    <row spans="1:6" r="25">
      <c s="3" t="s" r="A25">
        <v>729</v>
      </c>
    </row>
    <row spans="1:6" r="26">
      <c s="4" t="s" r="A26">
        <v>737</v>
      </c>
      <c s="6" t="n" r="C26">
        <v>15500000</v>
      </c>
    </row>
    <row spans="1:6" r="27">
      <c s="4" t="s" r="A27">
        <v>738</v>
      </c>
    </row>
    <row spans="1:6" r="28">
      <c s="3" t="s" r="A28">
        <v>729</v>
      </c>
    </row>
    <row spans="1:6" r="29">
      <c s="4" t="s" r="A29">
        <v>739</v>
      </c>
      <c s="5" t="n" r="D29">
        <v>100000</v>
      </c>
    </row>
    <row spans="1:6" r="30">
      <c s="4" t="s" r="A30">
        <v>740</v>
      </c>
    </row>
    <row spans="1:6" r="31">
      <c s="3" t="s" r="A31">
        <v>729</v>
      </c>
    </row>
    <row spans="1:6" r="32">
      <c s="4" t="s" r="A32">
        <v>739</v>
      </c>
      <c s="5" t="n" r="D32">
        <v>2200000</v>
      </c>
    </row>
    <row spans="1:6" r="33">
      <c s="4" t="s" r="A33">
        <v>741</v>
      </c>
    </row>
    <row spans="1:6" r="34">
      <c s="3" t="s" r="A34">
        <v>729</v>
      </c>
    </row>
    <row spans="1:6" r="35">
      <c s="4" t="s" r="A35">
        <v>739</v>
      </c>
      <c s="6" t="n" r="D35">
        <v>123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42</v>
      </c>
      <c s="2" t="s" r="B1">
        <v>676</v>
      </c>
      <c s="2" t="s" r="J1">
        <v>1</v>
      </c>
    </row>
    <row spans="1:12" r="2">
      <c s="2" t="s" r="B2">
        <v>2</v>
      </c>
      <c s="2" t="s" r="C2">
        <v>677</v>
      </c>
      <c s="2" t="s" r="D2">
        <v>4</v>
      </c>
      <c s="2" t="s" r="E2">
        <v>398</v>
      </c>
      <c s="2" t="s" r="F2">
        <v>32</v>
      </c>
      <c s="2" t="s" r="G2">
        <v>678</v>
      </c>
      <c s="2" t="s" r="H2">
        <v>399</v>
      </c>
      <c s="2" t="s" r="I2">
        <v>679</v>
      </c>
      <c s="2" t="s" r="J2">
        <v>2</v>
      </c>
      <c s="2" t="s" r="K2">
        <v>32</v>
      </c>
      <c s="2" t="s" r="L2">
        <v>76</v>
      </c>
    </row>
    <row spans="1:12" r="3">
      <c s="3" t="s" r="A3">
        <v>743</v>
      </c>
    </row>
    <row spans="1:12" r="4">
      <c s="4" t="s" r="A4">
        <v>77</v>
      </c>
      <c s="6" t="n" r="B4">
        <v>238718</v>
      </c>
      <c s="6" t="n" r="C4">
        <v>174589</v>
      </c>
      <c s="6" t="n" r="D4">
        <v>240619</v>
      </c>
      <c s="6" t="n" r="E4">
        <v>188121</v>
      </c>
      <c s="6" t="n" r="F4">
        <v>211487</v>
      </c>
      <c s="6" t="n" r="G4">
        <v>163236</v>
      </c>
      <c s="6" t="n" r="H4">
        <v>200493</v>
      </c>
      <c s="6" t="n" r="I4">
        <v>174311</v>
      </c>
      <c s="6" t="n" r="J4">
        <v>842047</v>
      </c>
      <c s="6" t="n" r="K4">
        <v>749527</v>
      </c>
      <c s="6" t="n" r="L4">
        <v>714311</v>
      </c>
    </row>
    <row spans="1:12" r="5">
      <c s="4" t="s" r="A5">
        <v>83</v>
      </c>
      <c s="5" t="n" r="B5">
        <v>25040</v>
      </c>
      <c s="5" t="n" r="C5">
        <v>2926</v>
      </c>
      <c s="5" t="n" r="D5">
        <v>28674</v>
      </c>
      <c s="5" t="n" r="E5">
        <v>11825</v>
      </c>
      <c s="5" t="n" r="F5">
        <v>20435</v>
      </c>
      <c s="5" t="n" r="G5">
        <v>1000</v>
      </c>
      <c s="5" t="n" r="H5">
        <v>23881</v>
      </c>
      <c s="5" t="n" r="I5">
        <v>8105</v>
      </c>
      <c s="5" t="n" r="J5">
        <v>68465</v>
      </c>
      <c s="5" t="n" r="K5">
        <v>53421</v>
      </c>
      <c s="5" t="n" r="L5">
        <v>55602</v>
      </c>
    </row>
    <row spans="1:12" r="6">
      <c s="4" t="s" r="A6">
        <v>744</v>
      </c>
      <c s="6" t="n" r="B6">
        <v>15369</v>
      </c>
      <c s="6" t="n" r="C6">
        <v>304</v>
      </c>
      <c s="6" t="n" r="D6">
        <v>17366</v>
      </c>
      <c s="6" t="n" r="E6">
        <v>7031</v>
      </c>
      <c s="6" t="n" r="F6">
        <v>11930</v>
      </c>
      <c s="6" t="n" r="G6">
        <v>-1010</v>
      </c>
      <c s="6" t="n" r="H6">
        <v>14425</v>
      </c>
      <c s="6" t="n" r="I6">
        <v>4510</v>
      </c>
      <c s="6" t="n" r="J6">
        <v>40070</v>
      </c>
      <c s="6" t="n" r="K6">
        <v>29855</v>
      </c>
      <c s="6" t="n" r="L6">
        <v>32436</v>
      </c>
    </row>
    <row spans="1:12" r="7">
      <c s="4" t="s" r="A7">
        <v>745</v>
      </c>
      <c s="7" t="n" r="B7">
        <v>0.76</v>
      </c>
      <c s="7" t="n" r="C7">
        <v>0.01</v>
      </c>
      <c s="7" t="n" r="D7">
        <v>0.84</v>
      </c>
      <c s="7" t="n" r="E7">
        <v>0.34</v>
      </c>
      <c s="7" t="n" r="F7">
        <v>0.58</v>
      </c>
      <c s="7" t="n" r="G7">
        <v>-0.05</v>
      </c>
      <c s="7" t="n" r="H7">
        <v>0.71</v>
      </c>
      <c s="7" t="n" r="I7">
        <v>0.22</v>
      </c>
      <c s="7" t="n" r="J7">
        <v>1.95</v>
      </c>
      <c s="7" t="n" r="K7">
        <v>1.46</v>
      </c>
      <c s="7" t="n" r="L7">
        <v>1.61</v>
      </c>
    </row>
    <row spans="1:12" r="8">
      <c s="4" t="s" r="A8">
        <v>746</v>
      </c>
      <c s="7" t="n" r="B8">
        <v>0.72</v>
      </c>
      <c s="7" t="n" r="C8">
        <v>0.01</v>
      </c>
      <c s="7" t="n" r="D8">
        <v>0.8</v>
      </c>
      <c s="7" t="n" r="E8">
        <v>0.33</v>
      </c>
      <c s="7" t="n" r="F8">
        <v>0.5600000000000001</v>
      </c>
      <c s="7" t="n" r="G8">
        <v>-0.05</v>
      </c>
      <c s="7" t="n" r="H8">
        <v>0.68</v>
      </c>
      <c s="7" t="n" r="I8">
        <v>0.21</v>
      </c>
      <c s="7" t="n" r="J8">
        <v>1.85</v>
      </c>
      <c s="7" t="n" r="K8">
        <v>1.4</v>
      </c>
      <c s="7" t="n" r="L8">
        <v>1.5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t="s" r="A1">
        <v>747</v>
      </c>
      <c s="2" t="s" r="B1">
        <v>748</v>
      </c>
      <c s="2" t="s" r="C1">
        <v>749</v>
      </c>
      <c s="2" t="s" r="D1">
        <v>386</v>
      </c>
      <c s="2" t="s" r="E1">
        <v>750</v>
      </c>
      <c s="2" t="s" r="F1">
        <v>751</v>
      </c>
      <c s="2" t="s" r="G1">
        <v>752</v>
      </c>
      <c s="2" t="s" r="H1">
        <v>452</v>
      </c>
      <c s="2" t="s" r="I1">
        <v>753</v>
      </c>
      <c s="2" t="s" r="J1">
        <v>754</v>
      </c>
      <c s="2" t="s" r="K1">
        <v>755</v>
      </c>
      <c s="2" t="s" r="L1">
        <v>386</v>
      </c>
      <c s="2" t="s" r="M1">
        <v>452</v>
      </c>
      <c s="2" t="s" r="N1">
        <v>697</v>
      </c>
    </row>
    <row spans="1:14" r="2">
      <c s="3" t="s" r="A2">
        <v>756</v>
      </c>
    </row>
    <row spans="1:14" r="3">
      <c s="4" t="s" r="A3">
        <v>757</v>
      </c>
      <c s="6" t="n" r="L3">
        <v>3075</v>
      </c>
      <c s="6" t="n" r="M3">
        <v>10175</v>
      </c>
      <c s="6" t="n" r="N3">
        <v>18589</v>
      </c>
    </row>
    <row spans="1:14" r="4">
      <c s="4" t="s" r="A4">
        <v>77</v>
      </c>
      <c s="6" t="n" r="D4">
        <v>238718</v>
      </c>
      <c s="6" t="n" r="E4">
        <v>174589</v>
      </c>
      <c s="6" t="n" r="F4">
        <v>240619</v>
      </c>
      <c s="6" t="n" r="G4">
        <v>188121</v>
      </c>
      <c s="6" t="n" r="H4">
        <v>211487</v>
      </c>
      <c s="6" t="n" r="I4">
        <v>163236</v>
      </c>
      <c s="6" t="n" r="J4">
        <v>200493</v>
      </c>
      <c s="6" t="n" r="K4">
        <v>174311</v>
      </c>
      <c s="6" t="n" r="L4">
        <v>842047</v>
      </c>
      <c s="6" t="n" r="M4">
        <v>749527</v>
      </c>
      <c s="6" t="n" r="N4">
        <v>714311</v>
      </c>
    </row>
    <row spans="1:14" r="5">
      <c s="4" t="s" r="A5">
        <v>758</v>
      </c>
    </row>
    <row spans="1:14" r="6">
      <c s="3" t="s" r="A6">
        <v>756</v>
      </c>
    </row>
    <row spans="1:14" r="7">
      <c s="4" t="s" r="A7">
        <v>757</v>
      </c>
      <c s="6" t="n" r="C7">
        <v>10300</v>
      </c>
    </row>
    <row spans="1:14" r="8">
      <c s="4" t="s" r="A8">
        <v>759</v>
      </c>
      <c s="6" t="n" r="C8">
        <v>4000</v>
      </c>
    </row>
    <row spans="1:14" r="9">
      <c s="4" t="s" r="A9">
        <v>760</v>
      </c>
      <c s="4" t="s" r="C9">
        <v>608</v>
      </c>
    </row>
    <row spans="1:14" r="10">
      <c s="4" t="s" r="A10">
        <v>761</v>
      </c>
    </row>
    <row spans="1:14" r="11">
      <c s="3" t="s" r="A11">
        <v>756</v>
      </c>
    </row>
    <row spans="1:14" r="12">
      <c s="4" t="s" r="A12">
        <v>757</v>
      </c>
      <c s="6" t="n" r="B12">
        <v>255000</v>
      </c>
    </row>
    <row spans="1:14" r="13">
      <c s="4" t="s" r="A13">
        <v>762</v>
      </c>
      <c s="5" t="n" r="B13">
        <v>10000</v>
      </c>
    </row>
    <row spans="1:14" r="14">
      <c s="4" t="s" r="A14">
        <v>77</v>
      </c>
      <c s="6" t="n" r="B14">
        <v>180000</v>
      </c>
    </row>
    <row spans="1:14" r="15">
      <c s="4" t="s" r="A15">
        <v>763</v>
      </c>
      <c s="5" t="n" r="B15">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68</v>
      </c>
      <c s="2" t="s" r="B1">
        <v>1</v>
      </c>
    </row>
    <row spans="1:2" r="2">
      <c s="2" t="s" r="B2">
        <v>2</v>
      </c>
    </row>
    <row spans="1:2" r="3">
      <c s="4" t="s" r="A3">
        <v>168</v>
      </c>
      <c s="4" t="s" r="B3">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SUMMARY OF SIGNIFICANT ACCOUNTI</vt:lpstr>
      <vt:lpstr>ACQUISITIONS</vt:lpstr>
      <vt:lpstr>RECEIVABLES</vt:lpstr>
      <vt:lpstr>INVENTORY</vt:lpstr>
      <vt:lpstr>PROPERTY, PLANT AND EQUIPMENT</vt:lpstr>
      <vt:lpstr>ASSETS HELD FOR SALE</vt:lpstr>
      <vt:lpstr>INTANGIBLE ASSETS</vt:lpstr>
      <vt:lpstr>OTHER ACCRUED LIABILITIES</vt:lpstr>
      <vt:lpstr>INCOME TAXES</vt:lpstr>
      <vt:lpstr>LONG-TERM DEBT, DERIVATIVES AND</vt:lpstr>
      <vt:lpstr>FAIR VALUE MEASUREMENTS</vt:lpstr>
      <vt:lpstr>SHARE-BASED COMPENSATION</vt:lpstr>
      <vt:lpstr>EMPLOYEE BENEFIT PLANS</vt:lpstr>
      <vt:lpstr>COMMITMENTS AND CONTINGENCIES</vt:lpstr>
      <vt:lpstr>ENTITY WIDE DISCLOSURES</vt:lpstr>
      <vt:lpstr>UNCONSOLIDATED SUBSIDIARIES</vt:lpstr>
      <vt:lpstr>VENEZUELAN OPERATIONS</vt:lpstr>
      <vt:lpstr>ACCUMULATED OTHER COMPREHENSIVE</vt:lpstr>
      <vt:lpstr>REPURCHASE OF COMMON STOCK</vt:lpstr>
      <vt:lpstr>SELECTED QUARTERLY FINANCIAL DA</vt:lpstr>
      <vt:lpstr>SUBSEQUENT EVENTS</vt:lpstr>
      <vt:lpstr>SUMMARY OF SIGNIFICANT ACCOUN29</vt:lpstr>
      <vt:lpstr>SUMMARY OF SIGNIFICANT ACCOUN30</vt:lpstr>
      <vt:lpstr>RECEIVABLES (Tables)</vt:lpstr>
      <vt:lpstr>INVENTORY (Tables)</vt:lpstr>
      <vt:lpstr>PROPERTY, PLANT AND EQUIPMENT (</vt:lpstr>
      <vt:lpstr>INTANGIBLE ASSETS (Tables)</vt:lpstr>
      <vt:lpstr>OTHER ACCRUED LIABILITIES (Tabl</vt:lpstr>
      <vt:lpstr>INCOME TAXES (Tables)</vt:lpstr>
      <vt:lpstr>LONG-TERM DEBT, DERIVATIVES A37</vt:lpstr>
      <vt:lpstr>FAIR VALUE MEASUREMENTS (Tables</vt:lpstr>
      <vt:lpstr>SHARE-BASED COMPENSATION (Table</vt:lpstr>
      <vt:lpstr>ENTITY WIDE DISCLOSURES (Tables</vt:lpstr>
      <vt:lpstr>ACCUMULATED OTHER COMPREHENSI41</vt:lpstr>
      <vt:lpstr>SELECTED QUARTERLY FINANCIAL 42</vt:lpstr>
      <vt:lpstr>Summary of Significant Accoun43</vt:lpstr>
      <vt:lpstr>Estimated Useful Lives of Asset</vt:lpstr>
      <vt:lpstr>Summary of Goodwill (Detail)</vt:lpstr>
      <vt:lpstr>Information Regarding Change in</vt:lpstr>
      <vt:lpstr>Amounts Used In Basic and Dilut</vt:lpstr>
      <vt:lpstr>Acquisitions - Additional Infor</vt:lpstr>
      <vt:lpstr>Summary of Accounts Receivable </vt:lpstr>
      <vt:lpstr>Summary of Activity in Allowanc</vt:lpstr>
      <vt:lpstr>Summary of Inventory (Detail)</vt:lpstr>
      <vt:lpstr>Summary of Property, Plant and </vt:lpstr>
      <vt:lpstr>Property, Plant and Equipment -</vt:lpstr>
      <vt:lpstr>Assets Held for Sale - Addition</vt:lpstr>
      <vt:lpstr>Summary of Intangible Assets (D</vt:lpstr>
      <vt:lpstr>Intangible Assets - Additional </vt:lpstr>
      <vt:lpstr>Summary of Other Accrued Liabil</vt:lpstr>
      <vt:lpstr>Income Taxes - Additional Infor</vt:lpstr>
      <vt:lpstr>Components of Tax Provision (De</vt:lpstr>
      <vt:lpstr>Components of Pre-Tax Income (D</vt:lpstr>
      <vt:lpstr>Income Tax Expense Attributable</vt:lpstr>
      <vt:lpstr>Tax Effects of Temporary Differ</vt:lpstr>
      <vt:lpstr>Reconciliation of Changes in Un</vt:lpstr>
      <vt:lpstr>Long-Term Debt, Derivatives a64</vt:lpstr>
      <vt:lpstr>Amounts Recognized in Other Com</vt:lpstr>
      <vt:lpstr>Fair Value Totals and Balance S</vt:lpstr>
      <vt:lpstr>Financial Assets and Liabilitie</vt:lpstr>
      <vt:lpstr>Fair Value Measurements - Addit</vt:lpstr>
      <vt:lpstr>Summary of Changes in Fair Valu</vt:lpstr>
      <vt:lpstr>Share-Based Compensation - Addi</vt:lpstr>
      <vt:lpstr>Summary of Transactions Involvi</vt:lpstr>
      <vt:lpstr>Total Options Outstanding, Rang</vt:lpstr>
      <vt:lpstr>Summary of Transactions Invol73</vt:lpstr>
      <vt:lpstr>Summary of Transactions Invol74</vt:lpstr>
      <vt:lpstr>Employee Benefits Plan - Additi</vt:lpstr>
      <vt:lpstr>Commitments and Contingencies -</vt:lpstr>
      <vt:lpstr>Entity Wide Disclosures - Addit</vt:lpstr>
      <vt:lpstr>Segment Data for our Three Oper</vt:lpstr>
      <vt:lpstr>Geographic Breakdown of Revenue</vt:lpstr>
      <vt:lpstr>Unconsolidated Subsidiaries - A</vt:lpstr>
      <vt:lpstr>Venezuelan Operations - Additio</vt:lpstr>
      <vt:lpstr>Summary of Changes in Accumulat</vt:lpstr>
      <vt:lpstr>Related Tax Effects Allocated t</vt:lpstr>
      <vt:lpstr>Repurchase of Common Stock - Ad</vt:lpstr>
      <vt:lpstr>Summary of Selected Unaudited Q</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4:50Z</dcterms:created>
  <dcterms:modified xmlns:dcterms="http://purl.org/dc/terms/" xmlns:xsi="http://www.w3.org/2001/XMLSchema-instance" xsi:type="dcterms:W3CDTF">2015-08-07T18:54:50Z</dcterms:modified>
  <dc:title xmlns:dc="http://purl.org/dc/elements/1.1/">Untitled</dc:title>
  <dc:description xmlns:dc="http://purl.org/dc/elements/1.1/"/>
  <dc:subject xmlns:dc="http://purl.org/dc/elements/1.1/"/>
  <cp:keywords/>
  <cp:category/>
</cp:coreProperties>
</file>